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Convertible Senior Notes" sheetId="8" state="visible" r:id="rId8"/>
    <sheet xmlns:r="http://schemas.openxmlformats.org/officeDocument/2006/relationships" name="Revenue, deferred revenue, and " sheetId="9" state="visible" r:id="rId9"/>
    <sheet xmlns:r="http://schemas.openxmlformats.org/officeDocument/2006/relationships" name="The Company and Summary of Sign" sheetId="10" state="visible" r:id="rId10"/>
    <sheet xmlns:r="http://schemas.openxmlformats.org/officeDocument/2006/relationships" name="Fair value of financial instrum" sheetId="11" state="visible" r:id="rId11"/>
    <sheet xmlns:r="http://schemas.openxmlformats.org/officeDocument/2006/relationships" name="Cash, Cash Equivalents and Shor" sheetId="12" state="visible" r:id="rId12"/>
    <sheet xmlns:r="http://schemas.openxmlformats.org/officeDocument/2006/relationships" name="Income (loss) per share"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mmitments" sheetId="16" state="visible" r:id="rId16"/>
    <sheet xmlns:r="http://schemas.openxmlformats.org/officeDocument/2006/relationships" name="Common stock" sheetId="17" state="visible" r:id="rId17"/>
    <sheet xmlns:r="http://schemas.openxmlformats.org/officeDocument/2006/relationships" name="Segments" sheetId="18" state="visible" r:id="rId18"/>
    <sheet xmlns:r="http://schemas.openxmlformats.org/officeDocument/2006/relationships" name="Income Taxes" sheetId="19" state="visible" r:id="rId19"/>
    <sheet xmlns:r="http://schemas.openxmlformats.org/officeDocument/2006/relationships" name="Quarterly results of operations" sheetId="20" state="visible" r:id="rId20"/>
    <sheet xmlns:r="http://schemas.openxmlformats.org/officeDocument/2006/relationships" name="The Company and Summary of Si_2" sheetId="21" state="visible" r:id="rId21"/>
    <sheet xmlns:r="http://schemas.openxmlformats.org/officeDocument/2006/relationships" name="Convertible Senior Notes (Table" sheetId="22" state="visible" r:id="rId22"/>
    <sheet xmlns:r="http://schemas.openxmlformats.org/officeDocument/2006/relationships" name="The Company and Summary of Si_3" sheetId="23" state="visible" r:id="rId23"/>
    <sheet xmlns:r="http://schemas.openxmlformats.org/officeDocument/2006/relationships" name="Fair value of financial instr_2" sheetId="24" state="visible" r:id="rId24"/>
    <sheet xmlns:r="http://schemas.openxmlformats.org/officeDocument/2006/relationships" name="Cash, Cash Equivalents and Sh_2" sheetId="25" state="visible" r:id="rId25"/>
    <sheet xmlns:r="http://schemas.openxmlformats.org/officeDocument/2006/relationships" name="Income (loss) per share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Common stock (Tables)" sheetId="29" state="visible" r:id="rId29"/>
    <sheet xmlns:r="http://schemas.openxmlformats.org/officeDocument/2006/relationships" name="Segments (Tables)" sheetId="30" state="visible" r:id="rId30"/>
    <sheet xmlns:r="http://schemas.openxmlformats.org/officeDocument/2006/relationships" name="Income Taxes (Tables)" sheetId="31" state="visible" r:id="rId31"/>
    <sheet xmlns:r="http://schemas.openxmlformats.org/officeDocument/2006/relationships" name="Quarterly results of operatio_2" sheetId="32" state="visible" r:id="rId32"/>
    <sheet xmlns:r="http://schemas.openxmlformats.org/officeDocument/2006/relationships" name="Convertible Senior Notes - Conv" sheetId="33" state="visible" r:id="rId33"/>
    <sheet xmlns:r="http://schemas.openxmlformats.org/officeDocument/2006/relationships" name="Revenue, deferred revenue, an_2" sheetId="34" state="visible" r:id="rId34"/>
    <sheet xmlns:r="http://schemas.openxmlformats.org/officeDocument/2006/relationships" name="Convertible Senior Notes - Capp" sheetId="35" state="visible" r:id="rId35"/>
    <sheet xmlns:r="http://schemas.openxmlformats.org/officeDocument/2006/relationships" name="Revenue, deferred revenue, an_3" sheetId="36" state="visible" r:id="rId36"/>
    <sheet xmlns:r="http://schemas.openxmlformats.org/officeDocument/2006/relationships" name="The Company and Summary of Si_4" sheetId="37" state="visible" r:id="rId37"/>
    <sheet xmlns:r="http://schemas.openxmlformats.org/officeDocument/2006/relationships" name="Revenue, deferred revenue, an_4" sheetId="38" state="visible" r:id="rId38"/>
    <sheet xmlns:r="http://schemas.openxmlformats.org/officeDocument/2006/relationships" name="The Company and Summary of Si_5" sheetId="39" state="visible" r:id="rId39"/>
    <sheet xmlns:r="http://schemas.openxmlformats.org/officeDocument/2006/relationships" name="Revenue, deferred revenue, an_5" sheetId="40" state="visible" r:id="rId40"/>
    <sheet xmlns:r="http://schemas.openxmlformats.org/officeDocument/2006/relationships" name="Revenue, deferred revenue, an_6" sheetId="41" state="visible" r:id="rId41"/>
    <sheet xmlns:r="http://schemas.openxmlformats.org/officeDocument/2006/relationships" name="Revenue, deferred revenue, an_7" sheetId="42" state="visible" r:id="rId42"/>
    <sheet xmlns:r="http://schemas.openxmlformats.org/officeDocument/2006/relationships" name="The Company and Summary of Si_6" sheetId="43" state="visible" r:id="rId43"/>
    <sheet xmlns:r="http://schemas.openxmlformats.org/officeDocument/2006/relationships" name="Revenue, deferred revenue, an_8" sheetId="44" state="visible" r:id="rId44"/>
    <sheet xmlns:r="http://schemas.openxmlformats.org/officeDocument/2006/relationships" name="The Company and Summary of Si_7" sheetId="45" state="visible" r:id="rId45"/>
    <sheet xmlns:r="http://schemas.openxmlformats.org/officeDocument/2006/relationships" name="The Company and Summary of Si_8" sheetId="46" state="visible" r:id="rId46"/>
    <sheet xmlns:r="http://schemas.openxmlformats.org/officeDocument/2006/relationships" name="The Company and Summary of Si_9" sheetId="47" state="visible" r:id="rId47"/>
    <sheet xmlns:r="http://schemas.openxmlformats.org/officeDocument/2006/relationships" name="Fair value of financial instr_3"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Income (loss) per share Schedul" sheetId="51" state="visible" r:id="rId51"/>
    <sheet xmlns:r="http://schemas.openxmlformats.org/officeDocument/2006/relationships" name="Income (loss) per share Sched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Balance Sheet Components Invent" sheetId="55" state="visible" r:id="rId55"/>
    <sheet xmlns:r="http://schemas.openxmlformats.org/officeDocument/2006/relationships" name="Balance Sheet Components Proper" sheetId="56" state="visible" r:id="rId56"/>
    <sheet xmlns:r="http://schemas.openxmlformats.org/officeDocument/2006/relationships" name="Balance Sheet Components Deprec" sheetId="57" state="visible" r:id="rId57"/>
    <sheet xmlns:r="http://schemas.openxmlformats.org/officeDocument/2006/relationships" name="Balance Sheet Components Balanc" sheetId="58" state="visible" r:id="rId58"/>
    <sheet xmlns:r="http://schemas.openxmlformats.org/officeDocument/2006/relationships" name="Balance Sheet Components Bala_2" sheetId="59" state="visible" r:id="rId59"/>
    <sheet xmlns:r="http://schemas.openxmlformats.org/officeDocument/2006/relationships" name="Balance Sheet Components Accrue" sheetId="60" state="visible" r:id="rId60"/>
    <sheet xmlns:r="http://schemas.openxmlformats.org/officeDocument/2006/relationships" name="Balance Sheet Components Bala_3" sheetId="61" state="visible" r:id="rId61"/>
    <sheet xmlns:r="http://schemas.openxmlformats.org/officeDocument/2006/relationships" name="Balance Sheet Components Leases" sheetId="62" state="visible" r:id="rId62"/>
    <sheet xmlns:r="http://schemas.openxmlformats.org/officeDocument/2006/relationships" name="Balance Sheet Components Other " sheetId="63" state="visible" r:id="rId63"/>
    <sheet xmlns:r="http://schemas.openxmlformats.org/officeDocument/2006/relationships" name="Balance Sheet Components Lease " sheetId="64" state="visible" r:id="rId64"/>
    <sheet xmlns:r="http://schemas.openxmlformats.org/officeDocument/2006/relationships" name="Commitments Schedule of Future " sheetId="65" state="visible" r:id="rId65"/>
    <sheet xmlns:r="http://schemas.openxmlformats.org/officeDocument/2006/relationships" name="Common stock (Details)" sheetId="66" state="visible" r:id="rId66"/>
    <sheet xmlns:r="http://schemas.openxmlformats.org/officeDocument/2006/relationships" name="Common stock (Reserved shares f" sheetId="67" state="visible" r:id="rId67"/>
    <sheet xmlns:r="http://schemas.openxmlformats.org/officeDocument/2006/relationships" name="Common stock (Incentive stock o" sheetId="68" state="visible" r:id="rId68"/>
    <sheet xmlns:r="http://schemas.openxmlformats.org/officeDocument/2006/relationships" name="Common stock (Options outstandi" sheetId="69" state="visible" r:id="rId69"/>
    <sheet xmlns:r="http://schemas.openxmlformats.org/officeDocument/2006/relationships" name="Common stock (Fair value option" sheetId="70" state="visible" r:id="rId70"/>
    <sheet xmlns:r="http://schemas.openxmlformats.org/officeDocument/2006/relationships" name="Common stock (Employee options " sheetId="71" state="visible" r:id="rId71"/>
    <sheet xmlns:r="http://schemas.openxmlformats.org/officeDocument/2006/relationships" name="Common stock (Restricted stock " sheetId="72" state="visible" r:id="rId72"/>
    <sheet xmlns:r="http://schemas.openxmlformats.org/officeDocument/2006/relationships" name="Common stock (Summary of restri" sheetId="73" state="visible" r:id="rId73"/>
    <sheet xmlns:r="http://schemas.openxmlformats.org/officeDocument/2006/relationships" name="Common stock (Granted employee " sheetId="74" state="visible" r:id="rId74"/>
    <sheet xmlns:r="http://schemas.openxmlformats.org/officeDocument/2006/relationships" name="Common stock (Recognized expens" sheetId="75" state="visible" r:id="rId75"/>
    <sheet xmlns:r="http://schemas.openxmlformats.org/officeDocument/2006/relationships" name="Common stock (Common stock) Sha" sheetId="76" state="visible" r:id="rId76"/>
    <sheet xmlns:r="http://schemas.openxmlformats.org/officeDocument/2006/relationships" name="Common stock Common Stock (ESPP" sheetId="77" state="visible" r:id="rId77"/>
    <sheet xmlns:r="http://schemas.openxmlformats.org/officeDocument/2006/relationships" name="Segments Summary of the operati" sheetId="78" state="visible" r:id="rId78"/>
    <sheet xmlns:r="http://schemas.openxmlformats.org/officeDocument/2006/relationships" name="Segments Summary of revenue by " sheetId="79" state="visible" r:id="rId79"/>
    <sheet xmlns:r="http://schemas.openxmlformats.org/officeDocument/2006/relationships" name="Segments Schedule of revenue by" sheetId="80" state="visible" r:id="rId80"/>
    <sheet xmlns:r="http://schemas.openxmlformats.org/officeDocument/2006/relationships" name="Income Taxes (Details)" sheetId="81" state="visible" r:id="rId81"/>
    <sheet xmlns:r="http://schemas.openxmlformats.org/officeDocument/2006/relationships" name="Income Taxes (Components of the" sheetId="82" state="visible" r:id="rId82"/>
    <sheet xmlns:r="http://schemas.openxmlformats.org/officeDocument/2006/relationships" name="Income Taxes (Reconciliation of" sheetId="83" state="visible" r:id="rId83"/>
    <sheet xmlns:r="http://schemas.openxmlformats.org/officeDocument/2006/relationships" name="Income Taxes (Deferred tax asse" sheetId="84" state="visible" r:id="rId84"/>
    <sheet xmlns:r="http://schemas.openxmlformats.org/officeDocument/2006/relationships" name="Income Taxes (Tax carry forward" sheetId="85" state="visible" r:id="rId85"/>
    <sheet xmlns:r="http://schemas.openxmlformats.org/officeDocument/2006/relationships" name="Income Taxes Income Taxes (Oper" sheetId="86" state="visible" r:id="rId86"/>
    <sheet xmlns:r="http://schemas.openxmlformats.org/officeDocument/2006/relationships" name="Income Taxes (income Taxes) DTA" sheetId="87" state="visible" r:id="rId87"/>
    <sheet xmlns:r="http://schemas.openxmlformats.org/officeDocument/2006/relationships" name="Income Taxes (Changes in unreco" sheetId="88" state="visible" r:id="rId88"/>
    <sheet xmlns:r="http://schemas.openxmlformats.org/officeDocument/2006/relationships" name="Quarterly results of operatio_3" sheetId="89" state="visible" r:id="rId89"/>
  </sheets>
  <definedNames/>
  <calcPr calcId="124519" fullCalcOnLoad="1"/>
</workbook>
</file>

<file path=xl/sharedStrings.xml><?xml version="1.0" encoding="utf-8"?>
<sst xmlns="http://schemas.openxmlformats.org/spreadsheetml/2006/main" uniqueCount="842">
  <si>
    <t>Cover Page - USD ($) $ in Millions</t>
  </si>
  <si>
    <t>12 Months Ended</t>
  </si>
  <si>
    <t>Dec. 31, 2019</t>
  </si>
  <si>
    <t>Feb. 24, 2020</t>
  </si>
  <si>
    <t>Jun. 30, 2019</t>
  </si>
  <si>
    <t>Entity Listings [Line Items]</t>
  </si>
  <si>
    <t>Document Type</t>
  </si>
  <si>
    <t>10-K</t>
  </si>
  <si>
    <t>Document Annual Report</t>
  </si>
  <si>
    <t>true</t>
  </si>
  <si>
    <t>Document Transition Report</t>
  </si>
  <si>
    <t>false</t>
  </si>
  <si>
    <t>Entity File Number</t>
  </si>
  <si>
    <t>001-35469</t>
  </si>
  <si>
    <t>Entity Registrant Name</t>
  </si>
  <si>
    <t>VOCERA COMMUNICATIONS, INC.</t>
  </si>
  <si>
    <t>Entity Incorporation, State or Country Code</t>
  </si>
  <si>
    <t>DE</t>
  </si>
  <si>
    <t>Entity Tax Identification Number</t>
  </si>
  <si>
    <t>94-3354663</t>
  </si>
  <si>
    <t>Entity Address, Address Line One</t>
  </si>
  <si>
    <t>525 Race Street</t>
  </si>
  <si>
    <t>Entity Address, City or Town</t>
  </si>
  <si>
    <t>San Jose</t>
  </si>
  <si>
    <t>Entity Address, State or Province</t>
  </si>
  <si>
    <t>CA</t>
  </si>
  <si>
    <t>Entity Address, Postal Zip Code</t>
  </si>
  <si>
    <t>95126</t>
  </si>
  <si>
    <t>City Area Code</t>
  </si>
  <si>
    <t>408</t>
  </si>
  <si>
    <t>Local Phone Number</t>
  </si>
  <si>
    <t>882-51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29260</t>
  </si>
  <si>
    <t>Document Period End Date</t>
  </si>
  <si>
    <t>Dec. 31,
		2019</t>
  </si>
  <si>
    <t>Amendment Flag</t>
  </si>
  <si>
    <t>Document Fiscal Year Focus</t>
  </si>
  <si>
    <t>2019</t>
  </si>
  <si>
    <t>Document Fiscal Period Focus</t>
  </si>
  <si>
    <t>FY</t>
  </si>
  <si>
    <t>Current Fiscal Year End Date</t>
  </si>
  <si>
    <t>--12-31</t>
  </si>
  <si>
    <t>NEW YORK STOCK EXCHANGE, INC.</t>
  </si>
  <si>
    <t>Title of 12(b) Security</t>
  </si>
  <si>
    <t>Common Stock, $0.0003 par value</t>
  </si>
  <si>
    <t>Trading Symbol</t>
  </si>
  <si>
    <t>VCRA</t>
  </si>
  <si>
    <t>Security Exchange Name</t>
  </si>
  <si>
    <t>NYSE</t>
  </si>
  <si>
    <t>Consolidated Balance Sheets - USD ($) $ in Thousands</t>
  </si>
  <si>
    <t>Dec. 31, 2018</t>
  </si>
  <si>
    <t>Current assets</t>
  </si>
  <si>
    <t>Cash and cash equivalents</t>
  </si>
  <si>
    <t>Short-term investments</t>
  </si>
  <si>
    <t>Accounts receivable, net</t>
  </si>
  <si>
    <t>Other receivables</t>
  </si>
  <si>
    <t>Inventories</t>
  </si>
  <si>
    <t>Prepaid expenses and other current assets</t>
  </si>
  <si>
    <t>Total current assets</t>
  </si>
  <si>
    <t>Property and equipment, net</t>
  </si>
  <si>
    <t>Intangible assets, net</t>
  </si>
  <si>
    <t>Goodwill</t>
  </si>
  <si>
    <t>Deferred commissions</t>
  </si>
  <si>
    <t>Other long-term assets</t>
  </si>
  <si>
    <t>Total assets</t>
  </si>
  <si>
    <t>Current liabilities</t>
  </si>
  <si>
    <t>Accounts payable</t>
  </si>
  <si>
    <t>Accrued payroll and other current liabilities</t>
  </si>
  <si>
    <t>Deferred revenue, current</t>
  </si>
  <si>
    <t>Total current liabilities</t>
  </si>
  <si>
    <t>Deferred revenue, long-term</t>
  </si>
  <si>
    <t>Other long-term liabilities</t>
  </si>
  <si>
    <t>Total liabilities</t>
  </si>
  <si>
    <t>Commitments and contingencies (Note 9)</t>
  </si>
  <si>
    <t xml:space="preserve"> </t>
  </si>
  <si>
    <t>Stockholders' equity</t>
  </si>
  <si>
    <t>Preferred stock, $0.0003 par value - 5,000,000 shares authorized as of December 31, 2019 and December 31, 2018; zero shares issued and outstanding</t>
  </si>
  <si>
    <t>Common stock, $0.0003 par value - 100,000,000 shares authorized as of December 31, 2019 and December 31, 2018; 31,660,709 and 30,708,138 shares issued and outstanding as of December 31, 2019 and December 31, 2018, respectively</t>
  </si>
  <si>
    <t>Additional paid-in capital</t>
  </si>
  <si>
    <t>Accumulated other comprehensive income (loss)</t>
  </si>
  <si>
    <t>Accumulated deficit</t>
  </si>
  <si>
    <t>Total stockholders’ equity</t>
  </si>
  <si>
    <t>Total liabilities and stockholders’ equity</t>
  </si>
  <si>
    <t>Convertible Debt, Noncurrent</t>
  </si>
  <si>
    <t>Consolidated Balance Sheets (Paranthetical) - $ / shares</t>
  </si>
  <si>
    <t>Liabilities, Convertible Preferred Stock and Stockholders' Deficit</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solidated Statements of Operations - USD ($) shares in Thousands, $ in Thousands</t>
  </si>
  <si>
    <t>Dec. 31, 2017</t>
  </si>
  <si>
    <t>Revenue</t>
  </si>
  <si>
    <t>Total revenue</t>
  </si>
  <si>
    <t>Cost of Revenue [Abstract]</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expense, net</t>
  </si>
  <si>
    <t>Loss before income taxes</t>
  </si>
  <si>
    <t>Benefit from (provision for) income taxes</t>
  </si>
  <si>
    <t>Net loss</t>
  </si>
  <si>
    <t>Net loss per share:</t>
  </si>
  <si>
    <t>Basic and diluted</t>
  </si>
  <si>
    <t>Weighted average shares used to compute net loss per share:</t>
  </si>
  <si>
    <t>Basic</t>
  </si>
  <si>
    <t>Diluted</t>
  </si>
  <si>
    <t>Product</t>
  </si>
  <si>
    <t>Service</t>
  </si>
  <si>
    <t>As Reported</t>
  </si>
  <si>
    <t>Consolidated Statements of Comprehensive Income (Loss) - USD ($) $ in Thousands</t>
  </si>
  <si>
    <t>Other comprehensive loss, net:</t>
  </si>
  <si>
    <t>Change in unrealized gain (loss) on investments, net of tax</t>
  </si>
  <si>
    <t>Comprehensive loss</t>
  </si>
  <si>
    <t>Statements of Stockholders' Equity (Deficit) - USD ($) $ in Thousands</t>
  </si>
  <si>
    <t>Total</t>
  </si>
  <si>
    <t>Common stock</t>
  </si>
  <si>
    <t>Accumulated other comprehensive gain</t>
  </si>
  <si>
    <t>Restricted stock units</t>
  </si>
  <si>
    <t>Restricted stock unitsCommon stock</t>
  </si>
  <si>
    <t>Restricted stock unitsAdditional paid-in capital</t>
  </si>
  <si>
    <t>Convertible DebtConvertible Senior Notes At 1.50%, Option Portion</t>
  </si>
  <si>
    <t>Balance (shares) at Dec. 31, 2016</t>
  </si>
  <si>
    <t>Balance at Dec. 31, 2016</t>
  </si>
  <si>
    <t>Increase (Decrease) in Stockholders' Equity [Roll Forward]</t>
  </si>
  <si>
    <t>Issuance of common stock in a public offering</t>
  </si>
  <si>
    <t>Exercise of stock options (shares)</t>
  </si>
  <si>
    <t>Exercise of stock options</t>
  </si>
  <si>
    <t>Vested, Number of Shares</t>
  </si>
  <si>
    <t>RSUs released net of shares withheld for tax settlement</t>
  </si>
  <si>
    <t>ESPP, Shares Purchased for Award</t>
  </si>
  <si>
    <t>Stock Issued During Period, Value, Employee Stock Purchase Plan</t>
  </si>
  <si>
    <t>Effect of change in accounting principle related to stock-based compensation</t>
  </si>
  <si>
    <t>Employee stock-based compensation expense</t>
  </si>
  <si>
    <t>Other comprehensive income</t>
  </si>
  <si>
    <t>Balance (shares) at Dec. 31, 2017</t>
  </si>
  <si>
    <t>Balance at Dec. 31, 2017</t>
  </si>
  <si>
    <t>Issuance of restricted stock awards</t>
  </si>
  <si>
    <t>Balance (shares) at Dec. 31, 2018</t>
  </si>
  <si>
    <t>Balance at Dec. 31, 2018</t>
  </si>
  <si>
    <t>Carrying amount of equity component, net of capped calls</t>
  </si>
  <si>
    <t>Equity component of convertible senior notes, net</t>
  </si>
  <si>
    <t>Balance (shares) at Dec. 31, 2019</t>
  </si>
  <si>
    <t>Balance at Dec. 31, 2019</t>
  </si>
  <si>
    <t>Other Comprehensive Income (Loss), Net of Tax</t>
  </si>
  <si>
    <t>Consolidated Statements of Cash Flows - USD ($) $ in Thousands</t>
  </si>
  <si>
    <t>Adjustments to reconcile net loss to net cash provided by (used in) operating activities:</t>
  </si>
  <si>
    <t>Depreciation and amortization</t>
  </si>
  <si>
    <t>Inventory provision</t>
  </si>
  <si>
    <t>Change in lease-related performance obligations</t>
  </si>
  <si>
    <t>Share-based Compensation</t>
  </si>
  <si>
    <t>Amortization of Debt Issuance Costs and Discounts</t>
  </si>
  <si>
    <t>Other Operating Activities, Cash Flow Statement</t>
  </si>
  <si>
    <t>Changes in assets and liabilities</t>
  </si>
  <si>
    <t>Accounts receivable</t>
  </si>
  <si>
    <t>Prepaid expenses and other assets</t>
  </si>
  <si>
    <t>Increase (Decrease) in Other Accrued Liabilities</t>
  </si>
  <si>
    <t>Increase (Decrease) in Other Operating Liabilities</t>
  </si>
  <si>
    <t>Deferred revenue</t>
  </si>
  <si>
    <t>Net cash provided by operating activities</t>
  </si>
  <si>
    <t>Cash flows from investing activities</t>
  </si>
  <si>
    <t>Payment for purchase of property and equipment</t>
  </si>
  <si>
    <t>Purchase of short-term investments</t>
  </si>
  <si>
    <t>Maturities of short-term investments</t>
  </si>
  <si>
    <t>Net cash used in investing activities</t>
  </si>
  <si>
    <t>Cash flows from financing activities</t>
  </si>
  <si>
    <t>Proceeds from issuance of convertible senior notes, net of issuance costs</t>
  </si>
  <si>
    <t>Cash from lease-related performance obligations</t>
  </si>
  <si>
    <t>Proceeds from Issuance of Shares under Incentive and Share-based Compensation Plans, Excluding Stock Options</t>
  </si>
  <si>
    <t>Proceeds from exercise of stock options</t>
  </si>
  <si>
    <t>RSUs released and tax settlement</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 Including Capitalized Interest, Operating and Investing Activities</t>
  </si>
  <si>
    <t>Cash paid for income taxes</t>
  </si>
  <si>
    <t>Supplemental disclosure of non-cash investing and financing activities</t>
  </si>
  <si>
    <t>Property and equipment in accounts payable and accrued liabilities</t>
  </si>
  <si>
    <t>Payment for purchase of capped calls</t>
  </si>
  <si>
    <t>Convertible Senior Notes</t>
  </si>
  <si>
    <t>Debt Disclosure [Abstract]</t>
  </si>
  <si>
    <t>8. Convertible Senior Notes In May 2018, the Company issued $143.75 million aggregate principal amount of 1.50% Convertible Senior Notes due 2023, including $18.75 million aggregate principal amount of such notes pursuant to the exercise in full of options granted to the initial purchasers, collectively the “Notes.” The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 Each $1,000 principal amount of the Notes will initially be convertible into 31.0073 shares of the Company’s common stock, the “Conversion Option,” which is equivalent to an initial conversion price of approximately $32.25 per share, subject to adjustment upon the occurrence of specified events. The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2) during the five business day period after any ten consecutive trading day period in which the trading price per $1,000 principal amount of the Notes for each day of that ten day consecutive trading day period was less than 98% of the product of the last reported sale price of the Company’s common stock and the conversion rate of the Notes on such trading day; or (3) upon the occurrence of specified corporate events (as set forth in the indenture governing the Notes). On or after February 15, 2023 until the close of business on the second scheduled trading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Notes)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hich involves repayment of the principal portion in cash and any excess of the conversion value over the principal amount in shares of its common stock. During the year ended December 31, 2019, the conditions allowing holders of the Notes to convert have not been met. The Notes are therefore not convertible during the year ended December 31, 2019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3.4 million and was determined by deducting the fair value of the liability component from the par value of the Notes. The equity component was recorded in additional paid-in capital and will be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7.6% . In accounting for the debt issuance costs of $4.9 million related to the Notes, the Company allocated the total amount incurred to the liability and equity components of the Notes based on their relative values. Issuance costs attributable to the liability component were $3.8 million and will be amortized to interest expense using the effective interest method over the contractual term of the Notes. Issuance costs attributable to the equity component were $1.1 million and are included with the equity component in additional paid-in capital. The Notes consist of the following: (in thousands) December 31, December 31, Liability: Principal $ 143,750 $ 143,750 Unamortized debt discount (23,880 ) (29,846 ) Unamortized issuance costs (2,692 ) (3,364 ) Net carrying amount $ 117,178 $ 110,540 Stockholders’ equity: Debt discount for conversion option $ 33,350 $ 33,350 Issuance costs $ (1,136 ) $ (1,136 ) Net carrying amount $ 32,214 $ 32,214 The total estimated fair value of the Notes as of December 31, 2019 was approximately $142.4 million .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20.76 on December 31, 2019, the if-converted value of the Notes of $92.5 million was less than their principal amount. Interest expense related to the Notes is as follows: Year ended December 31, (in thousands) 2019 2018 Contractual interest expense $ 2,150 $ 1,342 Amortization of debt discount 5,966 3,504 Amortization of issuance costs 673 395 Total interest expense $ 8,789 $ 5,241 Capped Calls In connection with the pricing of the Notes, the Company entered into privately negotiated capped call transactions with certain counterparties, the “Capped Calls.” The Capped Calls each have an initial strike price of approximately $32.25 per share, subject to certain adjustments, which correspond to the initial conversion price of the Notes. The Capped Calls have initial cap prices of $38.94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or offset the potential dilution to the Company’s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8.9 million incurred in connection with the Capped Calls was recorded as a reduction to additional paid-in capital. The net impact to the Company’s stockholders' equity, included in additional paid-in capital, of the above components of the Notes is as follows: (in thousands) December 31, Conversion option $ 33,350 Purchase of capped calls $ (8,907 ) Issuance costs $ (1,136 ) Total $ 23,307 Impact on Earnings Per Share The Notes will not have an impact on the Company’s diluted earnings per share until they meet the criteria for conversion, as discussed above, as the Company intends to settle the principal amount of the Notes in cash upon conversion. Under the treasury stock method, in periods when the Company reports net income, the Company is required to include the effect of additional shares that may be issued under the Notes when the price of its’ common stock exceeds the conversion price. However, upon conversion, there will be no economic dilution from the Notes until the average market price of the Company’s common stock exceeds the cap price of $38.94 per share, as exercise of the capped calls offsets any dilution from the Notes from the conversion price up to the cap price. Capped Calls are excluded from the calculation of diluted earnings per share, as they would be anti-dilutive under the treasury stock method.</t>
  </si>
  <si>
    <t>Revenue, deferred revenue, and deferred commissions</t>
  </si>
  <si>
    <t>Revenue from Contract with Customer [Abstract]</t>
  </si>
  <si>
    <t>2. Revenue, deferred revenue and deferred commissions Disaggregation of Revenue A typical sales arrangement involves multiple arrangements, such as sales of the Company’s proprietary communication device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Years ended December 31, (in thousands) 2019 2018 2017 Revenue Product Device $ 61,224 $ 60,130 $ 61,746 Software 31,337 37,317 29,839 Total product 92,561 97,447 91,585 Service Maintenance and support 68,846 62,267 52,342 Professional services and training 19,094 19,916 22,062 Total service 87,940 82,183 74,404 Total revenue $ 180,501 $ 179,630 $ 165,989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solidated statements of operations. The Company determines its estimated period of benefit, up to five years, by evaluating the expected renewals of its customer contracts, the duration of its relationships with its customers and other factors. Deferred costs are periodically reviewed for impairment. Changes in the balance of total deferred commissions (contract asset) during the year ended December 31, 2019 and 2018 are as follows: (in thousands) December 31, 2018 Additions Commissions Recognized December 31, 2019 Deferred commissions $ 10,303 $ 7,761 $ (7,587 ) $ 10,477 (in thousands) December 31, 2017 Additions Commissions Recognized December 31, 2018 Deferred commissions $ 10,301 $ 8,327 $ (8,325 ) $ 10,303 Of the $10.5 million total deferred commissions balance as of December 31, 2019, the Company expects to recognize approximately 49.0%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years ended December 31, 2019 and 2018 are as follows: (in thousands) December 31, 2018 Additions Revenue Recognized December 31, 2019 Deferred revenue $ 58,632 $ 82,042 $ (79,199 ) $ 61,475 (in thousands) December 31, 2017 Additions Revenue Recognized December 31, 2018 Deferred revenue $ 55,151 $ 77,969 $ (74,488 ) $ 58,632 Revenue recognized during the year ended December 31, 2019 from deferred revenue balances as of December 31, 2018 was $48.6 million . Revenue recognized during the year ended December 31, 2018 from deferred revenue balances as of December 31, 2017 was $42.6 million . The “contracted but not recognized” performance obligations represent the Company’s deferred revenue and non-cancelable backlog amounts. This balance as of December 31, 2019 was $123.5 million , of which the Company expects to recognize approximately 66% of the revenue over the next 12 months and the remainder thereafter.</t>
  </si>
  <si>
    <t>The Company and Summary of Significant Accounting Policies</t>
  </si>
  <si>
    <t>Accounting Policies [Abstract]</t>
  </si>
  <si>
    <t>The Company and Summary of Significant Accounting Policies Background Vocera Communications, Inc. and its subsidiaries (collectively, the Company)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newly introduced Smartbadge; and smartphone applications. The solution enables users to connect instantly with other staff simply by saying the name, function or group name of the desired recipient. It also delivers HIPAA-compliant secure text messages, alerts and alarms directly to a range of smartphones or the Smartbadge both inside and outside the hospital, replacing legacy pagers and in-building wireless phone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nd acquired Extension, LLC in 2016. Since its inception, the Company has incurred significant losses and, as of December 31, 2019 , had an accumulated deficit of $150.3 million . The Company has funded its operations primarily with customer payments for its products and services, proceeds from the issuance of common stock in connection with its initial public offering (IPO) and follow-on offering and proceeds from the issuance of convertible senior notes. As of December 31, 2019 , the Company had cash, cash equivalents and short-term investments of $229.9 million . The Company believes that its existing sources of liquidity will satisfy its working capital and capital requirements for at least the next twelve months. 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bonuses, goodwill and intangible assets, stock-based compensation expense, provisions for income taxes and contingencies. Actual results could differ from these estimates, and such differences could be material to the Company’s financial position and results of operations. Cash, cash equivalents and short-term investments The Company’s cash equivalents and short-term investments consist of money market funds, commercial paper, U.S. government agency notes, U.S. Treasury notes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 Allowance for doubtful accoun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 No allowance for doubtful accounts was recorded in the years ended December 31, 2019, 2018 or 2017. 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 Concentration of credit risk and other risks and uncertainties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are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19 and 2018 , no customer accounted for 10% or more of accounts receivable. At December 31, 2019 and 2018, one reseller represented 19.3% and 26.4% , respectively of accounts receivable. For the years ended December 31, 2019 , 2018 and 2017 , no customer represented 10% or more of revenue. 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software also generally has a useful economic life of three years , except for major ERP implementations, for which the Company assumes a useful economic life of five years .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un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 Internal-use software development costs For internal-use software, the Company capitalizes certain internal and external costs incurred in its acquisition and creation. Capitalized internal-use software is included in property and equipment amortized on a straight-line basis over the estimated useful life of the related asset, generally three years . Based on the authoritative guidance, costs incurred either before or after the period satisfying the capitalization criteria, together with costs incurred for training and maintenance, are expensed as incurred. For the years ended December 31, 2019 , 2018 and 2017 , the Company capitalized costs of $0.6 million , $0.7 million and $0.3 million , respectively. 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two operating segments (Product and Service) which management also considers to be reporting units. In testing for goodwill impairment, the Company may elect to utilize a qualitative assessment to evaluate whether it is more likely than not that the fair value of a reporting unit is less than its carrying value. If such qualitative assessment indicates that goodwill impairment is more likely than not, the Company performs a two- step impairment test. The Company performed its goodwill impairment assessment on October 1, 2019 using a qualitative assessment and determined that no impairment existed as of the date of the impairment test because the fair value of each reporting unit more likely than not exceeded its carrying value. As of December 31, 2019 ,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19 , 2018 or 2017 . Leases The Company determines if an arrangement is a lease at inception. Operating leases are included in other long-term assets, accrued payroll and other current liabilities and other long-term liabilities on the consolidated balance sheets. Sales-type leases are included in other receivable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of-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For those leases that existed as of January 1, 2019, we used our incremental borrowing rate based on information available at that date. We apply a portfolio approach for determining the incremental borrowing rate based on the applicable lease terms and the current economic environment and we utilize available information regarding our borrowing rates.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Revenue recognition 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Additional software revenue is derived from the sale of term licenses and cloud-based subscriptions, which can be renewed on a subscription basis. Revenue is generally recognized upon shipment of hardware and perpetual licenses and, in the case of subscription software, ratably over the applicable term.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deliverables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 The balance of accounts receivable, net of allowance for doubtful accounts, as of December 31, 2019 and 2018 is presented in the accompanying consolidated balance sheets. In situations where revenue recognition occurs before invoicing, an unbilled receivable is created, which represents a contract asset. As of December 31, 2019 and 2018 contract assets totaling $4.3 million and $2.4 million , respectively, were included in other receivables in the consolidated balance sheet.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9 , the Company transferred $3.5 million of lease receivables, recording a net loss of $0.3 million and $1.7 million of new financing liabilities for future performance of executory service obligations. For the year ended December 31, 2018 , the Company transferred $0.4 million of lease receivables, recording an immaterial net loss and $0.3 million of new financing liabilities for future performance of executory service obligations. For lease receivables retained as of December 31, 2019 and 2018 , the Company recorded $0.9 million and $0.7 million , respectively, of net investment in sales-type leases, equivalent to the minimum lease payments for the delivered product. Shipping and handling costs Shipping and handling costs charged to customers are included in revenue and the associated expense is recorded in cost of revenue in the consolidated statements of operations for all periods presented. 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 Advertising costs Advertising costs are included in sales and marketing expense and are expensed as incurred. Advertising costs for the years ended December 31, 2019 , 2018 and 2017 were immaterial. 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revenue. Stock-based compensation Stock-based compensation is measured at grant date based on the fair value of the award using the grant date closing stock price and is expensed on a straight-line basis over the requisite service period. 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9 and 2018, respectively. Accordingly, the Company has recorded a full valuation allowance on its deferred tax assets for these years. At December 31, 2019 , the Company had a valuation allowance against net deferred tax assets of $40.4 million .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2 are still subject to tax authority examinations. The Company is currently not subject to any income tax audit examinations by tax authorities in any jurisdictions including U.S. federal, state and local or foreign countries. Foreign currency translation The functional currency of the Company’s foreign subsidiaries is the U.S. dollar.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consolidated balance sheet items that are remeasured using historical exchange rates. The resulting remeasurement gains and losses are included in the Company’s consolidated statements of operations. Translation gains and losses have not been significant to date. Segments Operating segments are components of an enterprise for which separate financial information is available and is evaluated regularly by the Company’s chief operating decision maker in deciding how to allocate resources and in assessing performance. The Company’s chief operating decision maker is the Chief Executive Officer. The Company has two operating segments which are both reportable business segments: (i) Product; and (ii) Service. Comprehensive loss For the years ended December 31, 2019 , 2018 and 2017, the only component of other comprehensive loss was unrealized (losses) gains on available-for-sale securities. Related party transactions During the years ended December 31, 2019 , 2018 and 2017 , the Company had revenue transactions with a related party, the University of Chicago Medical Center (UCMC), for $1.3 million , $0.4 million and $0.4 million , respectively, relating to consulting services and technology solutions. One of the Company's board members is the President of UCMC. Recently adopted accounting pronouncement In February 2016, the FASB amended lease accounting requirements to begin recording assets and liabilities arising from leases on the balance sheet. The new guidance requires significant additional disclosures about the amount, timing and uncertainty of cash flows from leases. We adopted this new guidance effective January 1, 2019 using a modified retrospective approach. The modified retrospective approach includes a number of optional practical expedients that entities may elect to apply. The Company elected the package of practical expedients permitted under the transition guidance within the new standard. The adoption of the standard resulted in recognition of right-of-use assets, which includes the impact of existing deferred rents and tenant improvement allowances of $5.1 million and lease liabilities of $6.7 million as of January 1, 2019. The standard did not affect our consolidated net earnings or cashflows. In February 2018, the FASB issued new guidance which allows a reclassification from accumulated other comprehensive income to retained earnings for stranded tax effects resulting from the Tax Cuts and Jobs Act and required certain disclosures about stranded tax effects. We adopted this standard effective January 1, 2019 on a prospective basis. The adoption of this guidance did not have an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is guidance in the first quarter of fiscal year 2019. The adoption of this guidance did not have an impact on the Company's consolidated financial statements. Recent accounting pronouncemen</t>
  </si>
  <si>
    <t>Fair value of financial instruments</t>
  </si>
  <si>
    <t>Fair Value Disclosures [Abstract]</t>
  </si>
  <si>
    <t>air value of financial instruments The carrying values of the Company’s cash and cash equivalents and short-term investments approximate their fair value due to their short-term nature. As a basis for determining the fair value of its assets and liabilitie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years ended December 31, 2019 , 2018 and 2017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In addition to its cash, cash equivalents and short-term investments, the Company measures the fair value of its Convertible Senior Notes on a quarterly basis for disclosure purposes. The Company considers the fair value of the Convertible Senior Notes at December 31, 2019 to be a Level 2 measurement due to limited trading activity of the Convertible Senior Notes. Refer to Note 8 to the consolidated financial statements for further information. The table below summarizes the Company’s assets that are measured at fair value on a recurring basis, by level, within the fair value hierarchy as of December 31, 2019 and 2018 , respectively. December 31, 2019 December 31, 2018 (in thousands) Level 1 Level 2 Total Level 1 Level 2 Total Assets Money market funds $ 4,086 $ — $ 4,086 $ 3,737 $ — $ 3,737 Commercial paper — 12,854 12,854 — 16,570 16,570 U.S. government agency securities — 3,000 3,000 — 3,325 3,325 Corporate debt securities — 188,310 188,310 — 166,759 166,759 Total assets measured at fair value $ 4,086 $ 204,164 $ 208,250 $ 3,737 $ 189,384 $ 193,121 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t>
  </si>
  <si>
    <t>Cash, Cash Equivalents and Short-term Investments</t>
  </si>
  <si>
    <t>Cash and Cash Equivalents [Abstract]</t>
  </si>
  <si>
    <t>Cash, Cash Equivalents, and Short-term Investments</t>
  </si>
  <si>
    <t>Cash, Cash Equivalents and Short-Term Investments The following tables display gross unrealized gains and losses for cash, cash equivalents and available-for-sale investments for the periods presented: December 31, 2019 (in thousands) Amortized Cost Unrealized Gains Unrealized Losses Fair value Cash and cash equivalents: Demand deposits and other cash $ 21,618 $ — $ — $ 21,618 Money market funds 4,086 — — 4,086 Total cash and cash equivalents 25,704 — — 25,704 Short-Term Investments: Commercial paper 12,861 — (7 ) 12,854 U.S. government agency securities 3,000 — — 3,000 Corporate debt securities 187,866 499 (55 ) 188,310 Total short-term investments 203,727 499 (62 ) 204,164 Total cash, cash equivalents and short-term investments $ 229,431 $ 499 $ (62 ) $ 229,868 December 31, 2018 (in thousands) Amortized Cost Unrealized Gains Unrealized Losses Fair value Cash and cash equivalents: Demand deposits and other cash $ 28,049 $ — $ — $ 28,049 Money market funds 3,737 — — 3,737 Commercial paper 2,491 — (1 ) 2,490 Corporate debt securities — — — — Total cash and cash equivalents 34,277 — (1 ) 34,276 Short-Term Investments: Commercial paper 14,091 — (11 ) 14,080 U.S. government agency securities 3,339 — (14 ) 3,325 U.S. Treasury securities 2,740 — (10 ) 2,730 Corporate debt securities 167,110 28 (379 ) 166,759 Total short-term investments 187,280 28 (414 ) 186,894 Total cash, cash equivalents and short-term investments $ 221,557 $ 28 $ (415 ) $ 221,170 The Company has determined that the unrealized losses on its short-term investments as of December 31, 2019 and 2018 do not constitute an "other than temporary impairment". The unrealized losses for the short-term investments as of December 31, 2019 and 2018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December 31, 2019 Cash and cash equivalents (1) $ 25,704 $ — $ 25,704 Short-term investments 113,010 91,154 204,164 Cash, cash equivalents and short-term investments $ 138,714 $ 91,154 $ 229,868 Balances as of December 31, 2018 Cash and cash equivalents (1) $ 34,276 $ — $ 34,276 Short-term investments 109,451 77,443 186,894 Cash, cash equivalents and short-term investments $ 143,727 $ 77,443 $ 221,170 (1) Includes demand deposits and other cash, money market funds and other cash equivalent securities, all with 0-90 day maturity at purchase.</t>
  </si>
  <si>
    <t>Income (loss) per share</t>
  </si>
  <si>
    <t>Earnings Per Share [Abstract]</t>
  </si>
  <si>
    <t>oss per share The following table presents the calculation of basic and diluted net loss per share: Years ended December 31, (in thousands, except for share and per share amounts) 2019 2018 2017 Numerator: Net loss $ (17,980 ) $ (9,674 ) $ (10,897 ) Denominator: Weighted-average shares used to compute net loss per common share - basic and diluted 31,273 30,041 28,655 Net loss per share Basic and diluted $(0.57) $(0.32) $(0.38) For the years ended December 31, 2019, 2018 and 2017, the following securities were not included in the calculation of diluted shares outstanding as the effect would have been anti-dilutive: December 31, (in thousands) 2019 2018 2017 Options to purchase common stock 523 1,085 1,365 Restricted stock units 1,461 1,925 2,046</t>
  </si>
  <si>
    <t>Goodwill and intangible assets</t>
  </si>
  <si>
    <t>Goodwill and Intangible Assets Disclosure [Abstract]</t>
  </si>
  <si>
    <t>Goodwill and intangible assets Goodwill The Company had $49.2 million of goodwill as of December 31, 2019 and 2018 , respectively. Goodwill is tested for impairment at the reporting unit level at least annually or more often if events or changes in circumstances indicate the carrying value may not be recoverable. The Company has two reporting units: Product and Service. As of December 31, 2019 , $41.2 million of the Company's goodwill resides in the Product reporting unit and $8.0 million resides in the Service reporting unit. The Company performed an impairment assessment in 2018 which determined that no impairment existed. For the years ended December 31, 2019 and 2018, the Company used the qualitative assessment permitted under authoritative accounting guidance. Among the qualitative factors considered were changes since the prior impairment test in the following: industry and competitive environment, business strategy, product mix, buyer and supplier bargaining power, potential market size, consistency in operating margins and cash flows, change in reporting unit or product life cycle stage and earnings quality and sustainability. No impairment was recorded in the years ended December 31, 2019 , 2018 or 2017 . 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he estimated useful lives and carrying value of acquired intangible assets are as follows: December 31, 2019 December 31, 2018 (in thousands) Weighted average useful life (years) Gross carrying amount Accumulated amortization Net carrying amount Gross carrying amount Accumulated amortization Net carrying amount Intangible assets: Customer relationships 7 to 9 $ 10,920 $ 5,819 $ 5,101 $ 10,920 $ 4,645 $ 6,275 Developed technology 3 to 7 10,050 9,803 247 10,050 7,731 2,319 Trademarks 3 to 7 1,110 1,110 — 1,110 831 279 Backlog 3 1,400 1,287 113 1,400 1,203 197 Non-compete agreements 2 to 4 460 460 — 460 460 — Intangible assets, net book value $ 23,940 $ 18,479 $ 5,461 $ 23,940 $ 14,870 $ 9,070 Amortization of intangible assets was $3.6 million , $4.5 million and $4.6 million for the years ended December 31, 2019 , 2018 and 2017 , respectively. Amortization of acquired intangible assets is reflected in the cost of revenues for developed technology and backlog and in operating expenses for the other intangibles. The estimated future amortization of acquired intangible assets as of December 31, 2019 was as follows: (in thousands) Future amortization 2020 $ 1,356 2021 1,130 2022 1,050 2023 1,050 2024 875 Future amortization expense $ 5,461</t>
  </si>
  <si>
    <t>Balance Sheet Components</t>
  </si>
  <si>
    <t>Balance Sheet Components [Abstract]</t>
  </si>
  <si>
    <t>Consolidated balance sheet components Inventories December 31, (in thousands) 2019 2018 Raw materials $ 831 $ 197 Finished goods 3,745 4,153 Total inventories $ 4,576 $ 4,350 Property and equipment, net December 31, (in thousands) 2019 2018 Computer equipment and software $ 13,596 $ 10,433 Furniture, fixtures and equipment 2,430 2,246 Leasehold improvements 5,283 5,183 Manufacturing tools and equipment 2,435 2,371 Construction in process 582 520 Property and equipment, at cost 24,326 20,753 Less: Accumulated depreciation (15,665 ) (13,285 ) Property and equipment, net $ 8,661 $ 7,468 Depreciation and amortization expense for property and equipment for the years ended December 31, 2019 , 2018 and 2017 was $3.7 million , $3.2 million and $3.0 million , respectively. Net investment in sales-type leases The Company has sales-type leases with terms of 3 to 4 years. Sales-type lease receivables are collateralized by the underlying equipment. The components of the net investment in sales-type leases are as follows: December 31, (in thousands) 2019 2018 Minimum payments to be received on sales-type leases $ 2,078 $ 2,111 Less: Unearned interest income and executory revenue portion (1,190 ) (1,387 ) Net investment in sales-type leases 888 724 Less: Current portion (452 ) (427 ) Non-current net investment in sales-type leases $ 436 $ 297 Sales-type lease activity recognized in the consolidated statement of operations are as follows: Years ended December 31, (in thousands) 2019 2018 2017 Lease revenue $ 6,394 $ 2,697 $ 2,932 Less: Cost of lease shipments (1,670 ) (212 ) (306 ) Gross profit $ 4,724 $ 2,485 $ 2,626 Interest income (expense), net on lease receivable $ (18 ) $ (6 ) $ 9 Initial direct cost incurred $ 277 $ 140 $ 167 There were no allowances for doubtful accounts on these leases as of December 31, 2019 and 2018 . There is no guaranteed or unguaranteed residual value on the leased equipment. The current and non-current net investments in sales-types leases are reported as components of the consolidated balance sheet captions "other receivables" and "other long-term assets", respectively. The minimum lease payments expected for future years under sales-type leases as of December 31, 2019 were as follows: (in thousands) Future lease payments 2020 $ 998 2021 615 2022 387 2023 78 Total $ 2,078 Accrued payroll and other current liabilities December 31, (in thousands) 2019 2018 Payroll and related expenses $ 6,053 $ 7,241 Accrued payables 2,674 2,115 Operating lease liabilities, current portion 2,323 — Lease financing, current portion 1,033 956 Product warranty 420 376 Customer prepayments 631 629 Sales and use tax payable 599 379 Other 1,024 1,189 Total accrued payroll and other current liabilities $ 14,757 $ 12,885 A reconciliation of the changes in the Company’s warranty reserve for the years ended December 31, 2019 , 2018 and 2017 is as follows: Years ended December 31, (in thousands) 2019 2018 2017 Warranty balance at the beginning of the period $ 376 $ 353 $ 596 Warranty expense accrued for shipments during the period 435 468 503 Changes in estimate related to pre-existing warranties (192 ) (223 ) (450 ) Warranty settlements made (199 ) (222 ) (296 ) Total product warranty $ 420 $ 376 $ 353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The Company’s leases have remaining lease terms of approximately one to five years. Operating lease cost, including short-term operating leases was $2.7 million , $2.7 million and $2.6 million for the years ended December 31, 2019, 2018 and 2017, respectively. Supplemental balance sheet information related to leases was as follows: (in thousands) December 31, Other long-term assets $ 6,251 Accrued payroll and other current liabilities 2,323 Other long-term liabilities 4,866 Total operating lease liabilities $ 7,189 Other information related to leases was as follows: Year ended December 31, (in thousands) 2019 Supplemental Cash Flow Information Cash paid for amounts included in the measurement of lease liabilities $ 2,689 Right-of-use assets obtained in exchange for lease obligations $ 2,830 Weighted average remaining lease term 2.90 years Weighted average discount rate 8 % Maturities of lease liabilities as of December 31, 2019 are as follows: (in thousands) Operating leases 2020 $ 2,852 2021 3,043 2022 1,385 2023 442 2024 353 Total maturities of lease liabilities 8,075 Less imputed interest $ (886 ) Total $ 7,189 As previously disclosed in our Annual Report on Form 10-K for the fiscal year ended December 31, 2018 and under the previous lease accounting standard ASC 840, the aggregate future non-cancelable minimum rental payments on our operating leases, as of December 31, 2018, are as follows: (in thousands) Operating leases 2019 $ 2,224 2020 2,077 2021 1,835 2022 612 2023 35 Total maturities of lease liabilities $ 6,783</t>
  </si>
  <si>
    <t>Commitments</t>
  </si>
  <si>
    <t>Commitments and Contingencies Disclosure [Abstract]</t>
  </si>
  <si>
    <t>Commitments and contingencies Non-cancelable purchase commitments The Company enters into non-cancelable purchase commitments with its third-party manufacturers whereby the Company is required to purchase any inventory held by the third-party manufacturer that have been purchased by them based on confirmed orders from the Company. As of December 31, 2019 and 2018 , approximately $9.7 million and $11.1 million , respectively, of raw material inventory was purchased and held by the third-party manufacturer which was subject to such purchase requirements. Litigation The Company is currently, and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Disclosure of Compensation Related Costs, Share-based Payments [Abstract]</t>
  </si>
  <si>
    <t>Common Stock</t>
  </si>
  <si>
    <t>Common Stock and Share-based Compensation The Company’s certificate of incorporation, as amended, authorizes the Company to issue 100 million shares of $0.0003 par value common stock. At December 31, 2019 , the Company has 2,003,979 shares of common stock reserved for issuance under stock option plans. Incentive stock option plans The Company has four equity incentive plans: the 2000 Stock Option Plan (the 2000 Plan), the 2006 Stock Option Plan (the 2006 Plan), the 2012 Stock Option Plan (the 2012 Plan) and the 2016 Equity Inducement Plan (the 2016 Plan). On March 26, 2012, all shares that were reserved under the 2006 Plan but not subject to outstanding awards became available for grant under the 2012 Plan. No additional shares will be issued under the 2006 Plan. The 2000 Plan terminated in March 2010 and no additional shares will be issued under this plan. All options currently outstanding under the 2000 Plan and the 2006 Plan continue to be governed by the terms and conditions of those plans. The 2016 Plan was adopted by the Company's Board of Directors without shareholder approval pursuant to the inducement exemption provided under the NYSE listing rules for the issuance of restricted stock units (RSUs) to employee's who joined the Company after the acquisition of Extension Healthcare. No additional shares will be issued under the 2016 Plan. Under the 2012 Plan, the Company has the ability to issue incentive stock options (ISOs), stock appreciation rights, restricted stock awards, RSUs, performance awards and stock bonuses. The ISOs will be granted at a price per share not less than the fair value at date of grant. Stock Option Activity The following table summarizes the combined stock option activity under the 2000 Plan, the 2006 Plan and the 2012 Plan and non-plan stock option agreements: Options outstanding Number of options Weighted average exercise price Weighted average remaining contractual term Aggregate intrinsic value (in years) (in thousands) Outstanding at December 31, 2018 797,501 $ 13.31 4.71 $ 20,767 Options granted — — Options exercised (187,174 ) 13.03 Options canceled (4,000 ) 10.41 Outstanding at December 31, 2019 606,327 $ 13.41 3.62 $ 4,566 Options vested and expected to vest as of December 31, 2019 606,327 $ 13.41 3.62 $ 4,566 Options vested and exercisable as of December 31, 2019 606,327 $ 13.41 3.62 $ 4,566 At December 31, 2019 , there was no unrecognized compensation cost related to options. No options were granted during the years ended December 31, 2019, 2018 and 2017. Further information regarding the value of employee options vested and exercised during the years ended December 31, 2019 , 2018 and 2017 is set forth below. Years ended December 31, (in thousands) 2019 2018 2017 Intrinsic value of options exercised during period $ 3,700 $ 10,243 $ 18,603 Employee Stock Purchase Plan The Company's 2012 Employee Stock Purchase Plan (ESPP) allows eligible employees to purchase shares of common stock at a discount through payroll deductions of up to 15% of their eligible compensation, subject to any plan limitations. The ESPP provides for six -month offering periods. At the end of each offering period, eligible employees are able to purchase shares at 85% of the lower of the fair market value of the Company's common stock on the first trading day of the offering period or on the last day of the offering period. During the years ended December 31, 2019 and 2018 , employees purchased 155,373 and 157,426 shares, respectively, of common stock at an average purchase price of $22.35 and $20.77 , respectively. As of December 31, 2019 , 873,011 shares remained available for future issuance under the ESPP. The Company uses the Black-Scholes option-pricing model to calculate the fair value of periodic ESPP offerings on their offer date. The following assumptions were used for each respective period for the ESPP: Years ended December 31, 2019 2018 2017 Expected term (in years) 0.5 0.5 0.5 Volatility 33% - 50% 33% - 37.8% 29.0% - 32.0% Risk-free interest rate 1.59% - 2.51% 2.09% - 2.51% 0.61% - 1.39% Dividend yield 0.0% 0.0% 0.0% Restricted Stock Units The Company issues RSUs as an element of its compensation plans. A summary of the restricted stock activity for the year ended December 31, 2019 is presented below: Restricted Stock Units Number of shares Weighted Average Grant Date Fair Value per Share Outstanding at December 31, 2018 1,807,180 $ 23.13 Granted 845,437 31.88 Vested (978,785 ) 20.89 Forfeited (123,186 ) 27.78 Outstanding at December 31, 2019 1,550,646 $ 28.94 At December 31, 2019 , there was $30.2 million of unrecognized compensation cost related to RSUs, which is expected to be recognized over a weighted-average period of 1.65 years. Allocation of Stock-Based Compensation Expense Stock-based compensation expense is recognized based on a straight-line amortization method over the respective vesting period of the award. For the years ended December 31, 2019, 2018 and 2017 the straight-line amortization is reduced by actual forfeitures. The Company estimated the expected forfeiture rate based on its historical experience, considering voluntary termination behaviors, trends of actual award forfeitures, and other events that will impact the forfeiture rate. To the extent the Company’s actual forfeiture rate is different from the estimate, the stock-based compensation expense is adjusted accordingly. The following table presents the allocation of stock-based compensation expense: Years ended December 31, (in thousands) 2019 2018 2017 Cost of revenue $ 4,441 $ 3,614 $ 2,871 Research and development 3,955 2,976 2,122 Sales and marketing 7,014 6,560 6,563 General and administrative 8,455 7,814 6,640 Total stock-based compensation $ 23,865 $ 20,964 $ 18,196</t>
  </si>
  <si>
    <t>Segments</t>
  </si>
  <si>
    <t>Segment Reporting [Abstract]</t>
  </si>
  <si>
    <t>Segments The Company has two operating segments which are both reportable segments: (i) Product; and (ii) Service, which are comprised of the Company’s and its wholly-owned subsidiaries’ results from operation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s CODM is its Chief Executive Officer. The CODM regularly receives information related to revenue, cost of revenue, and gross profit for each operating segment, and uses this information to assess performance and make resource allocation decisions. All other financial information, including operating expenses and assets, is prepared and reviewed by the CODM on a consolidated basis. Assets are not a measure used to assess the performance of the Company by the CODM, therefore the Company does not report assets by segment internally or in its financial statements. The following table presents a summary of the operating segments: Years ended December 31, (in thousands) 2019 2018 2017 Revenue Product $ 92,561 $ 97,447 $ 91,585 Service 87,940 82,183 74,404 Total revenue 180,501 179,630 165,989 Cost of revenue Product 29,039 27,425 27,244 Service 42,363 40,318 37,683 Total cost of revenue 71,402 67,743 64,927 Gross profit Product 63,522 70,022 64,341 Service 45,577 41,865 36,721 Total gross profit 109,099 111,887 101,062 Operating expenses 123,222 118,192 111,762 (Loss) income from operations (14,123 ) (6,305 ) (10,700 ) Interest income (expense), net and other (3,837 ) (3,720 ) 562 Loss before income taxes $ (17,960 ) $ (10,025 ) $ (10,138 ) The following tables present the Company’s revenue by product line, as well as revenue and long-lived assets by geographic region. Years ended December 31, (in thousands) 2019 2018 2017 Revenue Product Device $ 61,224 $ 60,130 $ 61,746 Software 31,337 37,317 29,839 Total product 92,561 97,447 91,585 Service Maintenance and support 68,846 62,267 52,342 Professional services and training 19,094 19,916 22,062 Total service 87,940 82,183 74,404 Total revenue $ 180,501 $ 179,630 $ 165,989 The Company’s revenue by geographic region, based on customer location, is summarized as follows: Years ended December 31, (in thousands) 2019 2018 2017 Revenue United States $ 164,827 $ 161,338 $ 148,993 International 15,674 18,292 16,996 Total revenue $ 180,501 $ 179,630 $ 165,989 The Company’s tangible long-lived assets by geographic region, consisting of net property and equipment, are summarized as follows: December 31, (in thousands) 2019 2018 2017 Property and equipment, net United States $ 6,364 $ 6,265 $ 4,621 International 2,297 1,203 1,130 Total property and equipment, net $ 8,661 $ 7,468 $ 5,751</t>
  </si>
  <si>
    <t>Income Taxes</t>
  </si>
  <si>
    <t>Income Tax Disclosure [Abstract]</t>
  </si>
  <si>
    <t>Income taxes The components of loss before income taxes are as follows: Years ended December 31, (in thousands) 2019 2018 2017 United States $ (19,022 ) $ (10,852 ) $ (10,930 ) International 1,062 827 792 Total loss before income taxes $ (17,960 ) $ (10,025 ) $ (10,138 ) The components of the provision for income taxes are as follows: Years ended December 31, (in thousands) 2019 2018 2017 Current Federal $ — $ — $ (10 ) State (25 ) 53 54 Foreign 240 368 324 215 421 368 Deferred Federal (43 ) (822 ) 311 State 7 99 119 Foreign (159 ) (49 ) (39 ) (195 ) (772 ) 391 Total income tax provision (benefit) $ 20 $ (351 ) $ 759 The Company had an effective tax rate of 0.1% , (3.5)% and 7.5% for the years ended December 31, 2019 , 2018 and 2017 , respectively. Reconciliation of the provision for income taxes at the statutory rate to the Company’s provision for income tax is as follows: Years ended December 31, (in thousands) 2019 2018 2017 U.S. federal (tax benefit) provision at statutory rate $ (3,772 ) $ (2,105 ) $ (4,576 ) State (tax benefit) income taxes, net of federal benefit (646 ) (373 ) (437 ) Foreign income taxes at rates other than the US rate (145 ) 92 (21 ) Stock-based compensation (2,119 ) (3,503 ) (8,373 ) Change in valuation allowance 5,136 4,710 (6,023 ) Non-deductible executive compensation 2,383 2,418 1,624 Rate differential impact on Tax Cuts and Jobs Act — — 18,975 Research and development credits (1,209 ) (994 ) (602 ) Indefinite net operating losses carryforward (33 ) (1,470 ) — Other 425 874 192 Total $ 20 $ (351 ) $ 759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19 2018 Deferred tax assets Net operating loss carryforward $ 32,723 $ 29,798 Research and development credits 8,449 6,840 Depreciation and amortization 2,402 3,007 Reserves and accruals 9,349 9,661 Total deferred tax assets 52,923 49,306 Valuation allowance (40,436 ) (40,070 ) Net deferred tax assets 12,487 9,236 Deferred tax liabilities - convertible senior notes (5,848 ) (7,503 ) Deferred tax liabilities - other (7,097 ) (2,208 ) Net deferred tax liabilities $ (458 ) $ (475 ) The Company's deferred tax liabilities are primarily related to tax deductible goodwill.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and Canada can be realized as of December 31, 2019 ; accordingly, the Company has recorded a full valuation allowance on its deferred tax assets. The Company’s valuation allowance increased by $0.4 million and $5.2 million for the years ended December 31, 2019 and 2018 , respectively. The change in the 2019 valuation allowance was primarily due to the addition of current year loss carryforwards and federal rate reduction. The change in the 2018 valuation allowance was primarily due to the addition of current year loss carryforwards. At December 31, 2019 , the Company had $137 million and $69 million , respectively, of federal and state net operating loss carryforwards. The federal net operating loss carryforward generated in the years ended December 31, 2002 through 2017 begin expiring in 2022. Net operating losses originating before January 1, 2018 are eligible to offset taxable income, if not otherwise limited under IRS Section 382. Net operating losses generated after December 31, 2017 have an infinite carryforward period and subject to 80% deduction limitation based upon pre-net operating deduction taxable income. The state net operating loss carryforward begins expiring in 2028, if not utilized. In addition, the Company has federal research and development tax credits carryforwards of approximately $5.3 million and state research and development tax credit carryforwards of approximately $5.9 million . The federal credit carryforwards begin expiring 2026 and the state credits carry forward indefinitely . The Internal Revenue Code (IRC) contains provisions which limit the amount of net operating loss (NOL) and research credit carryforwards that can be used in any given year if a significant change in ownership has occurred. As of December 31, 2019, $11.5 million of the Company's NOL carryovers and $0.5 million of credit carryovers are subject to an annual $0.6 million limitation, of which $5.3 million NOLs would be available to offset future taxable income in the twenty-year carryforward period. The following table displays by contributing factor the changes in the valuation allowance for deferred tax assets since January 1, 2017: Years Ended December 31, (in thousands) 2019 2018 2017 Balance at the beginning of the period $ 40,070 $ 45,255 $ 42,339 Net operating loss carryforwards generated 2,925 2,509 3,050 R&amp;D tax credit increase 1,609 1,014 1,121 Depreciation and amortization increase (605 ) 925 237 Reserves and accruals decrease (312 ) (581 ) (1,479 ) Deferred tax assets increase (3,251 ) (9,052 ) (13 ) Balance at the end of the period $ 40,436 $ 40,070 $ 45,255 The following table reflects changes in the unrecognized tax benefits since January 1, 2018: Years ended December 31, (in thousands) 2019 2018 Gross amount of unrecognized tax benefits as of the beginning of the period $ 1,931 $ 1,673 Increases related to prior year tax provisions — 7 Decreases related to prior year tax provisions (78 ) — Increases related to current year tax provisions 398 251 Gross amount of unrecognized tax benefits as of the end of the period $ 2,251 $ 1,931 As a result of the Company’s historical losses and related valuation allowances, the Company has recorded substantially all of the uncertain tax amounts above as reductions to deferred tax assets which are subject to a full valuation allowance in its consolidated balance sheet with an insignificant portion recorded in other long-term liabilities. The Company recognizes interest and penalties relating to uncertain tax positions in income tax expense. As the Company is not currently under examination, it is reasonable to assume that the balance of gross unrecognized tax benefits will likely not change in the next twelve months. 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nd research credit carryforwards prior to 2019 are subject to tax authority adjustment and all years after 2012 are still subject to the tax authority examinations. The 2017 tax reform legislation provides for a one-time “deemed repatriation” of accumulated foreign earnings for the year ended December 31, 2017. The Company does not expect to pay U.S. federal cash taxes on the deemed repatriation due to its historical net operating loss for tax purposes. The Company does not expect that the future foreign earnings will be subject to U.S. federal income tax since the Company intends to continue reinvesting such earnings outside the U.S. indefinitely. On December 22, 2017, the SEC issued Staff Accounting Bulletin 118 (“SAB 118”), which provides guidance on accounting for tax effects of the Tax Act. SAB 118’s measurement period closed on December 22, 2018, one year from the Tax Act enactment. The Company completed its accounting for the impact of the Tax Act and there were no subsequent revisions from the provisional amounts recorded in the prior year financial statements.</t>
  </si>
  <si>
    <t>Quarterly results of operations (unaudited) (Notes)</t>
  </si>
  <si>
    <t>Quarterly Financial Information Disclosure [Abstract]</t>
  </si>
  <si>
    <t>Quarterly results of operations (unaudited)</t>
  </si>
  <si>
    <t>Quarterly results of operations (unaudited) The following tables present certain unaudited consolidated quarterly financial information for each of the eight quarters ended December 31, 2019 . This quarterly information has been prepared on the same basis as the consolidated financial statements and includes all adjustments necessary to state fairly the information for the periods presented. (In thousands, except per share data) Quarters Ended 2019 March 31, June 30, September 30, December 31, Total revenue $ 35,309 $ 44,759 $ 50,781 $ 49,652 Gross profit $ 19,685 $ 27,016 $ 31,888 $ 30,510 Net income (loss) $ (11,735 ) $ (4,857 ) $ 298 $ (1,686 ) Net income (loss) attributable to common stockholders $ (11,735 ) $ (4,857 ) $ 298 $ (1,686 ) Net income (loss) per share attributable to common stockholders: Basic $ (0.38 ) $ (0.16 ) $ 0.01 $ (0.05 ) Diluted $ (0.38 ) $ (0.16 ) $ 0.01 $ (0.05 ) Weighted average shares used to compute net income (loss) per share attributable to common stockholders: Basic 30,800 31,242 31,459 31,579 Diluted 30,800 31,242 31,944 31,579 Quarters Ended 2018 March 31, June 30, September 30, December 31, Total revenue $ 40,242 $ 42,686 $ 47,822 $ 48,880 Gross profit $ 23,901 $ 25,651 $ 31,138 $ 31,197 Net income (loss) $ (4,770 ) $ (3,554 ) $ (249 ) $ (1,101 ) Net income (loss) attributable to common stockholders $ (4,770 ) $ (3,554 ) $ (249 ) $ (1,101 ) Net loss per share attributable to common stockholders: Basic and Diluted $ (0.24 ) $ (0.26 ) $ (0.01 ) $ (0.04 ) Weighted average shares used to compute net loss per common share: Basic and diluted 29,476 29,867 29,861 30,592</t>
  </si>
  <si>
    <t>The Company and Summary of Significant Accounting Policies (Policies)</t>
  </si>
  <si>
    <t>New Accounting Pronouncements and Changes in Accounting Principles [Text Block]</t>
  </si>
  <si>
    <t>Recently adopted accounting pronouncement In February 2016, the FASB amended lease accounting requirements to begin recording assets and liabilities arising from leases on the balance sheet. The new guidance requires significant additional disclosures about the amount, timing and uncertainty of cash flows from leases. We adopted this new guidance effective January 1, 2019 using a modified retrospective approach. The modified retrospective approach includes a number of optional practical expedients that entities may elect to apply. The Company elected the package of practical expedients permitted under the transition guidance within the new standard. The adoption of the standard resulted in recognition of right-of-use assets, which includes the impact of existing deferred rents and tenant improvement allowances of $5.1 million and lease liabilities of $6.7 million as of January 1, 2019. The standard did not affect our consolidated net earnings or cashflows. In February 2018, the FASB issued new guidance which allows a reclassification from accumulated other comprehensive income to retained earnings for stranded tax effects resulting from the Tax Cuts and Jobs Act and required certain disclosures about stranded tax effects. We adopted this standard effective January 1, 2019 on a prospective basis. The adoption of this guidance did not have an impact on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is guidance in the first quarter of fiscal year 2019. The adoption of this guidance did not have an impact on the Company's consolidated financial statements.</t>
  </si>
  <si>
    <t>Basis of Presentation</t>
  </si>
  <si>
    <t xml:space="preserve">Basis of presentation The consolidated financial statements include the accounts of Vocera Communications, Inc. and its wholly owned subsidiaries. All inter-company transactions and balances have been eliminated in consolidation. The accompanying notes are prepared in accordance with accounting principles generally accepted in the United States (GAAP). </t>
  </si>
  <si>
    <t>Consolidation</t>
  </si>
  <si>
    <t>The consolidated financial statements include the accounts of Vocera Communications, Inc. and its wholly owned subsidiaries. All inter-company transactions and balances have been eliminated in consolidation.</t>
  </si>
  <si>
    <t>Use of Estimates</t>
  </si>
  <si>
    <t>Use of estimates and reclassification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bonuses, goodwill and intangible assets, stock-based compensation expense, provisions for income taxes and contingencies. Actual results could differ from these estimates, and such differences could be material to the Company’s financial position and results of operations.</t>
  </si>
  <si>
    <t>Cash, cash equivalents and short-term investments The Company’s cash equivalents and short-term investments consist of money market funds, commercial paper, U.S. government agency notes, U.S. Treasury notes and corporate debt. These investments are classified as available-for-sale securities and are carried at fair value with the unrealized gains and losses reported as a component of stockholders’ equity. Management determines the appropriate classification of its investments at the time of purchase and re-evaluates the available-for-sale designations as of each balance sheet date. Investments with an original purchase maturity of three months or less are classified as cash equivalents, all those with longer maturities are classified as short-term investments, which are available-for-sale.</t>
  </si>
  <si>
    <t>Allowance for Doubtful Accounts</t>
  </si>
  <si>
    <t xml:space="preserve">Allowance for doubtful accoun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s it does not require collateral from its customers. No allowance for doubtful accounts was recorded in the years ended December 31, 2019, 2018 or 2017. </t>
  </si>
  <si>
    <t>Inventories Inventories are valued at the lower of standard cost (which approximates actual cost on a first-in, first-out basis) or market (net realizable value or replacement cost). The Company assesses the valuation of inventory and periodically writes down the value for estimated excess and obsolete inventory based upon assumptions about future demand and market conditions.</t>
  </si>
  <si>
    <t>Concentration of credit risk and other risks and uncertainties</t>
  </si>
  <si>
    <t>Concentration of credit risk and other risks and uncertainties Financial instruments that subject the Company to concentration of credit risk consist primarily of cash, cash equivalents and short-term investments. The Company’s cash and cash equivalents are primarily deposited with high quality financial institutions and in money market funds. Deposits at these institutions and funds may, at times, exceed federally insured limits. Management believes that these financial institutions and funds are financially sound and, accordingly, that minimal credit risk exists. The Company has not experienced any losses on its deposits of cash and cash equivalents. Marketable securities are stated at fair value and accounted for as available-for-sale within short-term investments. The counterparties to the agreements relating to the Company’s investment securities consist of major corporations, financial institutions and government agencies of high credit standing. The primary hardware components of the Company’s products are currently manufactured by third-party contractors in Mexico and Taiwan. A significant disruption in the operations of these contractors may impact the production of the Company’s products for a substantial period of time, which could harm the Company’s business, financial condition and results of operations. Concentration of credit risk with respect to trade accounts receivable is considered to be limited due to the diversity of the Company’s customer base and geographic sales areas. At December 31, 2019 and 2018 , no customer accounted for 10% or more of accounts receivable. At December 31, 2019 and 2018, one reseller represented 19.3% and 26.4% , respectively of accounts receivable. For the years ended December 31, 2019 , 2018 and 2017 , no customer represented 10% or more of revenue.</t>
  </si>
  <si>
    <t>Property and Equipment</t>
  </si>
  <si>
    <t>Property and equipment Property and equipment are stated at cost and depreciated on a straight-line basis over the estimated useful economic lives of the assets. Assets generally have useful economic lives of three years except for leasehold improvements, which are amortized using the straight-line method over the shorter of the remaining lease term or the estimated useful life of the related assets. Purchased software also generally has a useful economic life of three years , except for major ERP implementations, for which the Company assumes a useful economic life of five years . Upon retirement or sale, the cost and related accumulated depreciation and amortization are removed from the consolidated balance sheet and the resulting gain or loss is reflected in operations. Maintenance and repairs which are not considered improvements and do not extend the useful life of the assets are charged to operations as incurred. The Company periodically reviews property and equipment for impairment whenever events or changes in circumstances indicate that the carrying amount of an asset is impaired or the estimated useful lives are no longer appropriate. Fair value is estimated based on undiscounted future cash flows. If indicators of impairment exist and the undiscounted projected cash flows associated with such assets are less than the carrying amount of the asset, an impairment loss is recorded to write the asset down to its estimated fair values. To date, the Company has not recorded any impairment charges.</t>
  </si>
  <si>
    <t>Software Development Costs</t>
  </si>
  <si>
    <t xml:space="preserve">oftware development costs For internal-use software, the Company capitalizes certain internal and external costs incurred in its acquisition and creation. Capitalized internal-use software is included in property and equipment amortized on a straight-line basis over the estimated useful life of the related asset, generally three years . Based on the authoritative guidance, costs incurred either before or after the period satisfying the capitalization criteria, together with costs incurred for training and maintenance, are expensed as incurred. For the years ended December 31, 2019 , 2018 and 2017 , the Company capitalized costs of $0.6 million , $0.7 million and $0.3 million , respectively. </t>
  </si>
  <si>
    <t>Goodwill and Intangible Assets</t>
  </si>
  <si>
    <t>Goodwill and intangible assets The Company allocates the purchase price of any acquisitions to tangible assets and liabilities and identifiable intangible assets acquired. Any residual purchase price is recorded as goodwill. Goodwill Goodwill is tested for impairment at the reporting unit level at least annually, or more often if events or changes in circumstances indicate the carrying value may not be recoverable. The Company has identified two operating segments (Product and Service) which management also considers to be reporting units. In testing for goodwill impairment, the Company may elect to utilize a qualitative assessment to evaluate whether it is more likely than not that the fair value of a reporting unit is less than its carrying value. If such qualitative assessment indicates that goodwill impairment is more likely than not, the Company performs a two- step impairment test. The Company performed its goodwill impairment assessment on October 1, 2019 using a qualitative assessment and determined that no impairment existed as of the date of the impairment test because the fair value of each reporting unit more likely than not exceeded its carrying value. As of December 31, 2019 , no changes in circumstances indicate that goodwill carrying values may not be recoverable. Intangible assets Intangible assets are amortized over their estimated useful lives. Upon completion of development, acquired in-process research and development assets are generally considered amortizable, finite-lived assets and are amortized over their estimated useful lives. Finite-lived intangible assets consist of customer relationships, developed technology, trademarks, backlog and non-compete agreements. The Company evaluates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is recognized in the period of identification to the extent the carrying amount of an asset exceeds the fair value of such asset. No impairment of intangible assets was recorded in the years ended December 31, 2019 , 2018 or 2017 .</t>
  </si>
  <si>
    <t>Operating leases [Policy Text Block]</t>
  </si>
  <si>
    <t>Leases The Company determines if an arrangement is a lease at inception. Operating leases are included in other long-term assets, accrued payroll and other current liabilities and other long-term liabilities on the consolidated balance sheets. Sales-type leases are included in other receivables, accrued payroll and other current liabilities and other long-term liabilities on the consolidated balance sheets. The Company has elected an accounting policy to not recognize short-term leases (one year or less) on the consolidated balance sheet. The Company also elected the package of practical expedients which applies to leases that commenced before the adoption date. By electing the package of practical expedients, the Company did not need to reassess whether any existing contracts are or contained a lease or the lease classification for any existing leases. Operating lease right-of-use assets and operating lease liabilities are recognized based on the present value of the lease payments over the lease term at commencement date. As most of the Company’s leases do not provide an implicit rate, the incremental borrowing rate is used based on the information available at commencement date in determining the present value of future payments. For those leases that existed as of January 1, 2019, we used our incremental borrowing rate based on information available at that date. We apply a portfolio approach for determining the incremental borrowing rate based on the applicable lease terms and the current economic environment and we utilize available information regarding our borrowing rates.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t>
  </si>
  <si>
    <t>Revenue Recognition, Policy</t>
  </si>
  <si>
    <t>Shipping and handling costs Shipping and handling costs charged to customers are included in revenue and the associated expense is recorded in cost of revenue in the consolidated statements of operations for all periods presented. Revenue recognition 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Additional software revenue is derived from the sale of term licenses and cloud-based subscriptions, which can be renewed on a subscription basis. Revenue is generally recognized upon shipment of hardware and perpetual licenses and, in the case of subscription software, ratably over the applicable term.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primarily two years .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deliverables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 The balance of accounts receivable, net of allowance for doubtful accounts, as of December 31, 2019 and 2018 is presented in the accompanying consolidated balance sheets. In situations where revenue recognition occurs before invoicing, an unbilled receivable is created, which represents a contract asset. As of December 31, 2019 and 2018 contract assets totaling $4.3 million and $2.4 million , respectively, were included in other receivables in the consolidated balance sheet.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9 , the Company transferred $3.5 million of lease receivables, recording a net loss of $0.3 million and $1.7 million of new financing liabilities for future performance of executory service obligations. For the year ended December 31, 2018 , the Company transferred $0.4 million of lease receivables, recording an immaterial net loss and $0.3 million of new financing liabilities for future performance of executory service obligations. For lease receivables retained as of December 31, 2019 and 2018 , the Company recorded $0.9 million and $0.7 million , respectively, of net investment in sales-type leases, equivalent to the minimum lease payments for the delivered product.</t>
  </si>
  <si>
    <t>Revenue Recognition, sales type leases</t>
  </si>
  <si>
    <t>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under the effective interest method. The Company recognizes revenue related to certain executory costs, including maintenance and extended warranty, ratably over the term of the underlying arrangements. The Company recognizes revenue related to battery refresh executory costs when such executory costs are incurred. Proceeds from transfers of sales-type leases to third-party financial companies are allocated between the net investment in sales-type leases and the executory cost component for remaining service obligations based on relative present value. The difference between the amount of proceeds allocated to the net investment in lease and the carrying value of the net investment in lease is included in product revenue. Proceeds allocated to the executory cost component are accounted for as financing liabilities. For the year ended December 31, 2019 , the Company transferred $3.5 million of lease receivables, recording a net loss of $0.3 million and $1.7 million of new financing liabilities for future performance of executory service obligations. For the year ended December 31, 2018 , the Company transferred $0.4 million of lease receivables, recording an immaterial net loss and $0.3 million of new financing liabilities for future performance of executory service obligations. For lease receivables retained as of December 31, 2019 and 2018 , the Company recorded $0.9 million and $0.7 million , respectively, of net investment in sales-type leases, equivalent to the minimum lease payments for the delivered product.</t>
  </si>
  <si>
    <t>Research and Development Expenditures</t>
  </si>
  <si>
    <t>Research and development expenditures Research and development costs are charged to operations as incurred. Software development costs incurred for external products prior to the establishment of technological feasibility are included in research and development and are expensed as incurred. After technological feasibility is established, material software development costs up to general availability of the software will be capitalized and amortized on a straight-line basis over the estimated product life, or based on the ratio of current revenues to total projected product revenue, whichever is greater. To date, the time between the establishment of technological feasibility and general availability has been very short and therefore no significant costs have been incurred. Accordingly, the Company has not capitalized any software development costs related to research and development expenditures.</t>
  </si>
  <si>
    <t>Advertising Costs</t>
  </si>
  <si>
    <t>Advertising costs Advertising costs are included in sales and marketing expense and are expensed as incurred. Advertising costs for the years ended December 31, 2019 , 2018 and 2017 were immaterial.</t>
  </si>
  <si>
    <t>Product Warranties</t>
  </si>
  <si>
    <t>Product warranties The Company offers warranties on certain products and records a liability for the estimated future costs associated with warranty claims, which is based upon historical experience and the Company’s estimate of the level of future costs. The Company provides for the estimated costs of hardware warranties at the time the related revenue is recognized. Costs are estimated based on historical and projected product failure rates, historical and projected repair costs, and knowledge of specific product failures (if any). The specific hardware warranty includes parts and labor over a period generally ranging from one to three years. The Company provides no warranty for software. The Company regularly re-evaluates its estimates to assess the adequacy of the recorded warranty liabilities and adjust the amounts as necessary. Warranty costs are reflected in the consolidated statement of operations as cost of revenue.</t>
  </si>
  <si>
    <t>A reconciliation of the changes in the Company’s warranty reserve for the years ended December 31, 2019 , 2018 and 2017 is as follows: Years ended December 31, (in thousands) 2019 2018 2017 Warranty balance at the beginning of the period $ 376 $ 353 $ 596 Warranty expense accrued for shipments during the period 435 468 503 Changes in estimate related to pre-existing warranties (192 ) (223 ) (450 ) Warranty settlements made (199 ) (222 ) (296 ) Total product warranty $ 420 $ 376 $ 353</t>
  </si>
  <si>
    <t>Stock-based Compensation</t>
  </si>
  <si>
    <t xml:space="preserve">Stock-based compensation Stock-based compensation is measured at grant date based on the fair value of the award using the grant date closing stock price and is expensed on a straight-line basis over the requisite service period. </t>
  </si>
  <si>
    <t>Income taxes The Company uses the asset and liability method of accounting for income taxes. Under this method, the Company records deferred income taxes based on temporary differences between the financial reporting and tax bases of assets and liabilities and use enacted tax rates and laws that the Company expects will be in effect when they recover those assets or settle those liabilities, as the case may be, to measure those taxes. In cases where the expiration date of tax carryforwards or the projected operating results indicate that realization is not likely, the Company provides for a valuation allowance. Valuation allowances are established when necessary to reduce deferred tax assets to the amounts expected to be realized. The Company has deferred tax assets, resulting from net operating losses, research and development credits and temporary differences that may reduce taxable income in future periods. A valuation allowance is required when it is more likely than not that all or a portion of a deferred tax asset will not be realized. In assessing the need for a valuation allowance, the Company estimates future taxable income, considering the feasibility of ongoing tax-planning strategies and the realizability of tax loss carryforwards. Valuation allowances related to deferred tax assets can be impacted by changes in tax laws, changes in statutory tax rates and future taxable income levels. If the Company were to determine that it would be able to realize its deferred tax assets in the future in excess of the net carrying amounts, it would decrease the recorded valuation allowance through an increase to income in the period in which that determination is made. Due to the history of losses the Company has generated in the past, the Company believes that it is not more likely than not that all of the deferred tax assets in the U.S. and Canada can be realized as of December 31, 2019 and 2018, respectively. Accordingly, the Company has recorded a full valuation allowance on its deferred tax assets for these years. At December 31, 2019 , the Company had a valuation allowance against net deferred tax assets of $40.4 million . There is inherent uncertainty in evaluating the sustainability of the income tax positions the Company takes on its tax retur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highest amount of tax benefit with a greater than 50% likelihood of being realized upon ultimate settlement with a taxing authority that has full knowledge of all relevant information. For those income tax positions where it is not more likely than not that a tax benefit will be realizable, no tax benefit has been recognized in the financial statements. The Company includes interest and penalties with income taxes in the accompanying statement of operations. All of the Company’s net operating losses and research credit carryforwards are subject to adjustment by tax authorities and all years after 2012 are still subject to tax authority examinations. The Company is currently not subject to any income tax audit examinations by tax authorities in any jurisdictions including U.S. federal, state and local or foreign countries.</t>
  </si>
  <si>
    <t>Foreign Currency Translation</t>
  </si>
  <si>
    <t>Foreign currency translation</t>
  </si>
  <si>
    <t>Comprehensive Income (Loss)</t>
  </si>
  <si>
    <t xml:space="preserve">Comprehensive loss For the years ended December 31, 2019 , 2018 and 2017, the only component of other comprehensive loss was unrealized (losses) gains on available-for-sale securities. </t>
  </si>
  <si>
    <t>Related Party Transactions Disclosure</t>
  </si>
  <si>
    <t xml:space="preserve">Related party transactions During the years ended December 31, 2019 , 2018 and 2017 , the Company had revenue transactions with a related party, the University of Chicago Medical Center (UCMC), for $1.3 million , $0.4 million and $0.4 million , respectively, relating to consulting services and technology solutions. One of the Company's board members is the President of UCMC. </t>
  </si>
  <si>
    <t>Recent Accounting Pronouncements</t>
  </si>
  <si>
    <t>Recent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for us beginning January 1, 2020. Early adoption is permitted. The Company is currently evaluating the impact of this new guidance on it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t>
  </si>
  <si>
    <t>Convertible Senior Notes (Tables)</t>
  </si>
  <si>
    <t>Schedule of Notes</t>
  </si>
  <si>
    <t>The Notes consist of the following: (in thousands) December 31, December 31, Liability: Principal $ 143,750 $ 143,750 Unamortized debt discount (23,880 ) (29,846 ) Unamortized issuance costs (2,692 ) (3,364 ) Net carrying amount $ 117,178 $ 110,540 Stockholders’ equity: Debt discount for conversion option $ 33,350 $ 33,350 Issuance costs $ (1,136 ) $ (1,136 ) Net carrying amount $ 32,214 $ 32,214</t>
  </si>
  <si>
    <t>Schedule of Interest Expense Related to the Notes</t>
  </si>
  <si>
    <t>Interest expense related to the Notes is as follows: Year ended December 31, (in thousands) 2019 2018 Contractual interest expense $ 2,150 $ 1,342 Amortization of debt discount 5,966 3,504 Amortization of issuance costs 673 395 Total interest expense $ 8,789 $ 5,241</t>
  </si>
  <si>
    <t>Schedule of Net Impact on Stockholders' Equity of Components of Convertible Debt</t>
  </si>
  <si>
    <t>The net impact to the Company’s stockholders' equity, included in additional paid-in capital, of the above components of the Notes is as follows: (in thousands) December 31, Conversion option $ 33,350 Purchase of capped calls $ (8,907 ) Issuance costs $ (1,136 ) Total $ 23,307</t>
  </si>
  <si>
    <t>The Company and Summary of Significant Accounting Policies The Company and Summary of Significant Accounting Policies (Tables)</t>
  </si>
  <si>
    <t>Allowance for Credit Losses on Financing Receivables [Table Text Block]</t>
  </si>
  <si>
    <t>Fair value of financial instruments (Tables)</t>
  </si>
  <si>
    <t>Schedule of assets and liabilities measured at fair value on a recurring basis, by level</t>
  </si>
  <si>
    <t>he table below summarizes the Company’s assets that are measured at fair value on a recurring basis, by level, within the fair value hierarchy as of December 31, 2019 and 2018 , respectively. December 31, 2019 December 31, 2018 (in thousands) Level 1 Level 2 Total Level 1 Level 2 Total Assets Money market funds $ 4,086 $ — $ 4,086 $ 3,737 $ — $ 3,737 Commercial paper — 12,854 12,854 — 16,570 16,570 U.S. government agency securities — 3,000 3,000 — 3,325 3,325 Corporate debt securities — 188,310 188,310 — 166,759 166,759 Total assets measured at fair value $ 4,086 $ 204,164 $ 208,250 $ 3,737 $ 189,384 $ 193,121</t>
  </si>
  <si>
    <t>Cash, Cash Equivalents and Short-term Investments (Tables)</t>
  </si>
  <si>
    <t>Schedule of cash, cash equivalents and available-for-sale investments</t>
  </si>
  <si>
    <t>he following tables display gross unrealized gains and losses for cash, cash equivalents and available-for-sale investments for the periods presented: December 31, 2019 (in thousands) Amortized Cost Unrealized Gains Unrealized Losses Fair value Cash and cash equivalents: Demand deposits and other cash $ 21,618 $ — $ — $ 21,618 Money market funds 4,086 — — 4,086 Total cash and cash equivalents 25,704 — — 25,704 Short-Term Investments: Commercial paper 12,861 — (7 ) 12,854 U.S. government agency securities 3,000 — — 3,000 Corporate debt securities 187,866 499 (55 ) 188,310 Total short-term investments 203,727 499 (62 ) 204,164 Total cash, cash equivalents and short-term investments $ 229,431 $ 499 $ (62 ) $ 229,868 December 31, 2018 (in thousands) Amortized Cost Unrealized Gains Unrealized Losses Fair value Cash and cash equivalents: Demand deposits and other cash $ 28,049 $ — $ — $ 28,049 Money market funds 3,737 — — 3,737 Commercial paper 2,491 — (1 ) 2,490 Corporate debt securities — — — — Total cash and cash equivalents 34,277 — (1 ) 34,276 Short-Term Investments: Commercial paper 14,091 — (11 ) 14,080 U.S. government agency securities 3,339 — (14 ) 3,325 U.S. Treasury securities 2,740 — (10 ) 2,730 Corporate debt securities 167,110 28 (379 ) 166,759 Total short-term investments 187,280 28 (414 ) 186,894 Total cash, cash equivalents and short-term investments $ 221,557 $ 28 $ (415 ) $ 221,170</t>
  </si>
  <si>
    <t>Investments Classified by Contractual Maturity Date [Table Text Block]</t>
  </si>
  <si>
    <t>Classification of the cash, cash equivalent and short-term investments by contractual maturity was as follows: (in thousands) One year or shorter Between 1 and 2 years Total Balances as of December 31, 2019 Cash and cash equivalents (1) $ 25,704 $ — $ 25,704 Short-term investments 113,010 91,154 204,164 Cash, cash equivalents and short-term investments $ 138,714 $ 91,154 $ 229,868 Balances as of December 31, 2018 Cash and cash equivalents (1) $ 34,276 $ — $ 34,276 Short-term investments 109,451 77,443 186,894 Cash, cash equivalents and short-term investments $ 143,727 $ 77,443 $ 221,170 (1) Includes demand deposits and other cash, money market funds and other cash equivalent securities, all with 0-90 day maturity at purchase.</t>
  </si>
  <si>
    <t>Income (loss) per share (Tables)</t>
  </si>
  <si>
    <t>Schedule of the computation of basic and diluted net income (loss) per share</t>
  </si>
  <si>
    <t>The following table presents the calculation of basic and diluted net loss per share: Years ended December 31, (in thousands, except for share and per share amounts) 2019 2018 2017 Numerator: Net loss $ (17,980 ) $ (9,674 ) $ (10,897 ) Denominator: Weighted-average shares used to compute net loss per common share - basic and diluted 31,273 30,041 28,655 Net loss per share Basic and diluted $(0.57) $(0.32) $(0.38)</t>
  </si>
  <si>
    <t>Schedule of antidilutive securities excluded from computation of earnings per share</t>
  </si>
  <si>
    <t>For the years ended December 31, 2019, 2018 and 2017, the following securities were not included in the calculation of diluted shares outstanding as the effect would have been anti-dilutive: December 31, (in thousands) 2019 2018 2017 Options to purchase common stock 523 1,085 1,365 Restricted stock units 1,461 1,925 2,046</t>
  </si>
  <si>
    <t>Goodwill and intangible assets (Tables)</t>
  </si>
  <si>
    <t>Schedule of Finite-Lived Intangible Assets</t>
  </si>
  <si>
    <t xml:space="preserve">Intangible assets The fair values for acquired intangible assets were determined by management with consideration of, in part, valuations performed by independent valuation specialists. Acquisition-related intangible assets are amortized over the life of the assets on an accelerated basis that approximates the expected economic benefit of the assets. This assumption results in amortization that is higher in earlier periods of the useful life. The estimated useful lives and carrying value of acquired intangible assets are as follows: December 31, 2019 December 31, 2018 (in thousands) Weighted average useful life (years) Gross carrying amount Accumulated amortization Net carrying amount Gross carrying amount Accumulated amortization Net carrying amount Intangible assets: Customer relationships 7 to 9 $ 10,920 $ 5,819 $ 5,101 $ 10,920 $ 4,645 $ 6,275 Developed technology 3 to 7 10,050 9,803 247 10,050 7,731 2,319 Trademarks 3 to 7 1,110 1,110 — 1,110 831 279 Backlog 3 1,400 1,287 113 1,400 1,203 197 Non-compete agreements 2 to 4 460 460 — 460 460 — Intangible assets, net book value $ 23,940 $ 18,479 $ 5,461 $ 23,940 $ 14,870 $ 9,070 Amortization of intangible assets was $3.6 million , $4.5 million and $4.6 million for the years ended December 31, 2019 , 2018 and 2017 , respectively. </t>
  </si>
  <si>
    <t>Schedule of Finite-Lived Intangible Assets, Future Amortization Expense</t>
  </si>
  <si>
    <t xml:space="preserve"> Amortization of acquired intangible assets is reflected in the cost of revenues for developed technology and backlog and in operating expenses for the other intangibles. The estimated future amortization of acquired intangible assets as of December 31, 2019 was as follows: (in thousands) Future amortization 2020 $ 1,356 2021 1,130 2022 1,050 2023 1,050 2024 875 Future amortization expense $ 5,461</t>
  </si>
  <si>
    <t>Balance Sheet Components (Tables)</t>
  </si>
  <si>
    <t>Inventories December 31, (in thousands) 2019 2018 Raw materials $ 831 $ 197 Finished goods 3,745 4,153 Total inventories $ 4,576 $ 4,350</t>
  </si>
  <si>
    <t xml:space="preserve">Property and equipment, net December 31, (in thousands) 2019 2018 Computer equipment and software $ 13,596 $ 10,433 Furniture, fixtures and equipment 2,430 2,246 Leasehold improvements 5,283 5,183 Manufacturing tools and equipment 2,435 2,371 Construction in process 582 520 Property and equipment, at cost 24,326 20,753 Less: Accumulated depreciation (15,665 ) (13,285 ) Property and equipment, net $ 8,661 $ 7,468 Depreciation and amortization expense for property and equipment for the years ended December 31, 2019 , 2018 and 2017 was $3.7 million , $3.2 million and $3.0 million , respectively. </t>
  </si>
  <si>
    <t>Schedule of net investment in sales type leases [Table Text Block]</t>
  </si>
  <si>
    <t>The Company has sales-type leases with terms of 3 to 4 years. Sales-type lease receivables are collateralized by the underlying equipment. The components of the net investment in sales-type leases are as follows: December 31, (in thousands) 2019 2018 Minimum payments to be received on sales-type leases $ 2,078 $ 2,111 Less: Unearned interest income and executory revenue portion (1,190 ) (1,387 ) Net investment in sales-type leases 888 724 Less: Current portion (452 ) (427 ) Non-current net investment in sales-type leases $ 436 $ 297 Sales-type lease activity recognized in the consolidated statement of operations are as follows: Years ended December 31, (in thousands) 2019 2018 2017 Lease revenue $ 6,394 $ 2,697 $ 2,932 Less: Cost of lease shipments (1,670 ) (212 ) (306 ) Gross profit $ 4,724 $ 2,485 $ 2,626 Interest income (expense), net on lease receivable $ (18 ) $ (6 ) $ 9 Initial direct cost incurred $ 277 $ 140 $ 167</t>
  </si>
  <si>
    <t>Future Minimum Lease Payments for sales-type Leases</t>
  </si>
  <si>
    <t>The minimum lease payments expected for future years under sales-type leases as of December 31, 2019 were as follows: (in thousands) Future lease payments 2020 $ 998 2021 615 2022 387 2023 78 Total $ 2,078</t>
  </si>
  <si>
    <t>Accrued Liabilities</t>
  </si>
  <si>
    <t>Accrued payroll and other current liabilities December 31, (in thousands) 2019 2018 Payroll and related expenses $ 6,053 $ 7,241 Accrued payables 2,674 2,115 Operating lease liabilities, current portion 2,323 — Lease financing, current portion 1,033 956 Product warranty 420 376 Customer prepayments 631 629 Sales and use tax payable 599 379 Other 1,024 1,189 Total accrued payroll and other current liabilities $ 14,757 $ 12,885</t>
  </si>
  <si>
    <t>Lease, Cost [Table Text Block]</t>
  </si>
  <si>
    <t>Supplemental balance sheet information related to leases was as follows: (in thousands) December 31, Other long-term assets $ 6,251 Accrued payroll and other current liabilities 2,323 Other long-term liabilities 4,866 Total operating lease liabilities $ 7,189 Other information related to leases was as follows: Year ended December 31, (in thousands) 2019 Supplemental Cash Flow Information Cash paid for amounts included in the measurement of lease liabilities $ 2,689 Right-of-use assets obtained in exchange for lease obligations $ 2,830 Weighted average remaining lease term 2.90 years Weighted average discount rate 8 %</t>
  </si>
  <si>
    <t>Product Warranty Disclosure</t>
  </si>
  <si>
    <t>Schedule of Product Warranty Liability</t>
  </si>
  <si>
    <t>Common stock (Tables)</t>
  </si>
  <si>
    <t>Schedule of Reserved Shares for Issuance</t>
  </si>
  <si>
    <t>At December 31, 2019 , the Company has 2,003,979 shares of common stock reserved for issuance under stock option plans.</t>
  </si>
  <si>
    <t>Schedule of Stock Option Activity</t>
  </si>
  <si>
    <t>The following table summarizes the combined stock option activity under the 2000 Plan, the 2006 Plan and the 2012 Plan and non-plan stock option agreements: Options outstanding Number of options Weighted average exercise price Weighted average remaining contractual term Aggregate intrinsic value (in years) (in thousands) Outstanding at December 31, 2018 797,501 $ 13.31 4.71 $ 20,767 Options granted — — Options exercised (187,174 ) 13.03 Options canceled (4,000 ) 10.41 Outstanding at December 31, 2019 606,327 $ 13.41 3.62 $ 4,566 Options vested and expected to vest as of December 31, 2019 606,327 $ 13.41 3.62 $ 4,566 Options vested and exercisable as of December 31, 2019 606,327 $ 13.41 3.62 $ 4,566</t>
  </si>
  <si>
    <t>Options, Grants in Period, Wtd Avg Grant Date Fair Value</t>
  </si>
  <si>
    <t>No options were granted during the years ended December 31, 2019, 2018 and 2017. Further information regarding the value of employee options vested and exercised during the years ended December 31, 2019 , 2018 and 2017 is set forth below. Years ended December 31, (in thousands) 2019 2018 2017 Intrinsic value of options exercised during period $ 3,700 $ 10,243 $ 18,603</t>
  </si>
  <si>
    <t>Schedule of Valuation Assumptions for ESPP</t>
  </si>
  <si>
    <t>The Company uses the Black-Scholes option-pricing model to calculate the fair value of periodic ESPP offerings on their offer date. The following assumptions were used for each respective period for the ESPP: Years ended December 31, 2019 2018 2017 Expected term (in years) 0.5 0.5 0.5 Volatility 33% - 50% 33% - 37.8% 29.0% - 32.0% Risk-free interest rate 1.59% - 2.51% 2.09% - 2.51% 0.61% - 1.39% Dividend yield 0.0% 0.0% 0.0%</t>
  </si>
  <si>
    <t>Summary of the restricted stock activty</t>
  </si>
  <si>
    <t>A summary of the restricted stock activity for the year ended December 31, 2019 is presented below: Restricted Stock Units Number of shares Weighted Average Grant Date Fair Value per Share Outstanding at December 31, 2018 1,807,180 $ 23.13 Granted 845,437 31.88 Vested (978,785 ) 20.89 Forfeited (123,186 ) 27.78 Outstanding at December 31, 2019 1,550,646 $ 28.94</t>
  </si>
  <si>
    <t>Schedule of Share-based Comp Allocation of Period Costs</t>
  </si>
  <si>
    <t>The following table presents the allocation of stock-based compensation expense: Years ended December 31, (in thousands) 2019 2018 2017 Cost of revenue $ 4,441 $ 3,614 $ 2,871 Research and development 3,955 2,976 2,122 Sales and marketing 7,014 6,560 6,563 General and administrative 8,455 7,814 6,640 Total stock-based compensation $ 23,865 $ 20,964 $ 18,196</t>
  </si>
  <si>
    <t>Segments (Tables)</t>
  </si>
  <si>
    <t>Summary of the operating segments</t>
  </si>
  <si>
    <t>The following table presents a summary of the operating segments: Years ended December 31, (in thousands) 2019 2018 2017 Revenue Product $ 92,561 $ 97,447 $ 91,585 Service 87,940 82,183 74,404 Total revenue 180,501 179,630 165,989 Cost of revenue Product 29,039 27,425 27,244 Service 42,363 40,318 37,683 Total cost of revenue 71,402 67,743 64,927 Gross profit Product 63,522 70,022 64,341 Service 45,577 41,865 36,721 Total gross profit 109,099 111,887 101,062 Operating expenses 123,222 118,192 111,762 (Loss) income from operations (14,123 ) (6,305 ) (10,700 ) Interest income (expense), net and other (3,837 ) (3,720 ) 562 Loss before income taxes $ (17,960 ) $ (10,025 ) $ (10,138 )</t>
  </si>
  <si>
    <t>Summary of revenue by product line</t>
  </si>
  <si>
    <t>The following tables present the Company’s revenue by product line, as well as revenue and long-lived assets by geographic region. Years ended December 31, (in thousands) 2019 2018 2017 Revenue Product Device $ 61,224 $ 60,130 $ 61,746 Software 31,337 37,317 29,839 Total product 92,561 97,447 91,585 Service Maintenance and support 68,846 62,267 52,342 Professional services and training 19,094 19,916 22,062 Total service 87,940 82,183 74,404 Total revenue $ 180,501 $ 179,630 $ 165,989</t>
  </si>
  <si>
    <t>Schedule of revenue by geographic region</t>
  </si>
  <si>
    <t>The Company’s revenue by geographic region, based on customer location, is summarized as follows: Years ended December 31, (in thousands) 2019 2018 2017 Revenue United States $ 164,827 $ 161,338 $ 148,993 International 15,674 18,292 16,996 Total revenue $ 180,501 $ 179,630 $ 165,989</t>
  </si>
  <si>
    <t>Schedule of Geographic Disclosure of Long-Lived Assets</t>
  </si>
  <si>
    <t>The Company’s tangible long-lived assets by geographic region, consisting of net property and equipment, are summarized as follows: December 31, (in thousands) 2019 2018 2017 Property and equipment, net United States $ 6,364 $ 6,265 $ 4,621 International 2,297 1,203 1,130 Total property and equipment, net $ 8,661 $ 7,468 $ 5,751</t>
  </si>
  <si>
    <t>Income Taxes (Tables)</t>
  </si>
  <si>
    <t>Components of income (loss) before income tax</t>
  </si>
  <si>
    <t xml:space="preserve"> The components of loss before income taxes are as follows: Years ended December 31, (in thousands) 2019 2018 2017 United States $ (19,022 ) $ (10,852 ) $ (10,930 ) International 1,062 827 792 Total loss before income taxes $ (17,960 ) $ (10,025 ) $ (10,138 )</t>
  </si>
  <si>
    <t>Components of the provision (benefit) for income taxes</t>
  </si>
  <si>
    <t>The components of the provision for income taxes are as follows: Years ended December 31, (in thousands) 2019 2018 2017 Current Federal $ — $ — $ (10 ) State (25 ) 53 54 Foreign 240 368 324 215 421 368 Deferred Federal (43 ) (822 ) 311 State 7 99 119 Foreign (159 ) (49 ) (39 ) (195 ) (772 ) 391 Total income tax provision (benefit) $ 20 $ (351 ) $ 759</t>
  </si>
  <si>
    <t>Reconciliation of the provision for income taxes at the statutory rate</t>
  </si>
  <si>
    <t>Reconciliation of the provision for income taxes at the statutory rate to the Company’s provision for income tax is as follows: Years ended December 31, (in thousands) 2019 2018 2017 U.S. federal (tax benefit) provision at statutory rate $ (3,772 ) $ (2,105 ) $ (4,576 ) State (tax benefit) income taxes, net of federal benefit (646 ) (373 ) (437 ) Foreign income taxes at rates other than the US rate (145 ) 92 (21 ) Stock-based compensation (2,119 ) (3,503 ) (8,373 ) Change in valuation allowance 5,136 4,710 (6,023 ) Non-deductible executive compensation 2,383 2,418 1,624 Rate differential impact on Tax Cuts and Jobs Act — — 18,975 Research and development credits (1,209 ) (994 ) (602 ) Indefinite net operating losses carryforward (33 ) (1,470 ) — Other 425 874 192 Total $ 20 $ (351 ) $ 759</t>
  </si>
  <si>
    <t>Deferred tax assets and liabilities</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in thousands) 2019 2018 Deferred tax assets Net operating loss carryforward $ 32,723 $ 29,798 Research and development credits 8,449 6,840 Depreciation and amortization 2,402 3,007 Reserves and accruals 9,349 9,661 Total deferred tax assets 52,923 49,306 Valuation allowance (40,436 ) (40,070 ) Net deferred tax assets 12,487 9,236 Deferred tax liabilities - convertible senior notes (5,848 ) (7,503 ) Deferred tax liabilities - other (7,097 ) (2,208 ) Net deferred tax liabilities $ (458 ) $ (475 )</t>
  </si>
  <si>
    <t>Valuation allowance for DTA rollforward [Table Text Block]</t>
  </si>
  <si>
    <t>The following table displays by contributing factor the changes in the valuation allowance for deferred tax assets since January 1, 2017: Years Ended December 31, (in thousands) 2019 2018 2017 Balance at the beginning of the period $ 40,070 $ 45,255 $ 42,339 Net operating loss carryforwards generated 2,925 2,509 3,050 R&amp;D tax credit increase 1,609 1,014 1,121 Depreciation and amortization increase (605 ) 925 237 Reserves and accruals decrease (312 ) (581 ) (1,479 ) Deferred tax assets increase (3,251 ) (9,052 ) (13 ) Balance at the end of the period $ 40,436 $ 40,070 $ 45,255</t>
  </si>
  <si>
    <t>Changes in the unrecognized tax benefits</t>
  </si>
  <si>
    <t>The following table reflects changes in the unrecognized tax benefits since January 1, 2018: Years ended December 31, (in thousands) 2019 2018 Gross amount of unrecognized tax benefits as of the beginning of the period $ 1,931 $ 1,673 Increases related to prior year tax provisions — 7 Decreases related to prior year tax provisions (78 ) — Increases related to current year tax provisions 398 251 Gross amount of unrecognized tax benefits as of the end of the period $ 2,251 $ 1,931</t>
  </si>
  <si>
    <t>Quarterly results of operations (unaudited) (Tables)</t>
  </si>
  <si>
    <t>Schedule of Quarterly Financial Information</t>
  </si>
  <si>
    <t>The following tables present certain unaudited consolidated quarterly financial information for each of the eight quarters ended December 31, 2019 . This quarterly information has been prepared on the same basis as the consolidated financial statements and includes all adjustments necessary to state fairly the information for the periods presented. (In thousands, except per share data) Quarters Ended 2019 March 31, June 30, September 30, December 31, Total revenue $ 35,309 $ 44,759 $ 50,781 $ 49,652 Gross profit $ 19,685 $ 27,016 $ 31,888 $ 30,510 Net income (loss) $ (11,735 ) $ (4,857 ) $ 298 $ (1,686 ) Net income (loss) attributable to common stockholders $ (11,735 ) $ (4,857 ) $ 298 $ (1,686 ) Net income (loss) per share attributable to common stockholders: Basic $ (0.38 ) $ (0.16 ) $ 0.01 $ (0.05 ) Diluted $ (0.38 ) $ (0.16 ) $ 0.01 $ (0.05 ) Weighted average shares used to compute net income (loss) per share attributable to common stockholders: Basic 30,800 31,242 31,459 31,579 Diluted 30,800 31,242 31,944 31,579 Quarters Ended 2018 March 31, June 30, September 30, December 31, Total revenue $ 40,242 $ 42,686 $ 47,822 $ 48,880 Gross profit $ 23,901 $ 25,651 $ 31,138 $ 31,197 Net income (loss) $ (4,770 ) $ (3,554 ) $ (249 ) $ (1,101 ) Net income (loss) attributable to common stockholders $ (4,770 ) $ (3,554 ) $ (249 ) $ (1,101 ) Net loss per share attributable to common stockholders: Basic and Diluted $ (0.24 ) $ (0.26 ) $ (0.01 ) $ (0.04 ) Weighted average shares used to compute net loss per common share: Basic and diluted 29,476 29,867 29,861 30,592</t>
  </si>
  <si>
    <t>Convertible Senior Notes - Convertible Notes and Options (Details) $ / shares in Units, shares in Millions</t>
  </si>
  <si>
    <t>Dec. 31, 2019USD ($)$ / shares</t>
  </si>
  <si>
    <t>May 31, 2018USD ($)day$ / sharesshares</t>
  </si>
  <si>
    <t>Jun. 30, 2018USD ($)</t>
  </si>
  <si>
    <t>Dec. 31, 2018USD ($)</t>
  </si>
  <si>
    <t>Dec. 31, 2017USD ($)</t>
  </si>
  <si>
    <t>Debt Instrument [Line Items]</t>
  </si>
  <si>
    <t>Net carrying amount</t>
  </si>
  <si>
    <t>Total interest expense</t>
  </si>
  <si>
    <t>Capped Calls, initial strike price (in dollars per share) | $ / shares</t>
  </si>
  <si>
    <t>Capped Calls, initial cap price (in dollars per share) | $ / shares</t>
  </si>
  <si>
    <t>Capped Calls, number of shares covered | shares</t>
  </si>
  <si>
    <t>Payments To Purchase Capped Calls</t>
  </si>
  <si>
    <t>Convertible Debt | Convertible Senior Notes at 1.50%</t>
  </si>
  <si>
    <t>Aggregate principal amount</t>
  </si>
  <si>
    <t>Stated interest rate</t>
  </si>
  <si>
    <t>1.50%</t>
  </si>
  <si>
    <t>Unamortized debt discount</t>
  </si>
  <si>
    <t>Unamortized issuance costs</t>
  </si>
  <si>
    <t>Convertible Debt | Convertible Senior Notes At 1.50%, Option Portion</t>
  </si>
  <si>
    <t>Convertible debt, conversion price (in dollars per share) | $ / shares</t>
  </si>
  <si>
    <t>Denominator in calculation of trading price</t>
  </si>
  <si>
    <t>Conditional cash repurchase, percent of principal</t>
  </si>
  <si>
    <t>100.00%</t>
  </si>
  <si>
    <t>Carrying amount of the equity component</t>
  </si>
  <si>
    <t>Debt discount effective interest rate</t>
  </si>
  <si>
    <t>7.60%</t>
  </si>
  <si>
    <t>Amortization of debt issuance costs</t>
  </si>
  <si>
    <t>Amortization of debt issuance costs, liability component</t>
  </si>
  <si>
    <t>Amortization of debt issuance costs, equity component</t>
  </si>
  <si>
    <t>Issuance costs</t>
  </si>
  <si>
    <t>Estimated fair value of the Notes</t>
  </si>
  <si>
    <t>Denominator in closing price calculation</t>
  </si>
  <si>
    <t>If-converted value, share price (in dollars per share) | $ / shares</t>
  </si>
  <si>
    <t>If-converted value of the Notes</t>
  </si>
  <si>
    <t>Contractual interest expense</t>
  </si>
  <si>
    <t>Amortization of debt discount</t>
  </si>
  <si>
    <t>Convertible Debt | Convertible Senior Notes At 1.50%, Option Portion | Maximum</t>
  </si>
  <si>
    <t>Convertible debt, threshold trading days | day</t>
  </si>
  <si>
    <t>Convertible debt, threshold consecutive trading days | day</t>
  </si>
  <si>
    <t>Percent of conversion price triggering conversion feature</t>
  </si>
  <si>
    <t>130.00%</t>
  </si>
  <si>
    <t>Convertible Debt | Convertible Senior Notes At 1.50%, Option Portion | Minimum</t>
  </si>
  <si>
    <t>98.00%</t>
  </si>
  <si>
    <t>Revenue, deferred revenue, and deferred commissions - Consolidated Balance Sheet (Details) - USD ($) $ in Thousands</t>
  </si>
  <si>
    <t>Revenue, Initial Application Period Cumulative Effect Transition [Line Items]</t>
  </si>
  <si>
    <t>Total deferred revenue</t>
  </si>
  <si>
    <t>Convertible Senior Notes - Capped Calls (Details) - USD ($) $ / shares in Units, $ in Thousands, shares in Millions</t>
  </si>
  <si>
    <t>1 Months Ended</t>
  </si>
  <si>
    <t>May 31, 2018</t>
  </si>
  <si>
    <t>Capped Calls, initial strike price (in dollars per share)</t>
  </si>
  <si>
    <t>Capped Calls, initial cap price (in dollars per share)</t>
  </si>
  <si>
    <t>Capped Calls, number of shares covered</t>
  </si>
  <si>
    <t>Revenue, deferred revenue, and deferred commissions - Consolidated Statement of Operations (Details) - USD ($) $ / shares in Units, $ in Thousands</t>
  </si>
  <si>
    <t>3 Months Ended</t>
  </si>
  <si>
    <t>Sep. 30, 2019</t>
  </si>
  <si>
    <t>Mar. 31, 2019</t>
  </si>
  <si>
    <t>Sep. 30, 2018</t>
  </si>
  <si>
    <t>Jun. 30, 2018</t>
  </si>
  <si>
    <t>Mar. 31, 2018</t>
  </si>
  <si>
    <t>Gross Profit</t>
  </si>
  <si>
    <t>Loss from Operations</t>
  </si>
  <si>
    <t>Earnings Per Share, Basic and Diluted</t>
  </si>
  <si>
    <t>Earnings Per Share, Diluted</t>
  </si>
  <si>
    <t>Product Segment | Software [Member]</t>
  </si>
  <si>
    <t>Product Segment | Device [Member]</t>
  </si>
  <si>
    <t>Service Segment</t>
  </si>
  <si>
    <t>Service Segment | Professional Services and Training [Member]</t>
  </si>
  <si>
    <t>Service Segment | Maintenance and Support [Member]</t>
  </si>
  <si>
    <t>The Company and Summary of Significant Accounting Policies Narrative (Details) - USD ($) $ in Thousands</t>
  </si>
  <si>
    <t>9 Months Ended</t>
  </si>
  <si>
    <t>Dec. 31, 2016</t>
  </si>
  <si>
    <t>Dec. 31, 2015</t>
  </si>
  <si>
    <t>Sale of Stock [Line Items]</t>
  </si>
  <si>
    <t>Revenue from Related Parties</t>
  </si>
  <si>
    <t>Capitalized Computer Software, Additions</t>
  </si>
  <si>
    <t>Impairment of Intangibles (Excl. Goodwill)</t>
  </si>
  <si>
    <t>Goodwill, Impairment Loss</t>
  </si>
  <si>
    <t>No of operating segments</t>
  </si>
  <si>
    <t>Deferred Tax Assets, Valuation Allowance</t>
  </si>
  <si>
    <t>Maximum</t>
  </si>
  <si>
    <t>Product Liability, Warranty Period</t>
  </si>
  <si>
    <t>3 years</t>
  </si>
  <si>
    <t>Minimum</t>
  </si>
  <si>
    <t>1 year</t>
  </si>
  <si>
    <t>Vesting percentage on 1st anniversary of grant (percent)</t>
  </si>
  <si>
    <t>33.33%</t>
  </si>
  <si>
    <t>Vesting percentage on 2nd anniversary of grant (percent)</t>
  </si>
  <si>
    <t>Vesting percentage on 3rd anniversary of grant (percent)</t>
  </si>
  <si>
    <t>33.34%</t>
  </si>
  <si>
    <t>Property and Equipment, excluding LHI and major ERP [Member]</t>
  </si>
  <si>
    <t>Property, Plant and Equipment, Useful Life</t>
  </si>
  <si>
    <t>Not major ERP implementation [Member] | Software and Software Development Costs [Member]</t>
  </si>
  <si>
    <t>Major ERP implementation [Member] | Software and Software Development Costs [Member]</t>
  </si>
  <si>
    <t>5 years</t>
  </si>
  <si>
    <t>Accounts Receivable [Member]</t>
  </si>
  <si>
    <t>Concentration Risk, Percentage</t>
  </si>
  <si>
    <t>19.30%</t>
  </si>
  <si>
    <t>26.40%</t>
  </si>
  <si>
    <t>Revenue, deferred revenue, and deferred commissions - Cash Flows From Operating Activities (Details) - USD ($) $ in Thousands</t>
  </si>
  <si>
    <t>The Company and Summary of Significant Accounting Policies Sales type lease data (Details) - USD ($) $ in Thousands</t>
  </si>
  <si>
    <t>sales type capital leases transfered to banks</t>
  </si>
  <si>
    <t>Sales-type Lease, Lease Income</t>
  </si>
  <si>
    <t>financing liability for future executory services on transfered leases</t>
  </si>
  <si>
    <t>Net Investment in Lease</t>
  </si>
  <si>
    <t>Revenue, deferred revenue, and deferred commissions - Disaggregation of Revenue (Details) - USD ($) $ in Thousands</t>
  </si>
  <si>
    <t>United States</t>
  </si>
  <si>
    <t>International</t>
  </si>
  <si>
    <t>Revenue, deferred revenue, and deferred commissions - Significant Changes in Deferred Commissions (Details) - USD ($) $ in Thousands</t>
  </si>
  <si>
    <t>Change in Contract with Customer, Asset [Roll Forward]</t>
  </si>
  <si>
    <t>Beginning balance</t>
  </si>
  <si>
    <t>Additions</t>
  </si>
  <si>
    <t>Commissions Recognized</t>
  </si>
  <si>
    <t>Ending balance</t>
  </si>
  <si>
    <t>Revenue, deferred revenue, and deferred commissions - Significant Changes in Deferred Revenue (Details) - USD ($) $ in Thousands</t>
  </si>
  <si>
    <t>Change in Contract with Customer, Liability [Roll Forward]</t>
  </si>
  <si>
    <t>Revenue Recognized</t>
  </si>
  <si>
    <t>The Company and Summary of Significant Accounting Policies The company and significant accounting policies - Deferred Costs of Revenue (Details) - USD ($) $ in Millions</t>
  </si>
  <si>
    <t>Contract with Customer, Payment Terms</t>
  </si>
  <si>
    <t>30 days</t>
  </si>
  <si>
    <t>Contract with Customer, Asset, Gross</t>
  </si>
  <si>
    <t>Revenue, deferred revenue, and deferred commissions - Narrative (Details) - USD ($) $ in Thousands</t>
  </si>
  <si>
    <t>Payment terms on invoiced amounts</t>
  </si>
  <si>
    <t>Contract assets</t>
  </si>
  <si>
    <t>Percentage of deferred commissions to be recognized as commission expense in the next 12 months</t>
  </si>
  <si>
    <t>49.00%</t>
  </si>
  <si>
    <t>Revenue recognized pertaining to amounts deferred as of December 31, 2017</t>
  </si>
  <si>
    <t>Deferred revenue and backlog</t>
  </si>
  <si>
    <t>Percentage of deferred revenue to be recognized over the next 12 months</t>
  </si>
  <si>
    <t>66.00%</t>
  </si>
  <si>
    <t>The Company and Summary of Significant Accounting Policies Background (Details) - USD ($) $ in Thousands</t>
  </si>
  <si>
    <t>Valuation Allowance [Abstract]</t>
  </si>
  <si>
    <t>The Company and Summary of Significant Accounting Policies Recently adopted accounting pronouncements (Details) - USD ($) $ in Thousands</t>
  </si>
  <si>
    <t>Jan. 01, 2019</t>
  </si>
  <si>
    <t>New Accounting Pronouncements or Change in Accounting Principle [Line Items]</t>
  </si>
  <si>
    <t>Accounting Standards Update 2016-02 [Member]</t>
  </si>
  <si>
    <t>The Company and Summary of Significant Accounting Policies - Revenue from contract with customers (Details) - USD ($) $ / shares in Units, $ in Thousands</t>
  </si>
  <si>
    <t>Operating Expenses</t>
  </si>
  <si>
    <t>Fair value of financial instruments Schedule of assets and liabilities measured at fair value on a recurring basis, by level (Details) - USD ($) $ in Thousands</t>
  </si>
  <si>
    <t>Assets, Fair Value Disclosure [Abstract]</t>
  </si>
  <si>
    <t>Fair value</t>
  </si>
  <si>
    <t>U.S. government agency securities</t>
  </si>
  <si>
    <t>U.S. Treasury securities</t>
  </si>
  <si>
    <t>Corporate debt securities</t>
  </si>
  <si>
    <t>Fair Value, Measurements, Recurring</t>
  </si>
  <si>
    <t>Total assets measured at fair value</t>
  </si>
  <si>
    <t>Fair Value, Measurements, Recurring | Level 1</t>
  </si>
  <si>
    <t>Fair Value, Measurements, Recurring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Corporate debt securities</t>
  </si>
  <si>
    <t>Fair Value, Measurements, Recurring | Corporate debt securities | Level 1</t>
  </si>
  <si>
    <t>Fair Value, Measurements, Recurring | Corporate debt securities | Level 2</t>
  </si>
  <si>
    <t>Fair Value, Measurements, Recurring | Money Market Funds [Member]</t>
  </si>
  <si>
    <t>Fair Value, Measurements, Recurring | Money Market Funds [Member] | Level 1</t>
  </si>
  <si>
    <t>Fair Value, Measurements, Recurring | Money Market Funds [Member] | Level 2</t>
  </si>
  <si>
    <t>Fair Value, Measurements, Recurring | Commercial paper</t>
  </si>
  <si>
    <t>Fair Value, Measurements, Recurring | Commercial paper | Level 1</t>
  </si>
  <si>
    <t>Fair Value, Measurements, Recurring | Commercial paper | Level 2</t>
  </si>
  <si>
    <t>Cash, Cash Equivalents and Short-term Investments (Details) - USD ($) $ in Thousands</t>
  </si>
  <si>
    <t>Cash and cash equivalents:</t>
  </si>
  <si>
    <t>Amortized Cost</t>
  </si>
  <si>
    <t>Unrealized Gains</t>
  </si>
  <si>
    <t>Unrealized Losses</t>
  </si>
  <si>
    <t>Short-Term Investments:</t>
  </si>
  <si>
    <t>Cash, Cash Equivalents, and Short-term Investments:</t>
  </si>
  <si>
    <t>Cash, cash equivalents and short-term investments</t>
  </si>
  <si>
    <t>Cash, Cash Equivalents And Short Term Investments, Accumulated Gross Unrealized Gain</t>
  </si>
  <si>
    <t>Cash, Cash Equivalents And Short Term Investments, Accumulated Gross Unrealized Loss</t>
  </si>
  <si>
    <t>Commercial Paper, Not Included with Cash and Cash Equivalents [Member]</t>
  </si>
  <si>
    <t>Demand deposis and other cash</t>
  </si>
  <si>
    <t>Money Market Funds [Member]</t>
  </si>
  <si>
    <t>Commercial paper</t>
  </si>
  <si>
    <t>Cash, Cash Equivalents and Short-term Investments Classification by contractual maturity of cash, cash equivalents and short-term investments (Details) - USD ($) $ in Thousands</t>
  </si>
  <si>
    <t>Debt Securities, Available-for-sale [Line Items]</t>
  </si>
  <si>
    <t>Maturity up to one year [Member]</t>
  </si>
  <si>
    <t>maturity between 1 and 2 years [Member]</t>
  </si>
  <si>
    <t>Income (loss) per share Schedule of the computation of basic and diluted net income (loss) per share (Details) - USD ($) $ / shares in Units, shares in Thousands, $ in Thousands</t>
  </si>
  <si>
    <t>Numerator:</t>
  </si>
  <si>
    <t>Net (loss) income attributable to common stockholders</t>
  </si>
  <si>
    <t>Net Income (Loss) Available to Common Stockholders, Diluted</t>
  </si>
  <si>
    <t>Denominator:</t>
  </si>
  <si>
    <t>Weighted-average shares used to compute net loss per common share - basic and diluted</t>
  </si>
  <si>
    <t>Weighted average shares used to compute diluted income (loss) per common share</t>
  </si>
  <si>
    <t>Net loss per share</t>
  </si>
  <si>
    <t>Income (loss) per share Schedule of antidilutive securities excluded from computation of earnings per share (Details) - shares shares in Thousands</t>
  </si>
  <si>
    <t>Employee stock options, including ESPP [Member]</t>
  </si>
  <si>
    <t>Antidilutive Securities Excluded from Computation of Earnings Per Share [Line Items]</t>
  </si>
  <si>
    <t>Antidilutive Securities Excluded from Computation of Earnings Per Share, Amount</t>
  </si>
  <si>
    <t>Options to purchase common stock</t>
  </si>
  <si>
    <t>Goodwill and intangible assets Schedule of Finite-Lived Intangible Assets (Details) - USD ($) $ in Thousands</t>
  </si>
  <si>
    <t>Finite-Lived Intangible Assets [Line Items]</t>
  </si>
  <si>
    <t>Accumulated amortization</t>
  </si>
  <si>
    <t>Finite-Lived Intangible Assets, Net</t>
  </si>
  <si>
    <t>Intangible Assets, Gross (Excluding Goodwill)</t>
  </si>
  <si>
    <t>Goodwill [Abstract]</t>
  </si>
  <si>
    <t>Impairment and Amortization [Abstract]</t>
  </si>
  <si>
    <t>Amortization expense</t>
  </si>
  <si>
    <t>Customer relationships</t>
  </si>
  <si>
    <t>Gross carrying amount</t>
  </si>
  <si>
    <t>Technology-Based Intangible Assets [Member]</t>
  </si>
  <si>
    <t>Trademarks and Trade Names [Member]</t>
  </si>
  <si>
    <t>Backlog</t>
  </si>
  <si>
    <t>Non-compete agreements</t>
  </si>
  <si>
    <t>Minimum [Member] | Customer relationships</t>
  </si>
  <si>
    <t>Weighted average useful life (years)</t>
  </si>
  <si>
    <t>7 years</t>
  </si>
  <si>
    <t>Minimum [Member] | Technology-Based Intangible Assets [Member]</t>
  </si>
  <si>
    <t>Minimum [Member] | Trademarks and Trade Names [Member]</t>
  </si>
  <si>
    <t>Minimum [Member] | Backlog</t>
  </si>
  <si>
    <t>Minimum [Member] | Non-compete agreements</t>
  </si>
  <si>
    <t>2 years</t>
  </si>
  <si>
    <t>Maximum [Member] | Customer relationships</t>
  </si>
  <si>
    <t>9 years</t>
  </si>
  <si>
    <t>Maximum [Member] | Technology-Based Intangible Assets [Member]</t>
  </si>
  <si>
    <t>Maximum [Member] | Trademarks and Trade Names [Member]</t>
  </si>
  <si>
    <t>Maximum [Member] | Backlog</t>
  </si>
  <si>
    <t>Maximum [Member] | Non-compete agreements</t>
  </si>
  <si>
    <t>4 years</t>
  </si>
  <si>
    <t>Product Segment</t>
  </si>
  <si>
    <t>Goodwill and intangible assets Future amortization schedule (Details) $ in Thousands</t>
  </si>
  <si>
    <t>Dec. 31, 2019USD ($)</t>
  </si>
  <si>
    <t>Goodwill and intangible assets [Abstract]</t>
  </si>
  <si>
    <t>2020</t>
  </si>
  <si>
    <t>2021</t>
  </si>
  <si>
    <t>2022</t>
  </si>
  <si>
    <t>2023</t>
  </si>
  <si>
    <t>2024</t>
  </si>
  <si>
    <t>Balance Sheet Components Inventories (Details) - USD ($) $ in Thousands</t>
  </si>
  <si>
    <t>Inventory, Net [Abstract]</t>
  </si>
  <si>
    <t>Raw materials</t>
  </si>
  <si>
    <t>Finished goods</t>
  </si>
  <si>
    <t>Total inventories</t>
  </si>
  <si>
    <t>Balance Sheet Components Property and Equipment (Details) - USD ($) $ in Thousands</t>
  </si>
  <si>
    <t>Property, Plant and Equipment [Line Items]</t>
  </si>
  <si>
    <t>Property, Plant and equipment, gross</t>
  </si>
  <si>
    <t>Less: Accumulated depreciation</t>
  </si>
  <si>
    <t>Computer equipment and software</t>
  </si>
  <si>
    <t>Furniture, fixtures and equipment</t>
  </si>
  <si>
    <t>Leasehold improvements</t>
  </si>
  <si>
    <t>Manufacturing tools and equipment</t>
  </si>
  <si>
    <t>Construction in process</t>
  </si>
  <si>
    <t>Balance Sheet Components Depreciation, depletion, amortization (Details) - USD ($) $ in Millions</t>
  </si>
  <si>
    <t>Property-Equipment Deepreciation and amortization [Abstract]</t>
  </si>
  <si>
    <t>Balance Sheet Components Balance sheet components - investment in sales type leases (Details) - USD ($) $ in Thousands</t>
  </si>
  <si>
    <t>Investment in Sales Type Leases</t>
  </si>
  <si>
    <t>Minimum payments to be received on sales-type leases</t>
  </si>
  <si>
    <t>Less: Unearned interest income and executory revenue portion</t>
  </si>
  <si>
    <t>Net investment in sales-type leases</t>
  </si>
  <si>
    <t>Less: Current portion</t>
  </si>
  <si>
    <t>Non-current net investment in sales-type leases</t>
  </si>
  <si>
    <t>Lease revenue</t>
  </si>
  <si>
    <t>Less: Cost of lease shipments</t>
  </si>
  <si>
    <t>Interest income (expense), net on lease receivable</t>
  </si>
  <si>
    <t>Initial direct cost incurred</t>
  </si>
  <si>
    <t>Term of Operating Lease Contract</t>
  </si>
  <si>
    <t>Balance Sheet Components Balance sheet components - sales type lease Future Payments (Details) - USD ($) $ in Thousands</t>
  </si>
  <si>
    <t>Balance Sheet Components Accrued Liabilities (Details) - USD ($) $ in Thousands</t>
  </si>
  <si>
    <t>Product Warranty Accrual, Payments</t>
  </si>
  <si>
    <t>Accrued Liabilities, Current [Abstract]</t>
  </si>
  <si>
    <t>Payroll and related expenses</t>
  </si>
  <si>
    <t>Accrued payables</t>
  </si>
  <si>
    <t>Operating lease liabilities, current portion</t>
  </si>
  <si>
    <t>Lease financing, current portion</t>
  </si>
  <si>
    <t>Product warranty</t>
  </si>
  <si>
    <t>Customer Refund Liability, Current</t>
  </si>
  <si>
    <t>Sales and use tax payable</t>
  </si>
  <si>
    <t>Other</t>
  </si>
  <si>
    <t>Total accrued payroll and other current liabilities</t>
  </si>
  <si>
    <t>Balance Sheet Components Balance sheet components Product Warranties (Details) - USD ($) $ in Thousands</t>
  </si>
  <si>
    <t>movement in std product warranty liability [Roll Forward]</t>
  </si>
  <si>
    <t>Warranty balance at the beginning of the period</t>
  </si>
  <si>
    <t>Warranty expense accrued for shipments during the period</t>
  </si>
  <si>
    <t>Changes in estimate related to pre-existing warranties</t>
  </si>
  <si>
    <t>Warranty settlements made</t>
  </si>
  <si>
    <t>Current portion of warranty balance at the end of the period</t>
  </si>
  <si>
    <t>Product Warranty Accrual</t>
  </si>
  <si>
    <t>Balance Sheet Components Leases (Details) - USD ($) $ in Thousands</t>
  </si>
  <si>
    <t>Operating Lease, Cost</t>
  </si>
  <si>
    <t>Balance Sheet Components Other Lease Components (Details) $ in Thousands</t>
  </si>
  <si>
    <t>Cash paid for amounts included in the measurement of lease liabilities</t>
  </si>
  <si>
    <t>Right-of-use assets obtained in exchange for lease obligations</t>
  </si>
  <si>
    <t>Weighted average remaining lease term</t>
  </si>
  <si>
    <t>2 years 10 months 24 days</t>
  </si>
  <si>
    <t>Weighted average discount rate</t>
  </si>
  <si>
    <t>8.00%</t>
  </si>
  <si>
    <t>Balance Sheet Components Lease Maturities (Details) - USD ($) $ in Thousands</t>
  </si>
  <si>
    <t>Total maturities of lease liabilities</t>
  </si>
  <si>
    <t>Less imputed interest</t>
  </si>
  <si>
    <t>Operating Leases, Future Minimum Payments Due, Fiscal Year Maturity [Abstract]</t>
  </si>
  <si>
    <t>Commitments Schedule of Future Minimum Rental Payments for Operating Leases (Details) - USD ($) $ in Millions</t>
  </si>
  <si>
    <t>Unrecorded Unconditional Purchase Obligation [Line Items]</t>
  </si>
  <si>
    <t>Non-cancelable purchase commitment with a third party manufacturer to purchase inventory</t>
  </si>
  <si>
    <t>Common stock (Details) - $ / shares</t>
  </si>
  <si>
    <t>Common stock (Reserved shares for issuance of common stock) (Details)</t>
  </si>
  <si>
    <t>Dec. 31, 2019shares</t>
  </si>
  <si>
    <t>Class of Stock [Line Items]</t>
  </si>
  <si>
    <t>Common stock (in shares)</t>
  </si>
  <si>
    <t>Common stock (Incentive stock option plans) (Details)</t>
  </si>
  <si>
    <t>Number of equity incentive plans</t>
  </si>
  <si>
    <t>Common stock (Options outstanding) (Details) - USD ($) $ / shares in Units, $ in Thousands</t>
  </si>
  <si>
    <t>Share-based Compensation Arrangement by Share-based Payment Award, Options, Vested and Expected to Vest [Abstract]</t>
  </si>
  <si>
    <t>Options vested and expected to vest (Number of options)</t>
  </si>
  <si>
    <t>Options vested and expected to vest (Wtd avg exercise price)</t>
  </si>
  <si>
    <t>Options vested and expected to vest (Wtd avg remaining contractual term)</t>
  </si>
  <si>
    <t>3 years 7 months 13 days</t>
  </si>
  <si>
    <t>Options vested and expected to vest (Aggregate intrinsic value)</t>
  </si>
  <si>
    <t>Options vested and exercisable (Number of options)</t>
  </si>
  <si>
    <t>Options vested and exercisable (Wtd avg exercise price)</t>
  </si>
  <si>
    <t>Options vested and exercisable (Wtd avg remaining contractual term)</t>
  </si>
  <si>
    <t>Stock options</t>
  </si>
  <si>
    <t>Share-based Compensation Arrangement by Share-based Payment Award, Options, Outstanding [Roll Forward]</t>
  </si>
  <si>
    <t>Number of Options, Outstanding, Beginning balance</t>
  </si>
  <si>
    <t>Options granted</t>
  </si>
  <si>
    <t>Options exercised</t>
  </si>
  <si>
    <t>Number of Options, Outstanding, Ending balance</t>
  </si>
  <si>
    <t>Share-based Compensation Arrangement by Share-based Payment Award, Options, Outstanding, Weighted Average Exercise Price [Roll Forward]</t>
  </si>
  <si>
    <t>Weighted Average Exercise Price, Outstanding, Beginning balance</t>
  </si>
  <si>
    <t>Wtd Avg Remaining Contractual Term, Options Outstanding</t>
  </si>
  <si>
    <t>4 years 8 months 15 days</t>
  </si>
  <si>
    <t>Weighted Average Exercise Price, Outstanding, Ending balan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Aggregate Intrinsic Value [Abstract]</t>
  </si>
  <si>
    <t>Aggregate Intrinsic Value, Options Outstanding</t>
  </si>
  <si>
    <t>Common stock (Fair value option pricing model) (Details) $ in Thousands</t>
  </si>
  <si>
    <t>Options - intrinsic value and grant date fair value [Abstract]</t>
  </si>
  <si>
    <t>Options vested and exercisable (Aggregate intrinsic value)</t>
  </si>
  <si>
    <t>Common stock (Employee options vested and exercised) (Details) - USD ($) $ in Thousands</t>
  </si>
  <si>
    <t>Options, Exercises in Period, Total Intrinsic Value</t>
  </si>
  <si>
    <t>Common stock (Restricted stock awards and restricted stock units) (Details) - Restricted Stock Units (RSUs) - USD ($) $ / shares in Units, $ in Millions</t>
  </si>
  <si>
    <t>Share-based Compensation Arrangement by Share-based Payment Award [Line Items]</t>
  </si>
  <si>
    <t>Employee Service Share-based Compensation, Nonvested Awards, Compensation Not yet Recognized, Share-based Awards Other than Options</t>
  </si>
  <si>
    <t>Outstanding, Number of Shares</t>
  </si>
  <si>
    <t>Outstanding, Wtd Ag Grant Date Fair Value</t>
  </si>
  <si>
    <t>Common stock (Summary of restricted stock activity) (Details) - Restricted Stock Units - USD ($) $ / shares in Units, $ in Millions</t>
  </si>
  <si>
    <t>Weighted average period (in years)</t>
  </si>
  <si>
    <t>1 year 7 months 24 days</t>
  </si>
  <si>
    <t>Share-based Compensation Arrangement by Share-based Payment Award, Equity Instruments Other than Options, Nonvested, Number of Shares [Roll Forward]</t>
  </si>
  <si>
    <t>Granted, Number of Shares</t>
  </si>
  <si>
    <t>Forfeited, Number of Shares</t>
  </si>
  <si>
    <t>Share-based Compensation Arrangement by Share-based Payment Award, Equity Instruments Other than Options, Additional Disclosures [Abstract]</t>
  </si>
  <si>
    <t>Granted, Wtd Avg Grant Date Fair Value</t>
  </si>
  <si>
    <t>Vested, Wtd Avg Grant Date Fair Value</t>
  </si>
  <si>
    <t>Forfeitured, Wtd Avg Grant Date Fair Value</t>
  </si>
  <si>
    <t>Common stock (Granted employee and nonemployee options) (Details) - USD ($) $ in Thousands</t>
  </si>
  <si>
    <t>Stock-based compensation expense</t>
  </si>
  <si>
    <t>Common stock (Recognized expenses nonemployee stock-based compensation) (Details) - USD ($) $ in Thousands</t>
  </si>
  <si>
    <t>Share-based Compensation Arrangement by Share-based Payment Award, Compensation Cost [Line Items]</t>
  </si>
  <si>
    <t>Common stock (Common stock) Share-based compensation allocated to expense captions (Details) - USD ($) $ in Thousands</t>
  </si>
  <si>
    <t>Employee Service Share-based Compensation, Allocation of Recognized Period Costs [Line Items]</t>
  </si>
  <si>
    <t>Cost of Sales [Member]</t>
  </si>
  <si>
    <t>Research and Development Expense [Member]</t>
  </si>
  <si>
    <t>Selling and Marketing Expense [Member]</t>
  </si>
  <si>
    <t>General and Administrative Expense [Member]</t>
  </si>
  <si>
    <t>Common stock Common Stock (ESPP B-S-M option pricing model assumptions) (Details) - $ / shares</t>
  </si>
  <si>
    <t>ESPP plan details [Abstract]</t>
  </si>
  <si>
    <t>Stock Shares Issued During Period, ESPP</t>
  </si>
  <si>
    <t>Two Thousand Twelve Employee Stcok Purchase Plan [Member] | Employee Stock [Member]</t>
  </si>
  <si>
    <t>Dividend yield</t>
  </si>
  <si>
    <t>0.00%</t>
  </si>
  <si>
    <t>ESPP-Maximum Annual Purchase by Employee, Percent</t>
  </si>
  <si>
    <t>15.00%</t>
  </si>
  <si>
    <t>Share-based Compensation Arrangements by Share-based Payment Award, Offering Period, Subsequent Offers</t>
  </si>
  <si>
    <t>6 months</t>
  </si>
  <si>
    <t>ESPP-Discount of market Price</t>
  </si>
  <si>
    <t>85.00%</t>
  </si>
  <si>
    <t>Share-based Comp, Per Share Wtd Avg Price of Shares Purchased</t>
  </si>
  <si>
    <t>Common stock (in shares) reserved for ESPP</t>
  </si>
  <si>
    <t>Two Thousand Twelve Employee Stcok Purchase Plan [Member] | Employee Stock [Member] | Minimum</t>
  </si>
  <si>
    <t>Expected life (years)</t>
  </si>
  <si>
    <t>Expected Volatility Rate</t>
  </si>
  <si>
    <t>33.00%</t>
  </si>
  <si>
    <t>29.00%</t>
  </si>
  <si>
    <t>Risk-free interest rate</t>
  </si>
  <si>
    <t>1.59%</t>
  </si>
  <si>
    <t>2.09%</t>
  </si>
  <si>
    <t>0.61%</t>
  </si>
  <si>
    <t>Two Thousand Twelve Employee Stcok Purchase Plan [Member] | Employee Stock [Member] | Maximum</t>
  </si>
  <si>
    <t>50.00%</t>
  </si>
  <si>
    <t>37.80%</t>
  </si>
  <si>
    <t>32.00%</t>
  </si>
  <si>
    <t>2.51%</t>
  </si>
  <si>
    <t>1.39%</t>
  </si>
  <si>
    <t>Segments Summary of the operating segments (Details) $ in Thousands</t>
  </si>
  <si>
    <t>Sep. 30, 2019USD ($)</t>
  </si>
  <si>
    <t>Jun. 30, 2019USD ($)</t>
  </si>
  <si>
    <t>Mar. 31, 2019USD ($)</t>
  </si>
  <si>
    <t>Sep. 30, 2018USD ($)</t>
  </si>
  <si>
    <t>Mar. 31, 2018USD ($)</t>
  </si>
  <si>
    <t>Segment Reporting Information [Line Items]</t>
  </si>
  <si>
    <t>Number of Reportable Segments</t>
  </si>
  <si>
    <t>Cost of revenue</t>
  </si>
  <si>
    <t>Gross Profit [Abstract]</t>
  </si>
  <si>
    <t>Gross Profit, Goods</t>
  </si>
  <si>
    <t>Gross Profit, Services</t>
  </si>
  <si>
    <t>Interest income (expense) and other</t>
  </si>
  <si>
    <t>Segments Summary of revenue by product line (Details) - USD ($) $ in Thousands</t>
  </si>
  <si>
    <t>Revenue from External Customer [Line Items]</t>
  </si>
  <si>
    <t>Segments Schedule of revenue by geographic region (Details) - USD ($) $ in Thousands</t>
  </si>
  <si>
    <t>Geographic Areas, Revenues from External Customers [Abstract]</t>
  </si>
  <si>
    <t>Geographic Areas, Long-Lived Assets [Abstract]</t>
  </si>
  <si>
    <t>Income Taxes (Details) - USD ($) $ in Thousands</t>
  </si>
  <si>
    <t>Total loss before income taxes</t>
  </si>
  <si>
    <t>Income Taxes (Components of the provision (benefit) for income taxes) (Details) - USD ($) $ in Thousands</t>
  </si>
  <si>
    <t>Current</t>
  </si>
  <si>
    <t>Federal</t>
  </si>
  <si>
    <t>State</t>
  </si>
  <si>
    <t>Foreign</t>
  </si>
  <si>
    <t>Current Income Tax Expense (Benefit)</t>
  </si>
  <si>
    <t>Deferred</t>
  </si>
  <si>
    <t>Deferred Income Tax Expense (Benefit)</t>
  </si>
  <si>
    <t>Total income tax provision (benefit)</t>
  </si>
  <si>
    <t>Income Taxes (Reconciliation of the provision for income taxes at the statutory rate to the company's provision for income tax) (Details) - USD ($) $ in Thousands</t>
  </si>
  <si>
    <t>U.S. federal (tax benefit) provision at statutory rate</t>
  </si>
  <si>
    <t>State (tax benefit) income taxes, net of federal benefit</t>
  </si>
  <si>
    <t>Foreign income taxes at rates other than the US rate</t>
  </si>
  <si>
    <t>Stock-based compensation</t>
  </si>
  <si>
    <t>Change in valuation allowance</t>
  </si>
  <si>
    <t>Non-deductible executive compensation</t>
  </si>
  <si>
    <t>Rate differential impact on Tax Cuts and Jobs Act</t>
  </si>
  <si>
    <t>Research and development credits</t>
  </si>
  <si>
    <t>Indefinite net operating losses carryforward</t>
  </si>
  <si>
    <t>Effective Income Tax Rate, Percent [Abstract]</t>
  </si>
  <si>
    <t>Effective tax rate</t>
  </si>
  <si>
    <t>0.10%</t>
  </si>
  <si>
    <t>(3.50%)</t>
  </si>
  <si>
    <t>7.50%</t>
  </si>
  <si>
    <t>Income Taxes (Deferred tax assets) (Details) - USD ($) $ in Thousands</t>
  </si>
  <si>
    <t>Net operating loss carryforward</t>
  </si>
  <si>
    <t>Deferred Tax Assets, Property, Plant and Equipment</t>
  </si>
  <si>
    <t>Reserves and accruals</t>
  </si>
  <si>
    <t>Total deferred tax assets</t>
  </si>
  <si>
    <t>Valuation allowance</t>
  </si>
  <si>
    <t>Net deferred tax assets</t>
  </si>
  <si>
    <t>Deferred tax liabilities - convertible senior notes</t>
  </si>
  <si>
    <t>Deferred tax liabilities - other</t>
  </si>
  <si>
    <t>Net deferred tax liabilities</t>
  </si>
  <si>
    <t>Deferred tax assets (increase) decrease</t>
  </si>
  <si>
    <t>Income Taxes (Tax carry forwards) (Details) - USD ($) $ in Thousands</t>
  </si>
  <si>
    <t>Tax Credit Carryforward [Line Items]</t>
  </si>
  <si>
    <t>Tax Credit Carryforward, Amount</t>
  </si>
  <si>
    <t>Deferred tax assets decrease</t>
  </si>
  <si>
    <t>Tax Credit Carryforward, Limitations on Use</t>
  </si>
  <si>
    <t>Federal | Federal R&amp;D tax credits carryforwards [Member]</t>
  </si>
  <si>
    <t>State | State R&amp;D tax credits carryforwards [Member]</t>
  </si>
  <si>
    <t>Income Taxes Income Taxes (Operating Loss Carryovers) (Details) $ in Millions</t>
  </si>
  <si>
    <t>Operating Loss Carryforwards [Line Items]</t>
  </si>
  <si>
    <t>Operating Loss Carryforwards, Limitations on Use</t>
  </si>
  <si>
    <t>Operating Loss Carryforwards</t>
  </si>
  <si>
    <t>Income Taxes (income Taxes) DTA Valuation Allowance Rollforward (Details) - USD ($) $ in Thousands</t>
  </si>
  <si>
    <t>Income Taxes (DTA Valuation Allowance Rollforward) [Abstract]</t>
  </si>
  <si>
    <t>Balance at the beginning of the period</t>
  </si>
  <si>
    <t>Net operating loss carryforwards generated</t>
  </si>
  <si>
    <t>R&amp;D tax credit increase</t>
  </si>
  <si>
    <t>Depreciation and amortization increase</t>
  </si>
  <si>
    <t>Reserves and accruals decrease</t>
  </si>
  <si>
    <t>Deferred tax assets increase</t>
  </si>
  <si>
    <t>Balance at the end of the period</t>
  </si>
  <si>
    <t>Income Taxes (Changes in unrecognized tax benefits) (Details) - USD ($) $ in Thousands</t>
  </si>
  <si>
    <t>Unrecognized Tax Benefits, Increase Resulting from Prior Period Tax Positions</t>
  </si>
  <si>
    <t>Reconciliation of Unrecognized Tax Benefits, Excluding Amounts Pertaining to Examined Tax Returns [Roll Forward]</t>
  </si>
  <si>
    <t>Gross amount of unrecognized tax benefits as of the beginning of the period</t>
  </si>
  <si>
    <t>Decreases related to prior year tax provisions</t>
  </si>
  <si>
    <t>Increases related to current year tax provisions</t>
  </si>
  <si>
    <t>Gross amount of unrecognized tax benefits as of the end of the period</t>
  </si>
  <si>
    <t>Quarterly results of operations (unaudited) (Details) - USD ($) $ / shares in Units, shares in Thousands, $ in Thousands</t>
  </si>
  <si>
    <t>Net Income (Loss) Available to Common Stockholders, Basic</t>
  </si>
  <si>
    <t>Earnings Per Share, Basic</t>
  </si>
  <si>
    <t>Weighted Average Number of Shares Outstanding, Basic</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3</v>
      </c>
    </row>
    <row r="20" spans="1:4">
      <c r="A20" s="4" t="s">
        <v>37</v>
      </c>
      <c r="B20" s="4" t="s">
        <v>33</v>
      </c>
    </row>
    <row r="21" spans="1:4">
      <c r="A21" s="4" t="s">
        <v>38</v>
      </c>
      <c r="B21" s="4" t="s">
        <v>39</v>
      </c>
    </row>
    <row r="22" spans="1:4">
      <c r="A22" s="4" t="s">
        <v>40</v>
      </c>
      <c r="B22" s="4" t="s">
        <v>11</v>
      </c>
    </row>
    <row r="23" spans="1:4">
      <c r="A23" s="4" t="s">
        <v>41</v>
      </c>
      <c r="B23" s="4" t="s">
        <v>11</v>
      </c>
    </row>
    <row r="24" spans="1:4">
      <c r="A24" s="4" t="s">
        <v>42</v>
      </c>
      <c r="B24" s="4" t="s">
        <v>11</v>
      </c>
    </row>
    <row r="25" spans="1:4">
      <c r="A25" s="4" t="s">
        <v>43</v>
      </c>
      <c r="D25" s="5" t="n">
        <v>811</v>
      </c>
    </row>
    <row r="26" spans="1:4">
      <c r="A26" s="4" t="s">
        <v>44</v>
      </c>
      <c r="C26" s="6" t="n">
        <v>31761283</v>
      </c>
    </row>
    <row r="27" spans="1:4">
      <c r="A27" s="4" t="s">
        <v>45</v>
      </c>
      <c r="B27" s="4" t="s">
        <v>46</v>
      </c>
    </row>
    <row r="28" spans="1:4">
      <c r="A28" s="4" t="s">
        <v>47</v>
      </c>
      <c r="B28" s="4" t="s">
        <v>48</v>
      </c>
    </row>
    <row r="29" spans="1:4">
      <c r="A29" s="4" t="s">
        <v>49</v>
      </c>
      <c r="B29" s="4" t="s">
        <v>11</v>
      </c>
    </row>
    <row r="30" spans="1:4">
      <c r="A30" s="4" t="s">
        <v>50</v>
      </c>
      <c r="B30" s="4" t="s">
        <v>51</v>
      </c>
    </row>
    <row r="31" spans="1:4">
      <c r="A31" s="4" t="s">
        <v>52</v>
      </c>
      <c r="B31" s="4" t="s">
        <v>53</v>
      </c>
    </row>
    <row r="32" spans="1:4">
      <c r="A32" s="4" t="s">
        <v>54</v>
      </c>
      <c r="B32" s="4" t="s">
        <v>55</v>
      </c>
    </row>
    <row r="33" spans="1:4">
      <c r="A33" s="4" t="s">
        <v>56</v>
      </c>
    </row>
    <row r="34" spans="1:4">
      <c r="A34" s="3" t="s">
        <v>5</v>
      </c>
    </row>
    <row r="35" spans="1:4">
      <c r="A35" s="4" t="s">
        <v>57</v>
      </c>
      <c r="B35" s="4" t="s">
        <v>58</v>
      </c>
    </row>
    <row r="36" spans="1:4">
      <c r="A36" s="4" t="s">
        <v>59</v>
      </c>
      <c r="B36" s="4" t="s">
        <v>60</v>
      </c>
    </row>
    <row r="37" spans="1:4">
      <c r="A37" s="4" t="s">
        <v>61</v>
      </c>
      <c r="B3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5704</v>
      </c>
      <c r="C3" s="5" t="n">
        <v>34276</v>
      </c>
    </row>
    <row r="4" spans="1:3">
      <c r="A4" s="4" t="s">
        <v>67</v>
      </c>
      <c r="B4" s="6" t="n">
        <v>204164</v>
      </c>
      <c r="C4" s="6" t="n">
        <v>186894</v>
      </c>
    </row>
    <row r="5" spans="1:3">
      <c r="A5" s="4" t="s">
        <v>68</v>
      </c>
      <c r="B5" s="6" t="n">
        <v>42547</v>
      </c>
      <c r="C5" s="6" t="n">
        <v>40127</v>
      </c>
    </row>
    <row r="6" spans="1:3">
      <c r="A6" s="4" t="s">
        <v>69</v>
      </c>
      <c r="B6" s="6" t="n">
        <v>6312</v>
      </c>
      <c r="C6" s="6" t="n">
        <v>4148</v>
      </c>
    </row>
    <row r="7" spans="1:3">
      <c r="A7" s="4" t="s">
        <v>70</v>
      </c>
      <c r="B7" s="6" t="n">
        <v>4576</v>
      </c>
      <c r="C7" s="6" t="n">
        <v>4350</v>
      </c>
    </row>
    <row r="8" spans="1:3">
      <c r="A8" s="4" t="s">
        <v>71</v>
      </c>
      <c r="B8" s="6" t="n">
        <v>5149</v>
      </c>
      <c r="C8" s="6" t="n">
        <v>4691</v>
      </c>
    </row>
    <row r="9" spans="1:3">
      <c r="A9" s="4" t="s">
        <v>72</v>
      </c>
      <c r="B9" s="6" t="n">
        <v>288452</v>
      </c>
      <c r="C9" s="6" t="n">
        <v>274486</v>
      </c>
    </row>
    <row r="10" spans="1:3">
      <c r="A10" s="4" t="s">
        <v>73</v>
      </c>
      <c r="B10" s="6" t="n">
        <v>8661</v>
      </c>
      <c r="C10" s="6" t="n">
        <v>7468</v>
      </c>
    </row>
    <row r="11" spans="1:3">
      <c r="A11" s="4" t="s">
        <v>74</v>
      </c>
      <c r="B11" s="6" t="n">
        <v>5461</v>
      </c>
      <c r="C11" s="6" t="n">
        <v>9070</v>
      </c>
    </row>
    <row r="12" spans="1:3">
      <c r="A12" s="4" t="s">
        <v>75</v>
      </c>
      <c r="B12" s="6" t="n">
        <v>49246</v>
      </c>
      <c r="C12" s="6" t="n">
        <v>49246</v>
      </c>
    </row>
    <row r="13" spans="1:3">
      <c r="A13" s="4" t="s">
        <v>76</v>
      </c>
      <c r="B13" s="6" t="n">
        <v>10477</v>
      </c>
      <c r="C13" s="6" t="n">
        <v>10303</v>
      </c>
    </row>
    <row r="14" spans="1:3">
      <c r="A14" s="4" t="s">
        <v>77</v>
      </c>
      <c r="B14" s="6" t="n">
        <v>8158</v>
      </c>
      <c r="C14" s="6" t="n">
        <v>1525</v>
      </c>
    </row>
    <row r="15" spans="1:3">
      <c r="A15" s="4" t="s">
        <v>78</v>
      </c>
      <c r="B15" s="6" t="n">
        <v>370455</v>
      </c>
      <c r="C15" s="6" t="n">
        <v>352098</v>
      </c>
    </row>
    <row r="16" spans="1:3">
      <c r="A16" s="3" t="s">
        <v>79</v>
      </c>
    </row>
    <row r="17" spans="1:3">
      <c r="A17" s="4" t="s">
        <v>80</v>
      </c>
      <c r="B17" s="6" t="n">
        <v>6036</v>
      </c>
      <c r="C17" s="6" t="n">
        <v>4217</v>
      </c>
    </row>
    <row r="18" spans="1:3">
      <c r="A18" s="4" t="s">
        <v>81</v>
      </c>
      <c r="B18" s="6" t="n">
        <v>14757</v>
      </c>
      <c r="C18" s="6" t="n">
        <v>12885</v>
      </c>
    </row>
    <row r="19" spans="1:3">
      <c r="A19" s="4" t="s">
        <v>82</v>
      </c>
      <c r="B19" s="6" t="n">
        <v>50033</v>
      </c>
      <c r="C19" s="6" t="n">
        <v>44053</v>
      </c>
    </row>
    <row r="20" spans="1:3">
      <c r="A20" s="4" t="s">
        <v>83</v>
      </c>
      <c r="B20" s="6" t="n">
        <v>70826</v>
      </c>
      <c r="C20" s="6" t="n">
        <v>61155</v>
      </c>
    </row>
    <row r="21" spans="1:3">
      <c r="A21" s="4" t="s">
        <v>84</v>
      </c>
      <c r="B21" s="6" t="n">
        <v>11442</v>
      </c>
      <c r="C21" s="6" t="n">
        <v>14579</v>
      </c>
    </row>
    <row r="22" spans="1:3">
      <c r="A22" s="4" t="s">
        <v>85</v>
      </c>
      <c r="B22" s="6" t="n">
        <v>7184</v>
      </c>
      <c r="C22" s="6" t="n">
        <v>2957</v>
      </c>
    </row>
    <row r="23" spans="1:3">
      <c r="A23" s="4" t="s">
        <v>86</v>
      </c>
      <c r="B23" s="6" t="n">
        <v>206630</v>
      </c>
      <c r="C23" s="6" t="n">
        <v>189231</v>
      </c>
    </row>
    <row r="24" spans="1:3">
      <c r="A24" s="4" t="s">
        <v>87</v>
      </c>
      <c r="B24" s="4" t="s">
        <v>88</v>
      </c>
      <c r="C24" s="4" t="s">
        <v>88</v>
      </c>
    </row>
    <row r="25" spans="1:3">
      <c r="A25" s="3" t="s">
        <v>89</v>
      </c>
    </row>
    <row r="26" spans="1:3">
      <c r="A26" s="4" t="s">
        <v>90</v>
      </c>
      <c r="B26" s="6" t="n">
        <v>0</v>
      </c>
      <c r="C26" s="6" t="n">
        <v>0</v>
      </c>
    </row>
    <row r="27" spans="1:3">
      <c r="A27" s="4" t="s">
        <v>91</v>
      </c>
      <c r="B27" s="6" t="n">
        <v>9</v>
      </c>
      <c r="C27" s="6" t="n">
        <v>9</v>
      </c>
    </row>
    <row r="28" spans="1:3">
      <c r="A28" s="4" t="s">
        <v>92</v>
      </c>
      <c r="B28" s="6" t="n">
        <v>313963</v>
      </c>
      <c r="C28" s="6" t="n">
        <v>295647</v>
      </c>
    </row>
    <row r="29" spans="1:3">
      <c r="A29" s="4" t="s">
        <v>93</v>
      </c>
      <c r="B29" s="6" t="n">
        <v>179</v>
      </c>
      <c r="C29" s="6" t="n">
        <v>-443</v>
      </c>
    </row>
    <row r="30" spans="1:3">
      <c r="A30" s="4" t="s">
        <v>94</v>
      </c>
      <c r="B30" s="6" t="n">
        <v>-150326</v>
      </c>
      <c r="C30" s="6" t="n">
        <v>-132346</v>
      </c>
    </row>
    <row r="31" spans="1:3">
      <c r="A31" s="4" t="s">
        <v>95</v>
      </c>
      <c r="B31" s="6" t="n">
        <v>163825</v>
      </c>
      <c r="C31" s="6" t="n">
        <v>162867</v>
      </c>
    </row>
    <row r="32" spans="1:3">
      <c r="A32" s="4" t="s">
        <v>96</v>
      </c>
      <c r="B32" s="6" t="n">
        <v>370455</v>
      </c>
      <c r="C32" s="6" t="n">
        <v>352098</v>
      </c>
    </row>
    <row r="33" spans="1:3">
      <c r="A33" s="4" t="s">
        <v>97</v>
      </c>
      <c r="B33" s="5" t="n">
        <v>117178</v>
      </c>
      <c r="C33" s="5" t="n">
        <v>110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row r="7" spans="1:2">
      <c r="A7" s="4" t="s">
        <v>255</v>
      </c>
      <c r="B7" s="4" t="s">
        <v>256</v>
      </c>
    </row>
    <row r="8" spans="1:2">
      <c r="A8" s="4" t="s">
        <v>219</v>
      </c>
      <c r="B8" s="4" t="s">
        <v>257</v>
      </c>
    </row>
    <row r="9" spans="1:2">
      <c r="A9" s="4" t="s">
        <v>258</v>
      </c>
      <c r="B9" s="4" t="s">
        <v>259</v>
      </c>
    </row>
    <row r="10" spans="1:2">
      <c r="A10" s="4" t="s">
        <v>70</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79</v>
      </c>
      <c r="B21" s="4" t="s">
        <v>281</v>
      </c>
    </row>
    <row r="22" spans="1:2">
      <c r="A22" s="4" t="s">
        <v>282</v>
      </c>
      <c r="B22" s="4" t="s">
        <v>283</v>
      </c>
    </row>
    <row r="23" spans="1:2">
      <c r="A23" s="4" t="s">
        <v>241</v>
      </c>
      <c r="B23" s="4" t="s">
        <v>284</v>
      </c>
    </row>
    <row r="24" spans="1:2">
      <c r="A24" s="4" t="s">
        <v>285</v>
      </c>
      <c r="B24" s="4" t="s">
        <v>286</v>
      </c>
    </row>
    <row r="25" spans="1:2">
      <c r="A25" s="4" t="s">
        <v>238</v>
      </c>
      <c r="B25" s="4" t="s">
        <v>238</v>
      </c>
    </row>
    <row r="26" spans="1:2">
      <c r="A26" s="4" t="s">
        <v>287</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3" t="s">
        <v>214</v>
      </c>
    </row>
    <row r="4" spans="1:2">
      <c r="A4" s="4" t="s">
        <v>301</v>
      </c>
      <c r="B4" s="4" t="s">
        <v>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30</v>
      </c>
    </row>
    <row r="4" spans="1:2">
      <c r="A4" s="4" t="s">
        <v>70</v>
      </c>
      <c r="B4" s="4" t="s">
        <v>321</v>
      </c>
    </row>
    <row r="5" spans="1:2">
      <c r="A5" s="4" t="s">
        <v>263</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281</v>
      </c>
    </row>
    <row r="11" spans="1:2">
      <c r="A11" s="4" t="s">
        <v>332</v>
      </c>
      <c r="B11"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4</v>
      </c>
    </row>
    <row r="2" spans="1:3">
      <c r="A2" s="3" t="s">
        <v>99</v>
      </c>
    </row>
    <row r="3" spans="1:3">
      <c r="A3" s="4" t="s">
        <v>100</v>
      </c>
      <c r="B3" s="7" t="n">
        <v>0.0003</v>
      </c>
      <c r="C3" s="7" t="n">
        <v>0.0003</v>
      </c>
    </row>
    <row r="4" spans="1:3">
      <c r="A4" s="4" t="s">
        <v>101</v>
      </c>
      <c r="B4" s="6" t="n">
        <v>100000000</v>
      </c>
      <c r="C4" s="6" t="n">
        <v>100000000</v>
      </c>
    </row>
    <row r="5" spans="1:3">
      <c r="A5" s="4" t="s">
        <v>102</v>
      </c>
      <c r="B5" s="6" t="n">
        <v>31660709</v>
      </c>
      <c r="C5" s="6" t="n">
        <v>30708138</v>
      </c>
    </row>
    <row r="6" spans="1:3">
      <c r="A6" s="4" t="s">
        <v>103</v>
      </c>
      <c r="B6" s="6" t="n">
        <v>31660709</v>
      </c>
      <c r="C6" s="6" t="n">
        <v>30708138</v>
      </c>
    </row>
    <row r="7" spans="1:3">
      <c r="A7" s="4" t="s">
        <v>104</v>
      </c>
    </row>
    <row r="8" spans="1:3">
      <c r="A8" s="3" t="s">
        <v>99</v>
      </c>
    </row>
    <row r="9" spans="1:3">
      <c r="A9" s="4" t="s">
        <v>105</v>
      </c>
      <c r="B9" s="7" t="n">
        <v>0.0003</v>
      </c>
      <c r="C9" s="7" t="n">
        <v>0.0003</v>
      </c>
    </row>
    <row r="10" spans="1:3">
      <c r="A10" s="4" t="s">
        <v>106</v>
      </c>
      <c r="B10" s="6" t="n">
        <v>5000000</v>
      </c>
      <c r="C10" s="6" t="n">
        <v>5000000</v>
      </c>
    </row>
    <row r="11" spans="1:3">
      <c r="A11" s="4" t="s">
        <v>107</v>
      </c>
      <c r="B11" s="6" t="n">
        <v>0</v>
      </c>
      <c r="C11" s="6" t="n">
        <v>0</v>
      </c>
    </row>
    <row r="12" spans="1:3">
      <c r="A12" s="4" t="s">
        <v>108</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21"/>
    <col customWidth="1" max="5" min="5" width="31"/>
    <col customWidth="1" max="6" min="6" width="21"/>
    <col customWidth="1" max="7" min="7" width="21"/>
  </cols>
  <sheetData>
    <row r="1" spans="1:7">
      <c r="A1" s="1" t="s">
        <v>371</v>
      </c>
      <c r="B1" s="2" t="s">
        <v>372</v>
      </c>
      <c r="C1" s="2" t="s">
        <v>373</v>
      </c>
      <c r="D1" s="2" t="s">
        <v>374</v>
      </c>
      <c r="E1" s="2" t="s">
        <v>372</v>
      </c>
      <c r="F1" s="2" t="s">
        <v>375</v>
      </c>
      <c r="G1" s="2" t="s">
        <v>376</v>
      </c>
    </row>
    <row r="2" spans="1:7">
      <c r="A2" s="3" t="s">
        <v>377</v>
      </c>
    </row>
    <row r="3" spans="1:7">
      <c r="A3" s="4" t="s">
        <v>192</v>
      </c>
      <c r="E3" s="5" t="n">
        <v>0</v>
      </c>
      <c r="F3" s="5" t="n">
        <v>138854000</v>
      </c>
      <c r="G3" s="5" t="n">
        <v>0</v>
      </c>
    </row>
    <row r="4" spans="1:7">
      <c r="A4" s="4" t="s">
        <v>378</v>
      </c>
      <c r="B4" s="5" t="n">
        <v>117178000</v>
      </c>
      <c r="E4" s="6" t="n">
        <v>117178000</v>
      </c>
      <c r="F4" s="6" t="n">
        <v>110540000</v>
      </c>
    </row>
    <row r="5" spans="1:7">
      <c r="A5" s="4" t="s">
        <v>379</v>
      </c>
      <c r="E5" s="6" t="n">
        <v>8789000</v>
      </c>
      <c r="F5" s="6" t="n">
        <v>5241000</v>
      </c>
      <c r="G5" s="6" t="n">
        <v>0</v>
      </c>
    </row>
    <row r="6" spans="1:7">
      <c r="A6" s="4" t="s">
        <v>380</v>
      </c>
      <c r="C6" s="8" t="n">
        <v>32.25</v>
      </c>
    </row>
    <row r="7" spans="1:7">
      <c r="A7" s="4" t="s">
        <v>381</v>
      </c>
      <c r="C7" s="8" t="n">
        <v>38.94</v>
      </c>
    </row>
    <row r="8" spans="1:7">
      <c r="A8" s="4" t="s">
        <v>382</v>
      </c>
      <c r="C8" s="9" t="n">
        <v>4.5</v>
      </c>
    </row>
    <row r="9" spans="1:7">
      <c r="A9" s="4" t="s">
        <v>383</v>
      </c>
      <c r="C9" s="5" t="n">
        <v>8900000</v>
      </c>
      <c r="E9" s="6" t="n">
        <v>0</v>
      </c>
      <c r="F9" s="6" t="n">
        <v>8907000</v>
      </c>
      <c r="G9" s="5" t="n">
        <v>0</v>
      </c>
    </row>
    <row r="10" spans="1:7">
      <c r="A10" s="4" t="s">
        <v>384</v>
      </c>
    </row>
    <row r="11" spans="1:7">
      <c r="A11" s="3" t="s">
        <v>377</v>
      </c>
    </row>
    <row r="12" spans="1:7">
      <c r="A12" s="4" t="s">
        <v>385</v>
      </c>
      <c r="B12" s="6" t="n">
        <v>143750000</v>
      </c>
      <c r="C12" s="5" t="n">
        <v>143750000</v>
      </c>
      <c r="E12" s="6" t="n">
        <v>143750000</v>
      </c>
      <c r="F12" s="6" t="n">
        <v>143750000</v>
      </c>
    </row>
    <row r="13" spans="1:7">
      <c r="A13" s="4" t="s">
        <v>386</v>
      </c>
      <c r="C13" s="4" t="s">
        <v>387</v>
      </c>
    </row>
    <row r="14" spans="1:7">
      <c r="A14" s="4" t="s">
        <v>192</v>
      </c>
      <c r="C14" s="5" t="n">
        <v>138900000</v>
      </c>
    </row>
    <row r="15" spans="1:7">
      <c r="A15" s="4" t="s">
        <v>388</v>
      </c>
      <c r="B15" s="6" t="n">
        <v>-23880000</v>
      </c>
      <c r="E15" s="6" t="n">
        <v>-23880000</v>
      </c>
      <c r="F15" s="6" t="n">
        <v>-29846000</v>
      </c>
    </row>
    <row r="16" spans="1:7">
      <c r="A16" s="4" t="s">
        <v>389</v>
      </c>
      <c r="B16" s="6" t="n">
        <v>-2692000</v>
      </c>
      <c r="E16" s="6" t="n">
        <v>-2692000</v>
      </c>
      <c r="F16" s="6" t="n">
        <v>-3364000</v>
      </c>
    </row>
    <row r="17" spans="1:7">
      <c r="A17" s="4" t="s">
        <v>378</v>
      </c>
      <c r="B17" s="6" t="n">
        <v>117178000</v>
      </c>
      <c r="E17" s="6" t="n">
        <v>117178000</v>
      </c>
      <c r="F17" s="6" t="n">
        <v>110540000</v>
      </c>
    </row>
    <row r="18" spans="1:7">
      <c r="A18" s="4" t="s">
        <v>390</v>
      </c>
    </row>
    <row r="19" spans="1:7">
      <c r="A19" s="3" t="s">
        <v>377</v>
      </c>
    </row>
    <row r="20" spans="1:7">
      <c r="A20" s="4" t="s">
        <v>385</v>
      </c>
      <c r="C20" s="5" t="n">
        <v>18750000</v>
      </c>
    </row>
    <row r="21" spans="1:7">
      <c r="A21" s="4" t="s">
        <v>386</v>
      </c>
      <c r="C21" s="4" t="s">
        <v>387</v>
      </c>
    </row>
    <row r="22" spans="1:7">
      <c r="A22" s="4" t="s">
        <v>391</v>
      </c>
      <c r="C22" s="8" t="n">
        <v>32.25</v>
      </c>
    </row>
    <row r="23" spans="1:7">
      <c r="A23" s="4" t="s">
        <v>392</v>
      </c>
      <c r="C23" s="5" t="n">
        <v>1000</v>
      </c>
    </row>
    <row r="24" spans="1:7">
      <c r="A24" s="4" t="s">
        <v>393</v>
      </c>
      <c r="C24" s="4" t="s">
        <v>394</v>
      </c>
    </row>
    <row r="25" spans="1:7">
      <c r="A25" s="4" t="s">
        <v>395</v>
      </c>
      <c r="B25" s="6" t="n">
        <v>33350000</v>
      </c>
      <c r="C25" s="5" t="n">
        <v>33400000</v>
      </c>
      <c r="E25" s="6" t="n">
        <v>33350000</v>
      </c>
      <c r="F25" s="6" t="n">
        <v>33350000</v>
      </c>
    </row>
    <row r="26" spans="1:7">
      <c r="A26" s="4" t="s">
        <v>396</v>
      </c>
      <c r="D26" s="4" t="s">
        <v>397</v>
      </c>
    </row>
    <row r="27" spans="1:7">
      <c r="A27" s="4" t="s">
        <v>398</v>
      </c>
      <c r="D27" s="5" t="n">
        <v>4900000</v>
      </c>
      <c r="E27" s="6" t="n">
        <v>673000</v>
      </c>
      <c r="F27" s="6" t="n">
        <v>395000</v>
      </c>
    </row>
    <row r="28" spans="1:7">
      <c r="A28" s="4" t="s">
        <v>399</v>
      </c>
      <c r="D28" s="6" t="n">
        <v>3800000</v>
      </c>
    </row>
    <row r="29" spans="1:7">
      <c r="A29" s="4" t="s">
        <v>400</v>
      </c>
      <c r="D29" s="5" t="n">
        <v>1100000</v>
      </c>
    </row>
    <row r="30" spans="1:7">
      <c r="A30" s="4" t="s">
        <v>401</v>
      </c>
      <c r="B30" s="6" t="n">
        <v>-1136000</v>
      </c>
      <c r="E30" s="6" t="n">
        <v>-1136000</v>
      </c>
      <c r="F30" s="6" t="n">
        <v>-1136000</v>
      </c>
    </row>
    <row r="31" spans="1:7">
      <c r="A31" s="4" t="s">
        <v>378</v>
      </c>
      <c r="B31" s="6" t="n">
        <v>32214000</v>
      </c>
      <c r="E31" s="6" t="n">
        <v>32214000</v>
      </c>
      <c r="F31" s="6" t="n">
        <v>32214000</v>
      </c>
    </row>
    <row r="32" spans="1:7">
      <c r="A32" s="4" t="s">
        <v>402</v>
      </c>
      <c r="B32" s="6" t="n">
        <v>142400000</v>
      </c>
      <c r="E32" s="6" t="n">
        <v>142400000</v>
      </c>
    </row>
    <row r="33" spans="1:7">
      <c r="A33" s="4" t="s">
        <v>403</v>
      </c>
      <c r="B33" s="5" t="n">
        <v>100</v>
      </c>
      <c r="E33" s="5" t="n">
        <v>100</v>
      </c>
    </row>
    <row r="34" spans="1:7">
      <c r="A34" s="4" t="s">
        <v>404</v>
      </c>
      <c r="B34" s="8" t="n">
        <v>20.76</v>
      </c>
      <c r="E34" s="8" t="n">
        <v>20.76</v>
      </c>
    </row>
    <row r="35" spans="1:7">
      <c r="A35" s="4" t="s">
        <v>405</v>
      </c>
      <c r="B35" s="5" t="n">
        <v>92500000</v>
      </c>
    </row>
    <row r="36" spans="1:7">
      <c r="A36" s="4" t="s">
        <v>406</v>
      </c>
      <c r="E36" s="5" t="n">
        <v>2150000</v>
      </c>
      <c r="F36" s="6" t="n">
        <v>1342000</v>
      </c>
    </row>
    <row r="37" spans="1:7">
      <c r="A37" s="4" t="s">
        <v>407</v>
      </c>
      <c r="E37" s="6" t="n">
        <v>5966000</v>
      </c>
      <c r="F37" s="6" t="n">
        <v>3504000</v>
      </c>
    </row>
    <row r="38" spans="1:7">
      <c r="A38" s="4" t="s">
        <v>379</v>
      </c>
      <c r="E38" s="5" t="n">
        <v>8789000</v>
      </c>
      <c r="F38" s="5" t="n">
        <v>5241000</v>
      </c>
    </row>
    <row r="39" spans="1:7">
      <c r="A39" s="4" t="s">
        <v>408</v>
      </c>
    </row>
    <row r="40" spans="1:7">
      <c r="A40" s="3" t="s">
        <v>377</v>
      </c>
    </row>
    <row r="41" spans="1:7">
      <c r="A41" s="4" t="s">
        <v>409</v>
      </c>
      <c r="C41" s="6" t="n">
        <v>20</v>
      </c>
    </row>
    <row r="42" spans="1:7">
      <c r="A42" s="4" t="s">
        <v>410</v>
      </c>
      <c r="C42" s="6" t="n">
        <v>30</v>
      </c>
    </row>
    <row r="43" spans="1:7">
      <c r="A43" s="4" t="s">
        <v>411</v>
      </c>
      <c r="C43" s="4" t="s">
        <v>412</v>
      </c>
    </row>
    <row r="44" spans="1:7">
      <c r="A44" s="4" t="s">
        <v>413</v>
      </c>
    </row>
    <row r="45" spans="1:7">
      <c r="A45" s="3" t="s">
        <v>377</v>
      </c>
    </row>
    <row r="46" spans="1:7">
      <c r="A46" s="4" t="s">
        <v>409</v>
      </c>
      <c r="C46" s="6" t="n">
        <v>5</v>
      </c>
    </row>
    <row r="47" spans="1:7">
      <c r="A47" s="4" t="s">
        <v>410</v>
      </c>
      <c r="C47" s="6" t="n">
        <v>10</v>
      </c>
    </row>
    <row r="48" spans="1:7">
      <c r="A48" s="4" t="s">
        <v>411</v>
      </c>
      <c r="C48" s="4" t="s">
        <v>4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64</v>
      </c>
      <c r="D1" s="2" t="s">
        <v>110</v>
      </c>
    </row>
    <row r="2" spans="1:4">
      <c r="A2" s="3" t="s">
        <v>416</v>
      </c>
    </row>
    <row r="3" spans="1:4">
      <c r="A3" s="4" t="s">
        <v>69</v>
      </c>
      <c r="B3" s="5" t="n">
        <v>6312</v>
      </c>
      <c r="C3" s="5" t="n">
        <v>4148</v>
      </c>
    </row>
    <row r="4" spans="1:4">
      <c r="A4" s="4" t="s">
        <v>82</v>
      </c>
      <c r="B4" s="6" t="n">
        <v>50033</v>
      </c>
      <c r="C4" s="6" t="n">
        <v>44053</v>
      </c>
    </row>
    <row r="5" spans="1:4">
      <c r="A5" s="4" t="s">
        <v>84</v>
      </c>
      <c r="B5" s="6" t="n">
        <v>11442</v>
      </c>
      <c r="C5" s="6" t="n">
        <v>14579</v>
      </c>
    </row>
    <row r="6" spans="1:4">
      <c r="A6" s="4" t="s">
        <v>417</v>
      </c>
      <c r="B6" s="6" t="n">
        <v>61475</v>
      </c>
      <c r="C6" s="6" t="n">
        <v>58632</v>
      </c>
      <c r="D6" s="5" t="n">
        <v>55151</v>
      </c>
    </row>
    <row r="7" spans="1:4">
      <c r="A7" s="4" t="s">
        <v>89</v>
      </c>
      <c r="B7" s="5" t="n">
        <v>163825</v>
      </c>
      <c r="C7" s="5" t="n">
        <v>1628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19</v>
      </c>
      <c r="C1" s="2" t="s">
        <v>1</v>
      </c>
    </row>
    <row r="2" spans="1:5">
      <c r="B2" s="2" t="s">
        <v>420</v>
      </c>
      <c r="C2" s="2" t="s">
        <v>2</v>
      </c>
      <c r="D2" s="2" t="s">
        <v>64</v>
      </c>
      <c r="E2" s="2" t="s">
        <v>110</v>
      </c>
    </row>
    <row r="3" spans="1:5">
      <c r="A3" s="3" t="s">
        <v>377</v>
      </c>
    </row>
    <row r="4" spans="1:5">
      <c r="A4" s="4" t="s">
        <v>421</v>
      </c>
      <c r="B4" s="8" t="n">
        <v>32.25</v>
      </c>
    </row>
    <row r="5" spans="1:5">
      <c r="A5" s="4" t="s">
        <v>422</v>
      </c>
      <c r="B5" s="8" t="n">
        <v>38.94</v>
      </c>
    </row>
    <row r="6" spans="1:5">
      <c r="A6" s="4" t="s">
        <v>423</v>
      </c>
      <c r="B6" s="9" t="n">
        <v>4.5</v>
      </c>
    </row>
    <row r="7" spans="1:5">
      <c r="A7" s="4" t="s">
        <v>206</v>
      </c>
      <c r="B7" s="5" t="n">
        <v>-8900</v>
      </c>
      <c r="C7" s="5" t="n">
        <v>0</v>
      </c>
      <c r="D7" s="5" t="n">
        <v>-8907</v>
      </c>
      <c r="E7" s="5" t="n">
        <v>0</v>
      </c>
    </row>
    <row r="8" spans="1:5">
      <c r="A8" s="4" t="s">
        <v>401</v>
      </c>
      <c r="D8" s="6" t="n">
        <v>1136</v>
      </c>
    </row>
    <row r="9" spans="1:5">
      <c r="A9" s="4" t="s">
        <v>390</v>
      </c>
    </row>
    <row r="10" spans="1:5">
      <c r="A10" s="3" t="s">
        <v>377</v>
      </c>
    </row>
    <row r="11" spans="1:5">
      <c r="A11" s="4" t="s">
        <v>395</v>
      </c>
      <c r="B11" s="5" t="n">
        <v>33400</v>
      </c>
      <c r="C11" s="6" t="n">
        <v>33350</v>
      </c>
      <c r="D11" s="6" t="n">
        <v>33350</v>
      </c>
    </row>
    <row r="12" spans="1:5">
      <c r="A12" s="4" t="s">
        <v>166</v>
      </c>
      <c r="C12" s="5" t="n">
        <v>23307</v>
      </c>
      <c r="D12" s="5" t="n">
        <v>23307</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111</v>
      </c>
    </row>
    <row r="4" spans="1:12">
      <c r="A4" s="4" t="s">
        <v>112</v>
      </c>
      <c r="B4" s="5" t="n">
        <v>49652</v>
      </c>
      <c r="C4" s="5" t="n">
        <v>50781</v>
      </c>
      <c r="D4" s="5" t="n">
        <v>44759</v>
      </c>
      <c r="E4" s="5" t="n">
        <v>35309</v>
      </c>
      <c r="F4" s="5" t="n">
        <v>48880</v>
      </c>
      <c r="G4" s="5" t="n">
        <v>47822</v>
      </c>
      <c r="H4" s="5" t="n">
        <v>42686</v>
      </c>
      <c r="I4" s="5" t="n">
        <v>40242</v>
      </c>
      <c r="J4" s="5" t="n">
        <v>180501</v>
      </c>
      <c r="K4" s="5" t="n">
        <v>179630</v>
      </c>
      <c r="L4" s="5" t="n">
        <v>165989</v>
      </c>
    </row>
    <row r="5" spans="1:12">
      <c r="A5" s="4" t="s">
        <v>431</v>
      </c>
      <c r="B5" s="6" t="n">
        <v>30510</v>
      </c>
      <c r="C5" s="6" t="n">
        <v>31888</v>
      </c>
      <c r="D5" s="6" t="n">
        <v>27016</v>
      </c>
      <c r="E5" s="6" t="n">
        <v>19685</v>
      </c>
      <c r="F5" s="6" t="n">
        <v>31197</v>
      </c>
      <c r="G5" s="6" t="n">
        <v>31138</v>
      </c>
      <c r="H5" s="6" t="n">
        <v>25651</v>
      </c>
      <c r="I5" s="6" t="n">
        <v>23901</v>
      </c>
      <c r="J5" s="6" t="n">
        <v>109099</v>
      </c>
      <c r="K5" s="6" t="n">
        <v>111887</v>
      </c>
      <c r="L5" s="6" t="n">
        <v>101062</v>
      </c>
    </row>
    <row r="6" spans="1:12">
      <c r="A6" s="4" t="s">
        <v>116</v>
      </c>
      <c r="J6" s="6" t="n">
        <v>123222</v>
      </c>
      <c r="K6" s="6" t="n">
        <v>118192</v>
      </c>
      <c r="L6" s="6" t="n">
        <v>111762</v>
      </c>
    </row>
    <row r="7" spans="1:12">
      <c r="A7" s="4" t="s">
        <v>432</v>
      </c>
      <c r="J7" s="6" t="n">
        <v>-14123</v>
      </c>
      <c r="K7" s="6" t="n">
        <v>-6305</v>
      </c>
      <c r="L7" s="6" t="n">
        <v>-10700</v>
      </c>
    </row>
    <row r="8" spans="1:12">
      <c r="A8" s="4" t="s">
        <v>127</v>
      </c>
      <c r="B8" s="5" t="n">
        <v>-1686</v>
      </c>
      <c r="C8" s="5" t="n">
        <v>298</v>
      </c>
      <c r="D8" s="5" t="n">
        <v>-4857</v>
      </c>
      <c r="E8" s="5" t="n">
        <v>-11735</v>
      </c>
      <c r="F8" s="5" t="n">
        <v>-1101</v>
      </c>
      <c r="G8" s="5" t="n">
        <v>-249</v>
      </c>
      <c r="H8" s="5" t="n">
        <v>-3554</v>
      </c>
      <c r="I8" s="5" t="n">
        <v>-4770</v>
      </c>
      <c r="J8" s="6" t="n">
        <v>-17980</v>
      </c>
      <c r="K8" s="6" t="n">
        <v>-9674</v>
      </c>
      <c r="L8" s="6" t="n">
        <v>-10897</v>
      </c>
    </row>
    <row r="9" spans="1:12">
      <c r="A9" s="4" t="s">
        <v>433</v>
      </c>
      <c r="B9" s="8" t="n">
        <v>-0.05</v>
      </c>
      <c r="C9" s="8" t="n">
        <v>0.01</v>
      </c>
      <c r="D9" s="8" t="n">
        <v>-0.16</v>
      </c>
      <c r="E9" s="8" t="n">
        <v>-0.38</v>
      </c>
    </row>
    <row r="10" spans="1:12">
      <c r="A10" s="4" t="s">
        <v>434</v>
      </c>
      <c r="B10" s="8" t="n">
        <v>-0.05</v>
      </c>
      <c r="C10" s="8" t="n">
        <v>0.01</v>
      </c>
      <c r="D10" s="8" t="n">
        <v>-0.16</v>
      </c>
      <c r="E10" s="8" t="n">
        <v>-0.38</v>
      </c>
    </row>
    <row r="11" spans="1:12">
      <c r="A11" s="4" t="s">
        <v>133</v>
      </c>
    </row>
    <row r="12" spans="1:12">
      <c r="A12" s="3" t="s">
        <v>111</v>
      </c>
    </row>
    <row r="13" spans="1:12">
      <c r="A13" s="4" t="s">
        <v>112</v>
      </c>
      <c r="J13" s="6" t="n">
        <v>92561</v>
      </c>
      <c r="K13" s="6" t="n">
        <v>97447</v>
      </c>
      <c r="L13" s="6" t="n">
        <v>91585</v>
      </c>
    </row>
    <row r="14" spans="1:12">
      <c r="A14" s="4" t="s">
        <v>134</v>
      </c>
    </row>
    <row r="15" spans="1:12">
      <c r="A15" s="3" t="s">
        <v>111</v>
      </c>
    </row>
    <row r="16" spans="1:12">
      <c r="A16" s="4" t="s">
        <v>112</v>
      </c>
      <c r="J16" s="6" t="n">
        <v>87940</v>
      </c>
      <c r="K16" s="6" t="n">
        <v>82183</v>
      </c>
      <c r="L16" s="6" t="n">
        <v>74404</v>
      </c>
    </row>
    <row r="17" spans="1:12">
      <c r="A17" s="4" t="s">
        <v>435</v>
      </c>
    </row>
    <row r="18" spans="1:12">
      <c r="A18" s="3" t="s">
        <v>111</v>
      </c>
    </row>
    <row r="19" spans="1:12">
      <c r="A19" s="4" t="s">
        <v>112</v>
      </c>
      <c r="J19" s="6" t="n">
        <v>31337</v>
      </c>
      <c r="K19" s="6" t="n">
        <v>37317</v>
      </c>
      <c r="L19" s="6" t="n">
        <v>29839</v>
      </c>
    </row>
    <row r="20" spans="1:12">
      <c r="A20" s="4" t="s">
        <v>436</v>
      </c>
    </row>
    <row r="21" spans="1:12">
      <c r="A21" s="3" t="s">
        <v>111</v>
      </c>
    </row>
    <row r="22" spans="1:12">
      <c r="A22" s="4" t="s">
        <v>112</v>
      </c>
      <c r="J22" s="6" t="n">
        <v>61224</v>
      </c>
      <c r="K22" s="6" t="n">
        <v>60130</v>
      </c>
      <c r="L22" s="6" t="n">
        <v>61746</v>
      </c>
    </row>
    <row r="23" spans="1:12">
      <c r="A23" s="4" t="s">
        <v>437</v>
      </c>
    </row>
    <row r="24" spans="1:12">
      <c r="A24" s="3" t="s">
        <v>111</v>
      </c>
    </row>
    <row r="25" spans="1:12">
      <c r="A25" s="4" t="s">
        <v>112</v>
      </c>
      <c r="J25" s="6" t="n">
        <v>87940</v>
      </c>
      <c r="K25" s="6" t="n">
        <v>82183</v>
      </c>
      <c r="L25" s="6" t="n">
        <v>74404</v>
      </c>
    </row>
    <row r="26" spans="1:12">
      <c r="A26" s="4" t="s">
        <v>438</v>
      </c>
    </row>
    <row r="27" spans="1:12">
      <c r="A27" s="3" t="s">
        <v>111</v>
      </c>
    </row>
    <row r="28" spans="1:12">
      <c r="A28" s="4" t="s">
        <v>112</v>
      </c>
      <c r="J28" s="6" t="n">
        <v>19094</v>
      </c>
      <c r="K28" s="6" t="n">
        <v>19916</v>
      </c>
      <c r="L28" s="6" t="n">
        <v>22062</v>
      </c>
    </row>
    <row r="29" spans="1:12">
      <c r="A29" s="4" t="s">
        <v>439</v>
      </c>
    </row>
    <row r="30" spans="1:12">
      <c r="A30" s="3" t="s">
        <v>111</v>
      </c>
    </row>
    <row r="31" spans="1:12">
      <c r="A31" s="4" t="s">
        <v>112</v>
      </c>
      <c r="J31" s="5" t="n">
        <v>68846</v>
      </c>
      <c r="K31" s="5" t="n">
        <v>62267</v>
      </c>
      <c r="L31" s="5" t="n">
        <v>5234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40</v>
      </c>
      <c r="B1" s="2" t="s">
        <v>441</v>
      </c>
      <c r="C1" s="2" t="s">
        <v>1</v>
      </c>
    </row>
    <row r="2" spans="1:7">
      <c r="B2" s="2" t="s">
        <v>426</v>
      </c>
      <c r="C2" s="2" t="s">
        <v>2</v>
      </c>
      <c r="D2" s="2" t="s">
        <v>64</v>
      </c>
      <c r="E2" s="2" t="s">
        <v>110</v>
      </c>
      <c r="F2" s="2" t="s">
        <v>442</v>
      </c>
      <c r="G2" s="2" t="s">
        <v>443</v>
      </c>
    </row>
    <row r="3" spans="1:7">
      <c r="A3" s="3" t="s">
        <v>444</v>
      </c>
    </row>
    <row r="4" spans="1:7">
      <c r="A4" s="4" t="s">
        <v>445</v>
      </c>
      <c r="C4" s="5" t="n">
        <v>1300</v>
      </c>
      <c r="D4" s="5" t="n">
        <v>400</v>
      </c>
      <c r="E4" s="5" t="n">
        <v>400</v>
      </c>
    </row>
    <row r="5" spans="1:7">
      <c r="A5" s="4" t="s">
        <v>94</v>
      </c>
      <c r="C5" s="6" t="n">
        <v>-150326</v>
      </c>
      <c r="D5" s="6" t="n">
        <v>-132346</v>
      </c>
    </row>
    <row r="6" spans="1:7">
      <c r="A6" s="4" t="s">
        <v>221</v>
      </c>
      <c r="C6" s="6" t="n">
        <v>229900</v>
      </c>
    </row>
    <row r="7" spans="1:7">
      <c r="A7" s="4" t="s">
        <v>446</v>
      </c>
      <c r="C7" s="6" t="n">
        <v>600</v>
      </c>
      <c r="D7" s="6" t="n">
        <v>700</v>
      </c>
      <c r="E7" s="6" t="n">
        <v>300</v>
      </c>
    </row>
    <row r="8" spans="1:7">
      <c r="A8" s="4" t="s">
        <v>447</v>
      </c>
      <c r="C8" s="6" t="n">
        <v>0</v>
      </c>
      <c r="D8" s="6" t="n">
        <v>0</v>
      </c>
      <c r="E8" s="6" t="n">
        <v>0</v>
      </c>
    </row>
    <row r="9" spans="1:7">
      <c r="A9" s="4" t="s">
        <v>448</v>
      </c>
      <c r="C9" s="5" t="n">
        <v>0</v>
      </c>
      <c r="D9" s="6" t="n">
        <v>0</v>
      </c>
      <c r="E9" s="5" t="n">
        <v>0</v>
      </c>
    </row>
    <row r="10" spans="1:7">
      <c r="A10" s="4" t="s">
        <v>449</v>
      </c>
      <c r="C10" s="6" t="n">
        <v>2</v>
      </c>
    </row>
    <row r="11" spans="1:7">
      <c r="A11" s="4" t="s">
        <v>450</v>
      </c>
      <c r="C11" s="5" t="n">
        <v>40436</v>
      </c>
      <c r="D11" s="5" t="n">
        <v>40070</v>
      </c>
      <c r="F11" s="5" t="n">
        <v>45255</v>
      </c>
      <c r="G11" s="5" t="n">
        <v>42339</v>
      </c>
    </row>
    <row r="12" spans="1:7">
      <c r="A12" s="4" t="s">
        <v>451</v>
      </c>
    </row>
    <row r="13" spans="1:7">
      <c r="A13" s="3" t="s">
        <v>444</v>
      </c>
    </row>
    <row r="14" spans="1:7">
      <c r="A14" s="4" t="s">
        <v>452</v>
      </c>
      <c r="C14" s="4" t="s">
        <v>453</v>
      </c>
    </row>
    <row r="15" spans="1:7">
      <c r="A15" s="4" t="s">
        <v>454</v>
      </c>
    </row>
    <row r="16" spans="1:7">
      <c r="A16" s="3" t="s">
        <v>444</v>
      </c>
    </row>
    <row r="17" spans="1:7">
      <c r="A17" s="4" t="s">
        <v>452</v>
      </c>
      <c r="C17" s="4" t="s">
        <v>455</v>
      </c>
    </row>
    <row r="18" spans="1:7">
      <c r="A18" s="4" t="s">
        <v>144</v>
      </c>
    </row>
    <row r="19" spans="1:7">
      <c r="A19" s="3" t="s">
        <v>444</v>
      </c>
    </row>
    <row r="20" spans="1:7">
      <c r="A20" s="4" t="s">
        <v>456</v>
      </c>
      <c r="C20" s="4" t="s">
        <v>457</v>
      </c>
    </row>
    <row r="21" spans="1:7">
      <c r="A21" s="4" t="s">
        <v>458</v>
      </c>
      <c r="C21" s="4" t="s">
        <v>457</v>
      </c>
    </row>
    <row r="22" spans="1:7">
      <c r="A22" s="4" t="s">
        <v>459</v>
      </c>
      <c r="C22" s="4" t="s">
        <v>460</v>
      </c>
    </row>
    <row r="23" spans="1:7">
      <c r="A23" s="4" t="s">
        <v>461</v>
      </c>
    </row>
    <row r="24" spans="1:7">
      <c r="A24" s="3" t="s">
        <v>444</v>
      </c>
    </row>
    <row r="25" spans="1:7">
      <c r="A25" s="4" t="s">
        <v>462</v>
      </c>
      <c r="C25" s="4" t="s">
        <v>453</v>
      </c>
    </row>
    <row r="26" spans="1:7">
      <c r="A26" s="4" t="s">
        <v>463</v>
      </c>
    </row>
    <row r="27" spans="1:7">
      <c r="A27" s="3" t="s">
        <v>444</v>
      </c>
    </row>
    <row r="28" spans="1:7">
      <c r="A28" s="4" t="s">
        <v>462</v>
      </c>
      <c r="C28" s="4" t="s">
        <v>453</v>
      </c>
    </row>
    <row r="29" spans="1:7">
      <c r="A29" s="4" t="s">
        <v>464</v>
      </c>
    </row>
    <row r="30" spans="1:7">
      <c r="A30" s="3" t="s">
        <v>444</v>
      </c>
    </row>
    <row r="31" spans="1:7">
      <c r="A31" s="4" t="s">
        <v>462</v>
      </c>
      <c r="B31" s="4" t="s">
        <v>465</v>
      </c>
    </row>
    <row r="32" spans="1:7">
      <c r="A32" s="4" t="s">
        <v>466</v>
      </c>
    </row>
    <row r="33" spans="1:7">
      <c r="A33" s="3" t="s">
        <v>444</v>
      </c>
    </row>
    <row r="34" spans="1:7">
      <c r="A34" s="4" t="s">
        <v>467</v>
      </c>
      <c r="C34" s="4" t="s">
        <v>468</v>
      </c>
      <c r="D34" s="4" t="s">
        <v>469</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416</v>
      </c>
    </row>
    <row r="4" spans="1:12">
      <c r="A4" s="4" t="s">
        <v>127</v>
      </c>
      <c r="B4" s="5" t="n">
        <v>-1686</v>
      </c>
      <c r="C4" s="5" t="n">
        <v>298</v>
      </c>
      <c r="D4" s="5" t="n">
        <v>-4857</v>
      </c>
      <c r="E4" s="5" t="n">
        <v>-11735</v>
      </c>
      <c r="F4" s="5" t="n">
        <v>-1101</v>
      </c>
      <c r="G4" s="5" t="n">
        <v>-249</v>
      </c>
      <c r="H4" s="5" t="n">
        <v>-3554</v>
      </c>
      <c r="I4" s="5" t="n">
        <v>-4770</v>
      </c>
      <c r="J4" s="5" t="n">
        <v>-17980</v>
      </c>
      <c r="K4" s="5" t="n">
        <v>-9674</v>
      </c>
      <c r="L4" s="5" t="n">
        <v>-10897</v>
      </c>
    </row>
    <row r="5" spans="1:12">
      <c r="A5" s="4" t="s">
        <v>69</v>
      </c>
      <c r="J5" s="6" t="n">
        <v>-2064</v>
      </c>
      <c r="K5" s="6" t="n">
        <v>-2810</v>
      </c>
      <c r="L5" s="6" t="n">
        <v>-120</v>
      </c>
    </row>
    <row r="6" spans="1:12">
      <c r="A6" s="3" t="s">
        <v>172</v>
      </c>
    </row>
    <row r="7" spans="1:12">
      <c r="A7" s="4" t="s">
        <v>76</v>
      </c>
      <c r="J7" s="6" t="n">
        <v>-174</v>
      </c>
      <c r="K7" s="6" t="n">
        <v>-2</v>
      </c>
      <c r="L7" s="6" t="n">
        <v>121</v>
      </c>
    </row>
    <row r="8" spans="1:12">
      <c r="A8" s="4" t="s">
        <v>184</v>
      </c>
      <c r="J8" s="5" t="n">
        <v>2843</v>
      </c>
      <c r="K8" s="5" t="n">
        <v>3482</v>
      </c>
      <c r="L8" s="5" t="n">
        <v>543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4</v>
      </c>
    </row>
    <row r="3" spans="1:3">
      <c r="A3" s="3" t="s">
        <v>214</v>
      </c>
    </row>
    <row r="4" spans="1:3">
      <c r="A4" s="4" t="s">
        <v>472</v>
      </c>
      <c r="B4" s="5" t="n">
        <v>3500</v>
      </c>
      <c r="C4" s="5" t="n">
        <v>400</v>
      </c>
    </row>
    <row r="5" spans="1:3">
      <c r="A5" s="4" t="s">
        <v>473</v>
      </c>
      <c r="B5" s="6" t="n">
        <v>300</v>
      </c>
    </row>
    <row r="6" spans="1:3">
      <c r="A6" s="4" t="s">
        <v>474</v>
      </c>
      <c r="B6" s="6" t="n">
        <v>1700</v>
      </c>
      <c r="C6" s="6" t="n">
        <v>300</v>
      </c>
    </row>
    <row r="7" spans="1:3">
      <c r="A7" s="4" t="s">
        <v>475</v>
      </c>
      <c r="B7" s="5" t="n">
        <v>888</v>
      </c>
      <c r="C7" s="5" t="n">
        <v>7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5" t="n">
        <v>180501</v>
      </c>
      <c r="C4" s="5" t="n">
        <v>179630</v>
      </c>
      <c r="D4" s="5" t="n">
        <v>165989</v>
      </c>
    </row>
    <row r="5" spans="1:4">
      <c r="A5" s="3" t="s">
        <v>113</v>
      </c>
    </row>
    <row r="6" spans="1:4">
      <c r="A6" s="4" t="s">
        <v>114</v>
      </c>
      <c r="B6" s="6" t="n">
        <v>71402</v>
      </c>
      <c r="C6" s="6" t="n">
        <v>67743</v>
      </c>
      <c r="D6" s="6" t="n">
        <v>64927</v>
      </c>
    </row>
    <row r="7" spans="1:4">
      <c r="A7" s="4" t="s">
        <v>115</v>
      </c>
      <c r="B7" s="6" t="n">
        <v>109099</v>
      </c>
      <c r="C7" s="6" t="n">
        <v>111887</v>
      </c>
      <c r="D7" s="6" t="n">
        <v>101062</v>
      </c>
    </row>
    <row r="8" spans="1:4">
      <c r="A8" s="3" t="s">
        <v>116</v>
      </c>
    </row>
    <row r="9" spans="1:4">
      <c r="A9" s="4" t="s">
        <v>117</v>
      </c>
      <c r="B9" s="6" t="n">
        <v>34280</v>
      </c>
      <c r="C9" s="6" t="n">
        <v>30879</v>
      </c>
      <c r="D9" s="6" t="n">
        <v>27685</v>
      </c>
    </row>
    <row r="10" spans="1:4">
      <c r="A10" s="4" t="s">
        <v>118</v>
      </c>
      <c r="B10" s="6" t="n">
        <v>63168</v>
      </c>
      <c r="C10" s="6" t="n">
        <v>62214</v>
      </c>
      <c r="D10" s="6" t="n">
        <v>60107</v>
      </c>
    </row>
    <row r="11" spans="1:4">
      <c r="A11" s="4" t="s">
        <v>119</v>
      </c>
      <c r="B11" s="6" t="n">
        <v>25774</v>
      </c>
      <c r="C11" s="6" t="n">
        <v>25099</v>
      </c>
      <c r="D11" s="6" t="n">
        <v>23970</v>
      </c>
    </row>
    <row r="12" spans="1:4">
      <c r="A12" s="4" t="s">
        <v>120</v>
      </c>
      <c r="B12" s="6" t="n">
        <v>123222</v>
      </c>
      <c r="C12" s="6" t="n">
        <v>118192</v>
      </c>
      <c r="D12" s="6" t="n">
        <v>111762</v>
      </c>
    </row>
    <row r="13" spans="1:4">
      <c r="A13" s="4" t="s">
        <v>121</v>
      </c>
      <c r="B13" s="6" t="n">
        <v>-14123</v>
      </c>
      <c r="C13" s="6" t="n">
        <v>-6305</v>
      </c>
      <c r="D13" s="6" t="n">
        <v>-10700</v>
      </c>
    </row>
    <row r="14" spans="1:4">
      <c r="A14" s="4" t="s">
        <v>122</v>
      </c>
      <c r="B14" s="6" t="n">
        <v>5110</v>
      </c>
      <c r="C14" s="6" t="n">
        <v>3044</v>
      </c>
      <c r="D14" s="6" t="n">
        <v>604</v>
      </c>
    </row>
    <row r="15" spans="1:4">
      <c r="A15" s="4" t="s">
        <v>123</v>
      </c>
      <c r="B15" s="6" t="n">
        <v>8789</v>
      </c>
      <c r="C15" s="6" t="n">
        <v>5241</v>
      </c>
      <c r="D15" s="6" t="n">
        <v>0</v>
      </c>
    </row>
    <row r="16" spans="1:4">
      <c r="A16" s="4" t="s">
        <v>124</v>
      </c>
      <c r="B16" s="6" t="n">
        <v>-158</v>
      </c>
      <c r="C16" s="6" t="n">
        <v>-1523</v>
      </c>
      <c r="D16" s="6" t="n">
        <v>-42</v>
      </c>
    </row>
    <row r="17" spans="1:4">
      <c r="A17" s="4" t="s">
        <v>125</v>
      </c>
      <c r="B17" s="6" t="n">
        <v>-17960</v>
      </c>
      <c r="C17" s="6" t="n">
        <v>-10025</v>
      </c>
      <c r="D17" s="6" t="n">
        <v>-10138</v>
      </c>
    </row>
    <row r="18" spans="1:4">
      <c r="A18" s="4" t="s">
        <v>126</v>
      </c>
      <c r="B18" s="6" t="n">
        <v>-20</v>
      </c>
      <c r="C18" s="6" t="n">
        <v>351</v>
      </c>
      <c r="D18" s="6" t="n">
        <v>-759</v>
      </c>
    </row>
    <row r="19" spans="1:4">
      <c r="A19" s="4" t="s">
        <v>127</v>
      </c>
      <c r="B19" s="5" t="n">
        <v>-17980</v>
      </c>
      <c r="C19" s="5" t="n">
        <v>-9674</v>
      </c>
      <c r="D19" s="5" t="n">
        <v>-10897</v>
      </c>
    </row>
    <row r="20" spans="1:4">
      <c r="A20" s="3" t="s">
        <v>128</v>
      </c>
    </row>
    <row r="21" spans="1:4">
      <c r="A21" s="4" t="s">
        <v>129</v>
      </c>
      <c r="B21" s="8" t="n">
        <v>-0.57</v>
      </c>
      <c r="C21" s="8" t="n">
        <v>-0.32</v>
      </c>
      <c r="D21" s="8" t="n">
        <v>-0.38</v>
      </c>
    </row>
    <row r="22" spans="1:4">
      <c r="A22" s="3" t="s">
        <v>130</v>
      </c>
    </row>
    <row r="23" spans="1:4">
      <c r="A23" s="4" t="s">
        <v>131</v>
      </c>
      <c r="B23" s="6" t="n">
        <v>31273</v>
      </c>
      <c r="C23" s="6" t="n">
        <v>30041</v>
      </c>
      <c r="D23" s="6" t="n">
        <v>28655</v>
      </c>
    </row>
    <row r="24" spans="1:4">
      <c r="A24" s="4" t="s">
        <v>132</v>
      </c>
      <c r="B24" s="6" t="n">
        <v>31273</v>
      </c>
      <c r="C24" s="6" t="n">
        <v>30041</v>
      </c>
      <c r="D24" s="6" t="n">
        <v>28655</v>
      </c>
    </row>
    <row r="25" spans="1:4">
      <c r="A25" s="4" t="s">
        <v>133</v>
      </c>
    </row>
    <row r="26" spans="1:4">
      <c r="A26" s="3" t="s">
        <v>111</v>
      </c>
    </row>
    <row r="27" spans="1:4">
      <c r="A27" s="4" t="s">
        <v>112</v>
      </c>
      <c r="B27" s="5" t="n">
        <v>92561</v>
      </c>
      <c r="C27" s="5" t="n">
        <v>97447</v>
      </c>
      <c r="D27" s="5" t="n">
        <v>91585</v>
      </c>
    </row>
    <row r="28" spans="1:4">
      <c r="A28" s="3" t="s">
        <v>113</v>
      </c>
    </row>
    <row r="29" spans="1:4">
      <c r="A29" s="4" t="s">
        <v>114</v>
      </c>
      <c r="B29" s="6" t="n">
        <v>29039</v>
      </c>
      <c r="C29" s="6" t="n">
        <v>27425</v>
      </c>
      <c r="D29" s="6" t="n">
        <v>27244</v>
      </c>
    </row>
    <row r="30" spans="1:4">
      <c r="A30" s="4" t="s">
        <v>134</v>
      </c>
    </row>
    <row r="31" spans="1:4">
      <c r="A31" s="3" t="s">
        <v>111</v>
      </c>
    </row>
    <row r="32" spans="1:4">
      <c r="A32" s="4" t="s">
        <v>112</v>
      </c>
      <c r="B32" s="6" t="n">
        <v>87940</v>
      </c>
      <c r="C32" s="6" t="n">
        <v>82183</v>
      </c>
      <c r="D32" s="6" t="n">
        <v>74404</v>
      </c>
    </row>
    <row r="33" spans="1:4">
      <c r="A33" s="3" t="s">
        <v>113</v>
      </c>
    </row>
    <row r="34" spans="1:4">
      <c r="A34" s="4" t="s">
        <v>114</v>
      </c>
      <c r="B34" s="5" t="n">
        <v>42363</v>
      </c>
      <c r="C34" s="5" t="n">
        <v>40318</v>
      </c>
      <c r="D34" s="5" t="n">
        <v>37683</v>
      </c>
    </row>
    <row r="35" spans="1:4">
      <c r="A35" s="4" t="s">
        <v>135</v>
      </c>
    </row>
    <row r="36" spans="1:4">
      <c r="A36" s="3" t="s">
        <v>128</v>
      </c>
    </row>
    <row r="37" spans="1:4">
      <c r="A37" s="4" t="s">
        <v>129</v>
      </c>
      <c r="B37" s="8" t="n">
        <v>-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416</v>
      </c>
    </row>
    <row r="4" spans="1:12">
      <c r="A4" s="4" t="s">
        <v>112</v>
      </c>
      <c r="B4" s="5" t="n">
        <v>49652</v>
      </c>
      <c r="C4" s="5" t="n">
        <v>50781</v>
      </c>
      <c r="D4" s="5" t="n">
        <v>44759</v>
      </c>
      <c r="E4" s="5" t="n">
        <v>35309</v>
      </c>
      <c r="F4" s="5" t="n">
        <v>48880</v>
      </c>
      <c r="G4" s="5" t="n">
        <v>47822</v>
      </c>
      <c r="H4" s="5" t="n">
        <v>42686</v>
      </c>
      <c r="I4" s="5" t="n">
        <v>40242</v>
      </c>
      <c r="J4" s="5" t="n">
        <v>180501</v>
      </c>
      <c r="K4" s="5" t="n">
        <v>179630</v>
      </c>
      <c r="L4" s="5" t="n">
        <v>165989</v>
      </c>
    </row>
    <row r="5" spans="1:12">
      <c r="A5" s="4" t="s">
        <v>133</v>
      </c>
    </row>
    <row r="6" spans="1:12">
      <c r="A6" s="3" t="s">
        <v>416</v>
      </c>
    </row>
    <row r="7" spans="1:12">
      <c r="A7" s="4" t="s">
        <v>112</v>
      </c>
      <c r="J7" s="6" t="n">
        <v>92561</v>
      </c>
      <c r="K7" s="6" t="n">
        <v>97447</v>
      </c>
      <c r="L7" s="6" t="n">
        <v>91585</v>
      </c>
    </row>
    <row r="8" spans="1:12">
      <c r="A8" s="4" t="s">
        <v>435</v>
      </c>
    </row>
    <row r="9" spans="1:12">
      <c r="A9" s="3" t="s">
        <v>416</v>
      </c>
    </row>
    <row r="10" spans="1:12">
      <c r="A10" s="4" t="s">
        <v>112</v>
      </c>
      <c r="J10" s="6" t="n">
        <v>31337</v>
      </c>
      <c r="K10" s="6" t="n">
        <v>37317</v>
      </c>
      <c r="L10" s="6" t="n">
        <v>29839</v>
      </c>
    </row>
    <row r="11" spans="1:12">
      <c r="A11" s="4" t="s">
        <v>436</v>
      </c>
    </row>
    <row r="12" spans="1:12">
      <c r="A12" s="3" t="s">
        <v>416</v>
      </c>
    </row>
    <row r="13" spans="1:12">
      <c r="A13" s="4" t="s">
        <v>112</v>
      </c>
      <c r="J13" s="6" t="n">
        <v>61224</v>
      </c>
      <c r="K13" s="6" t="n">
        <v>60130</v>
      </c>
      <c r="L13" s="6" t="n">
        <v>61746</v>
      </c>
    </row>
    <row r="14" spans="1:12">
      <c r="A14" s="4" t="s">
        <v>437</v>
      </c>
    </row>
    <row r="15" spans="1:12">
      <c r="A15" s="3" t="s">
        <v>416</v>
      </c>
    </row>
    <row r="16" spans="1:12">
      <c r="A16" s="4" t="s">
        <v>112</v>
      </c>
      <c r="J16" s="6" t="n">
        <v>87940</v>
      </c>
      <c r="K16" s="6" t="n">
        <v>82183</v>
      </c>
      <c r="L16" s="6" t="n">
        <v>74404</v>
      </c>
    </row>
    <row r="17" spans="1:12">
      <c r="A17" s="4" t="s">
        <v>439</v>
      </c>
    </row>
    <row r="18" spans="1:12">
      <c r="A18" s="3" t="s">
        <v>416</v>
      </c>
    </row>
    <row r="19" spans="1:12">
      <c r="A19" s="4" t="s">
        <v>112</v>
      </c>
      <c r="J19" s="6" t="n">
        <v>68846</v>
      </c>
      <c r="K19" s="6" t="n">
        <v>62267</v>
      </c>
      <c r="L19" s="6" t="n">
        <v>52342</v>
      </c>
    </row>
    <row r="20" spans="1:12">
      <c r="A20" s="4" t="s">
        <v>438</v>
      </c>
    </row>
    <row r="21" spans="1:12">
      <c r="A21" s="3" t="s">
        <v>416</v>
      </c>
    </row>
    <row r="22" spans="1:12">
      <c r="A22" s="4" t="s">
        <v>112</v>
      </c>
      <c r="J22" s="6" t="n">
        <v>19094</v>
      </c>
      <c r="K22" s="6" t="n">
        <v>19916</v>
      </c>
      <c r="L22" s="6" t="n">
        <v>22062</v>
      </c>
    </row>
    <row r="23" spans="1:12">
      <c r="A23" s="4" t="s">
        <v>477</v>
      </c>
    </row>
    <row r="24" spans="1:12">
      <c r="A24" s="3" t="s">
        <v>416</v>
      </c>
    </row>
    <row r="25" spans="1:12">
      <c r="A25" s="4" t="s">
        <v>112</v>
      </c>
      <c r="J25" s="6" t="n">
        <v>164827</v>
      </c>
      <c r="K25" s="6" t="n">
        <v>161338</v>
      </c>
      <c r="L25" s="6" t="n">
        <v>148993</v>
      </c>
    </row>
    <row r="26" spans="1:12">
      <c r="A26" s="4" t="s">
        <v>478</v>
      </c>
    </row>
    <row r="27" spans="1:12">
      <c r="A27" s="3" t="s">
        <v>416</v>
      </c>
    </row>
    <row r="28" spans="1:12">
      <c r="A28" s="4" t="s">
        <v>112</v>
      </c>
      <c r="J28" s="5" t="n">
        <v>15674</v>
      </c>
      <c r="K28" s="5" t="n">
        <v>18292</v>
      </c>
      <c r="L28" s="5" t="n">
        <v>1699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4</v>
      </c>
    </row>
    <row r="3" spans="1:3">
      <c r="A3" s="3" t="s">
        <v>480</v>
      </c>
    </row>
    <row r="4" spans="1:3">
      <c r="A4" s="4" t="s">
        <v>481</v>
      </c>
      <c r="B4" s="5" t="n">
        <v>10303</v>
      </c>
      <c r="C4" s="5" t="n">
        <v>10301</v>
      </c>
    </row>
    <row r="5" spans="1:3">
      <c r="A5" s="4" t="s">
        <v>482</v>
      </c>
      <c r="B5" s="6" t="n">
        <v>7761</v>
      </c>
      <c r="C5" s="6" t="n">
        <v>8327</v>
      </c>
    </row>
    <row r="6" spans="1:3">
      <c r="A6" s="4" t="s">
        <v>483</v>
      </c>
      <c r="B6" s="6" t="n">
        <v>-7587</v>
      </c>
      <c r="C6" s="6" t="n">
        <v>-8325</v>
      </c>
    </row>
    <row r="7" spans="1:3">
      <c r="A7" s="4" t="s">
        <v>484</v>
      </c>
      <c r="B7" s="5" t="n">
        <v>10477</v>
      </c>
      <c r="C7" s="5" t="n">
        <v>103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64</v>
      </c>
    </row>
    <row r="3" spans="1:3">
      <c r="A3" s="3" t="s">
        <v>486</v>
      </c>
    </row>
    <row r="4" spans="1:3">
      <c r="A4" s="4" t="s">
        <v>481</v>
      </c>
      <c r="B4" s="5" t="n">
        <v>58632</v>
      </c>
      <c r="C4" s="5" t="n">
        <v>55151</v>
      </c>
    </row>
    <row r="5" spans="1:3">
      <c r="A5" s="4" t="s">
        <v>482</v>
      </c>
      <c r="B5" s="6" t="n">
        <v>82042</v>
      </c>
      <c r="C5" s="6" t="n">
        <v>77969</v>
      </c>
    </row>
    <row r="6" spans="1:3">
      <c r="A6" s="4" t="s">
        <v>487</v>
      </c>
      <c r="B6" s="6" t="n">
        <v>-79199</v>
      </c>
      <c r="C6" s="6" t="n">
        <v>-74488</v>
      </c>
    </row>
    <row r="7" spans="1:3">
      <c r="A7" s="4" t="s">
        <v>484</v>
      </c>
      <c r="B7" s="5" t="n">
        <v>61475</v>
      </c>
      <c r="C7" s="5" t="n">
        <v>586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4</v>
      </c>
    </row>
    <row r="3" spans="1:3">
      <c r="A3" s="3" t="s">
        <v>211</v>
      </c>
    </row>
    <row r="4" spans="1:3">
      <c r="A4" s="4" t="s">
        <v>489</v>
      </c>
      <c r="B4" s="4" t="s">
        <v>490</v>
      </c>
    </row>
    <row r="5" spans="1:3">
      <c r="A5" s="4" t="s">
        <v>491</v>
      </c>
      <c r="B5" s="10" t="n">
        <v>4.3</v>
      </c>
      <c r="C5" s="10" t="n">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4</v>
      </c>
      <c r="D2" s="2" t="s">
        <v>110</v>
      </c>
    </row>
    <row r="3" spans="1:4">
      <c r="A3" s="3" t="s">
        <v>211</v>
      </c>
    </row>
    <row r="4" spans="1:4">
      <c r="A4" s="4" t="s">
        <v>493</v>
      </c>
      <c r="B4" s="4" t="s">
        <v>490</v>
      </c>
    </row>
    <row r="5" spans="1:4">
      <c r="A5" s="4" t="s">
        <v>494</v>
      </c>
      <c r="B5" s="5" t="n">
        <v>4300</v>
      </c>
      <c r="C5" s="5" t="n">
        <v>2400</v>
      </c>
    </row>
    <row r="6" spans="1:4">
      <c r="A6" s="4" t="s">
        <v>76</v>
      </c>
      <c r="B6" s="5" t="n">
        <v>10477</v>
      </c>
      <c r="C6" s="6" t="n">
        <v>10303</v>
      </c>
      <c r="D6" s="5" t="n">
        <v>10301</v>
      </c>
    </row>
    <row r="7" spans="1:4">
      <c r="A7" s="4" t="s">
        <v>495</v>
      </c>
      <c r="B7" s="4" t="s">
        <v>496</v>
      </c>
    </row>
    <row r="8" spans="1:4">
      <c r="A8" s="4" t="s">
        <v>497</v>
      </c>
      <c r="B8" s="5" t="n">
        <v>48600</v>
      </c>
      <c r="C8" s="5" t="n">
        <v>42600</v>
      </c>
    </row>
    <row r="9" spans="1:4">
      <c r="A9" s="4" t="s">
        <v>498</v>
      </c>
      <c r="B9" s="5" t="n">
        <v>123500</v>
      </c>
    </row>
    <row r="10" spans="1:4">
      <c r="A10" s="4" t="s">
        <v>499</v>
      </c>
      <c r="B10" s="4" t="s">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64</v>
      </c>
      <c r="D1" s="2" t="s">
        <v>442</v>
      </c>
      <c r="E1" s="2" t="s">
        <v>443</v>
      </c>
    </row>
    <row r="2" spans="1:5">
      <c r="A2" s="3" t="s">
        <v>502</v>
      </c>
    </row>
    <row r="3" spans="1:5">
      <c r="A3" s="4" t="s">
        <v>94</v>
      </c>
      <c r="B3" s="5" t="n">
        <v>-150326</v>
      </c>
      <c r="C3" s="5" t="n">
        <v>-132346</v>
      </c>
    </row>
    <row r="4" spans="1:5">
      <c r="A4" s="4" t="s">
        <v>450</v>
      </c>
      <c r="B4" s="5" t="n">
        <v>40436</v>
      </c>
      <c r="C4" s="5" t="n">
        <v>40070</v>
      </c>
      <c r="D4" s="5" t="n">
        <v>45255</v>
      </c>
      <c r="E4" s="5" t="n">
        <v>42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4</v>
      </c>
    </row>
    <row r="2" spans="1:3">
      <c r="A2" s="3" t="s">
        <v>505</v>
      </c>
    </row>
    <row r="3" spans="1:3">
      <c r="A3" s="4" t="s">
        <v>77</v>
      </c>
      <c r="B3" s="5" t="n">
        <v>6251</v>
      </c>
    </row>
    <row r="4" spans="1:3">
      <c r="A4" s="4" t="s">
        <v>141</v>
      </c>
      <c r="B4" s="5" t="n">
        <v>7189</v>
      </c>
    </row>
    <row r="5" spans="1:3">
      <c r="A5" s="4" t="s">
        <v>506</v>
      </c>
    </row>
    <row r="6" spans="1:3">
      <c r="A6" s="3" t="s">
        <v>505</v>
      </c>
    </row>
    <row r="7" spans="1:3">
      <c r="A7" s="4" t="s">
        <v>77</v>
      </c>
      <c r="C7" s="5" t="n">
        <v>5100</v>
      </c>
    </row>
    <row r="8" spans="1:3">
      <c r="A8" s="4" t="s">
        <v>141</v>
      </c>
      <c r="C8" s="5" t="n">
        <v>6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416</v>
      </c>
    </row>
    <row r="4" spans="1:12">
      <c r="A4" s="4" t="s">
        <v>112</v>
      </c>
      <c r="B4" s="5" t="n">
        <v>49652</v>
      </c>
      <c r="C4" s="5" t="n">
        <v>50781</v>
      </c>
      <c r="D4" s="5" t="n">
        <v>44759</v>
      </c>
      <c r="E4" s="5" t="n">
        <v>35309</v>
      </c>
      <c r="F4" s="5" t="n">
        <v>48880</v>
      </c>
      <c r="G4" s="5" t="n">
        <v>47822</v>
      </c>
      <c r="H4" s="5" t="n">
        <v>42686</v>
      </c>
      <c r="I4" s="5" t="n">
        <v>40242</v>
      </c>
      <c r="J4" s="5" t="n">
        <v>180501</v>
      </c>
      <c r="K4" s="5" t="n">
        <v>179630</v>
      </c>
      <c r="L4" s="5" t="n">
        <v>165989</v>
      </c>
    </row>
    <row r="5" spans="1:12">
      <c r="A5" s="4" t="s">
        <v>71</v>
      </c>
      <c r="B5" s="6" t="n">
        <v>5149</v>
      </c>
      <c r="F5" s="6" t="n">
        <v>4691</v>
      </c>
      <c r="J5" s="6" t="n">
        <v>5149</v>
      </c>
      <c r="K5" s="6" t="n">
        <v>4691</v>
      </c>
    </row>
    <row r="6" spans="1:12">
      <c r="A6" s="4" t="s">
        <v>431</v>
      </c>
      <c r="B6" s="6" t="n">
        <v>30510</v>
      </c>
      <c r="C6" s="6" t="n">
        <v>31888</v>
      </c>
      <c r="D6" s="6" t="n">
        <v>27016</v>
      </c>
      <c r="E6" s="6" t="n">
        <v>19685</v>
      </c>
      <c r="F6" s="6" t="n">
        <v>31197</v>
      </c>
      <c r="G6" s="6" t="n">
        <v>31138</v>
      </c>
      <c r="H6" s="6" t="n">
        <v>25651</v>
      </c>
      <c r="I6" s="6" t="n">
        <v>23901</v>
      </c>
      <c r="J6" s="6" t="n">
        <v>109099</v>
      </c>
      <c r="K6" s="6" t="n">
        <v>111887</v>
      </c>
      <c r="L6" s="6" t="n">
        <v>101062</v>
      </c>
    </row>
    <row r="7" spans="1:12">
      <c r="A7" s="4" t="s">
        <v>508</v>
      </c>
      <c r="J7" s="6" t="n">
        <v>123222</v>
      </c>
      <c r="K7" s="6" t="n">
        <v>118192</v>
      </c>
      <c r="L7" s="6" t="n">
        <v>111762</v>
      </c>
    </row>
    <row r="8" spans="1:12">
      <c r="A8" s="4" t="s">
        <v>432</v>
      </c>
      <c r="J8" s="6" t="n">
        <v>-14123</v>
      </c>
      <c r="K8" s="6" t="n">
        <v>-6305</v>
      </c>
      <c r="L8" s="6" t="n">
        <v>-10700</v>
      </c>
    </row>
    <row r="9" spans="1:12">
      <c r="A9" s="4" t="s">
        <v>127</v>
      </c>
      <c r="B9" s="6" t="n">
        <v>-1686</v>
      </c>
      <c r="C9" s="5" t="n">
        <v>298</v>
      </c>
      <c r="D9" s="5" t="n">
        <v>-4857</v>
      </c>
      <c r="E9" s="5" t="n">
        <v>-11735</v>
      </c>
      <c r="F9" s="5" t="n">
        <v>-1101</v>
      </c>
      <c r="G9" s="5" t="n">
        <v>-249</v>
      </c>
      <c r="H9" s="5" t="n">
        <v>-3554</v>
      </c>
      <c r="I9" s="5" t="n">
        <v>-4770</v>
      </c>
      <c r="J9" s="5" t="n">
        <v>-17980</v>
      </c>
      <c r="K9" s="5" t="n">
        <v>-9674</v>
      </c>
      <c r="L9" s="5" t="n">
        <v>-10897</v>
      </c>
    </row>
    <row r="10" spans="1:12">
      <c r="A10" s="4" t="s">
        <v>129</v>
      </c>
      <c r="F10" s="8" t="n">
        <v>-0.04</v>
      </c>
      <c r="G10" s="8" t="n">
        <v>-0.01</v>
      </c>
      <c r="H10" s="8" t="n">
        <v>-0.26</v>
      </c>
      <c r="I10" s="8" t="n">
        <v>-0.24</v>
      </c>
      <c r="J10" s="8" t="n">
        <v>-0.57</v>
      </c>
      <c r="K10" s="8" t="n">
        <v>-0.32</v>
      </c>
      <c r="L10" s="8" t="n">
        <v>-0.38</v>
      </c>
    </row>
    <row r="11" spans="1:12">
      <c r="A11" s="4" t="s">
        <v>69</v>
      </c>
      <c r="B11" s="6" t="n">
        <v>6312</v>
      </c>
      <c r="F11" s="5" t="n">
        <v>4148</v>
      </c>
      <c r="J11" s="5" t="n">
        <v>6312</v>
      </c>
      <c r="K11" s="5" t="n">
        <v>4148</v>
      </c>
    </row>
    <row r="12" spans="1:12">
      <c r="A12" s="4" t="s">
        <v>82</v>
      </c>
      <c r="B12" s="6" t="n">
        <v>50033</v>
      </c>
      <c r="F12" s="6" t="n">
        <v>44053</v>
      </c>
      <c r="J12" s="6" t="n">
        <v>50033</v>
      </c>
      <c r="K12" s="6" t="n">
        <v>44053</v>
      </c>
    </row>
    <row r="13" spans="1:12">
      <c r="A13" s="4" t="s">
        <v>84</v>
      </c>
      <c r="B13" s="6" t="n">
        <v>11442</v>
      </c>
      <c r="F13" s="6" t="n">
        <v>14579</v>
      </c>
      <c r="J13" s="6" t="n">
        <v>11442</v>
      </c>
      <c r="K13" s="6" t="n">
        <v>14579</v>
      </c>
    </row>
    <row r="14" spans="1:12">
      <c r="A14" s="4" t="s">
        <v>417</v>
      </c>
      <c r="B14" s="6" t="n">
        <v>61475</v>
      </c>
      <c r="F14" s="6" t="n">
        <v>58632</v>
      </c>
      <c r="J14" s="6" t="n">
        <v>61475</v>
      </c>
      <c r="K14" s="6" t="n">
        <v>58632</v>
      </c>
      <c r="L14" s="5" t="n">
        <v>55151</v>
      </c>
    </row>
    <row r="15" spans="1:12">
      <c r="A15" s="4" t="s">
        <v>89</v>
      </c>
      <c r="B15" s="5" t="n">
        <v>163825</v>
      </c>
      <c r="F15" s="5" t="n">
        <v>162867</v>
      </c>
      <c r="J15" s="5" t="n">
        <v>163825</v>
      </c>
      <c r="K15" s="6" t="n">
        <v>162867</v>
      </c>
    </row>
    <row r="16" spans="1:12">
      <c r="A16" s="4" t="s">
        <v>135</v>
      </c>
    </row>
    <row r="17" spans="1:12">
      <c r="A17" s="3" t="s">
        <v>416</v>
      </c>
    </row>
    <row r="18" spans="1:12">
      <c r="A18" s="4" t="s">
        <v>129</v>
      </c>
      <c r="J18" s="8" t="n">
        <v>-0.57</v>
      </c>
    </row>
    <row r="19" spans="1:12">
      <c r="A19" s="4" t="s">
        <v>133</v>
      </c>
    </row>
    <row r="20" spans="1:12">
      <c r="A20" s="3" t="s">
        <v>416</v>
      </c>
    </row>
    <row r="21" spans="1:12">
      <c r="A21" s="4" t="s">
        <v>112</v>
      </c>
      <c r="J21" s="5" t="n">
        <v>92561</v>
      </c>
      <c r="K21" s="6" t="n">
        <v>97447</v>
      </c>
      <c r="L21" s="6" t="n">
        <v>91585</v>
      </c>
    </row>
    <row r="22" spans="1:12">
      <c r="A22" s="4" t="s">
        <v>134</v>
      </c>
    </row>
    <row r="23" spans="1:12">
      <c r="A23" s="3" t="s">
        <v>416</v>
      </c>
    </row>
    <row r="24" spans="1:12">
      <c r="A24" s="4" t="s">
        <v>112</v>
      </c>
      <c r="J24" s="5" t="n">
        <v>87940</v>
      </c>
      <c r="K24" s="5" t="n">
        <v>82183</v>
      </c>
      <c r="L24" s="5" t="n">
        <v>744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4</v>
      </c>
    </row>
    <row r="2" spans="1:3">
      <c r="A2" s="3" t="s">
        <v>510</v>
      </c>
    </row>
    <row r="3" spans="1:3">
      <c r="A3" s="4" t="s">
        <v>511</v>
      </c>
      <c r="B3" s="5" t="n">
        <v>25704</v>
      </c>
      <c r="C3" s="5" t="n">
        <v>34276</v>
      </c>
    </row>
    <row r="4" spans="1:3">
      <c r="A4" s="4" t="s">
        <v>511</v>
      </c>
      <c r="B4" s="6" t="n">
        <v>204164</v>
      </c>
      <c r="C4" s="6" t="n">
        <v>186894</v>
      </c>
    </row>
    <row r="5" spans="1:3">
      <c r="A5" s="4" t="s">
        <v>512</v>
      </c>
    </row>
    <row r="6" spans="1:3">
      <c r="A6" s="3" t="s">
        <v>510</v>
      </c>
    </row>
    <row r="7" spans="1:3">
      <c r="A7" s="4" t="s">
        <v>511</v>
      </c>
      <c r="B7" s="6" t="n">
        <v>3000</v>
      </c>
      <c r="C7" s="6" t="n">
        <v>3325</v>
      </c>
    </row>
    <row r="8" spans="1:3">
      <c r="A8" s="4" t="s">
        <v>513</v>
      </c>
    </row>
    <row r="9" spans="1:3">
      <c r="A9" s="3" t="s">
        <v>510</v>
      </c>
    </row>
    <row r="10" spans="1:3">
      <c r="A10" s="4" t="s">
        <v>511</v>
      </c>
      <c r="C10" s="6" t="n">
        <v>2730</v>
      </c>
    </row>
    <row r="11" spans="1:3">
      <c r="A11" s="4" t="s">
        <v>514</v>
      </c>
    </row>
    <row r="12" spans="1:3">
      <c r="A12" s="3" t="s">
        <v>510</v>
      </c>
    </row>
    <row r="13" spans="1:3">
      <c r="A13" s="4" t="s">
        <v>511</v>
      </c>
      <c r="B13" s="6" t="n">
        <v>188310</v>
      </c>
      <c r="C13" s="6" t="n">
        <v>166759</v>
      </c>
    </row>
    <row r="14" spans="1:3">
      <c r="A14" s="4" t="s">
        <v>515</v>
      </c>
    </row>
    <row r="15" spans="1:3">
      <c r="A15" s="3" t="s">
        <v>510</v>
      </c>
    </row>
    <row r="16" spans="1:3">
      <c r="A16" s="4" t="s">
        <v>516</v>
      </c>
      <c r="B16" s="6" t="n">
        <v>208250</v>
      </c>
      <c r="C16" s="6" t="n">
        <v>193121</v>
      </c>
    </row>
    <row r="17" spans="1:3">
      <c r="A17" s="4" t="s">
        <v>517</v>
      </c>
    </row>
    <row r="18" spans="1:3">
      <c r="A18" s="3" t="s">
        <v>510</v>
      </c>
    </row>
    <row r="19" spans="1:3">
      <c r="A19" s="4" t="s">
        <v>516</v>
      </c>
      <c r="B19" s="6" t="n">
        <v>4086</v>
      </c>
      <c r="C19" s="6" t="n">
        <v>3737</v>
      </c>
    </row>
    <row r="20" spans="1:3">
      <c r="A20" s="4" t="s">
        <v>518</v>
      </c>
    </row>
    <row r="21" spans="1:3">
      <c r="A21" s="3" t="s">
        <v>510</v>
      </c>
    </row>
    <row r="22" spans="1:3">
      <c r="A22" s="4" t="s">
        <v>516</v>
      </c>
      <c r="B22" s="6" t="n">
        <v>204164</v>
      </c>
      <c r="C22" s="6" t="n">
        <v>189384</v>
      </c>
    </row>
    <row r="23" spans="1:3">
      <c r="A23" s="4" t="s">
        <v>519</v>
      </c>
    </row>
    <row r="24" spans="1:3">
      <c r="A24" s="3" t="s">
        <v>510</v>
      </c>
    </row>
    <row r="25" spans="1:3">
      <c r="A25" s="4" t="s">
        <v>511</v>
      </c>
      <c r="B25" s="6" t="n">
        <v>3000</v>
      </c>
      <c r="C25" s="6" t="n">
        <v>3325</v>
      </c>
    </row>
    <row r="26" spans="1:3">
      <c r="A26" s="4" t="s">
        <v>520</v>
      </c>
    </row>
    <row r="27" spans="1:3">
      <c r="A27" s="3" t="s">
        <v>510</v>
      </c>
    </row>
    <row r="28" spans="1:3">
      <c r="A28" s="4" t="s">
        <v>511</v>
      </c>
      <c r="B28" s="6" t="n">
        <v>0</v>
      </c>
      <c r="C28" s="6" t="n">
        <v>0</v>
      </c>
    </row>
    <row r="29" spans="1:3">
      <c r="A29" s="4" t="s">
        <v>521</v>
      </c>
    </row>
    <row r="30" spans="1:3">
      <c r="A30" s="3" t="s">
        <v>510</v>
      </c>
    </row>
    <row r="31" spans="1:3">
      <c r="A31" s="4" t="s">
        <v>511</v>
      </c>
      <c r="B31" s="6" t="n">
        <v>3000</v>
      </c>
      <c r="C31" s="6" t="n">
        <v>3325</v>
      </c>
    </row>
    <row r="32" spans="1:3">
      <c r="A32" s="4" t="s">
        <v>522</v>
      </c>
    </row>
    <row r="33" spans="1:3">
      <c r="A33" s="3" t="s">
        <v>510</v>
      </c>
    </row>
    <row r="34" spans="1:3">
      <c r="A34" s="4" t="s">
        <v>511</v>
      </c>
      <c r="B34" s="6" t="n">
        <v>188310</v>
      </c>
      <c r="C34" s="6" t="n">
        <v>166759</v>
      </c>
    </row>
    <row r="35" spans="1:3">
      <c r="A35" s="4" t="s">
        <v>523</v>
      </c>
    </row>
    <row r="36" spans="1:3">
      <c r="A36" s="3" t="s">
        <v>510</v>
      </c>
    </row>
    <row r="37" spans="1:3">
      <c r="A37" s="4" t="s">
        <v>511</v>
      </c>
      <c r="B37" s="6" t="n">
        <v>0</v>
      </c>
      <c r="C37" s="6" t="n">
        <v>0</v>
      </c>
    </row>
    <row r="38" spans="1:3">
      <c r="A38" s="4" t="s">
        <v>524</v>
      </c>
    </row>
    <row r="39" spans="1:3">
      <c r="A39" s="3" t="s">
        <v>510</v>
      </c>
    </row>
    <row r="40" spans="1:3">
      <c r="A40" s="4" t="s">
        <v>511</v>
      </c>
      <c r="B40" s="6" t="n">
        <v>188310</v>
      </c>
      <c r="C40" s="6" t="n">
        <v>166759</v>
      </c>
    </row>
    <row r="41" spans="1:3">
      <c r="A41" s="4" t="s">
        <v>525</v>
      </c>
    </row>
    <row r="42" spans="1:3">
      <c r="A42" s="3" t="s">
        <v>510</v>
      </c>
    </row>
    <row r="43" spans="1:3">
      <c r="A43" s="4" t="s">
        <v>511</v>
      </c>
      <c r="B43" s="6" t="n">
        <v>4086</v>
      </c>
      <c r="C43" s="6" t="n">
        <v>3737</v>
      </c>
    </row>
    <row r="44" spans="1:3">
      <c r="A44" s="4" t="s">
        <v>526</v>
      </c>
    </row>
    <row r="45" spans="1:3">
      <c r="A45" s="3" t="s">
        <v>510</v>
      </c>
    </row>
    <row r="46" spans="1:3">
      <c r="A46" s="4" t="s">
        <v>511</v>
      </c>
      <c r="B46" s="6" t="n">
        <v>4086</v>
      </c>
      <c r="C46" s="6" t="n">
        <v>3737</v>
      </c>
    </row>
    <row r="47" spans="1:3">
      <c r="A47" s="4" t="s">
        <v>527</v>
      </c>
    </row>
    <row r="48" spans="1:3">
      <c r="A48" s="3" t="s">
        <v>510</v>
      </c>
    </row>
    <row r="49" spans="1:3">
      <c r="A49" s="4" t="s">
        <v>511</v>
      </c>
      <c r="B49" s="6" t="n">
        <v>0</v>
      </c>
      <c r="C49" s="6" t="n">
        <v>0</v>
      </c>
    </row>
    <row r="50" spans="1:3">
      <c r="A50" s="4" t="s">
        <v>528</v>
      </c>
    </row>
    <row r="51" spans="1:3">
      <c r="A51" s="3" t="s">
        <v>510</v>
      </c>
    </row>
    <row r="52" spans="1:3">
      <c r="A52" s="4" t="s">
        <v>511</v>
      </c>
      <c r="B52" s="6" t="n">
        <v>12854</v>
      </c>
      <c r="C52" s="6" t="n">
        <v>16570</v>
      </c>
    </row>
    <row r="53" spans="1:3">
      <c r="A53" s="4" t="s">
        <v>529</v>
      </c>
    </row>
    <row r="54" spans="1:3">
      <c r="A54" s="3" t="s">
        <v>510</v>
      </c>
    </row>
    <row r="55" spans="1:3">
      <c r="A55" s="4" t="s">
        <v>511</v>
      </c>
      <c r="B55" s="6" t="n">
        <v>0</v>
      </c>
      <c r="C55" s="6" t="n">
        <v>0</v>
      </c>
    </row>
    <row r="56" spans="1:3">
      <c r="A56" s="4" t="s">
        <v>530</v>
      </c>
    </row>
    <row r="57" spans="1:3">
      <c r="A57" s="3" t="s">
        <v>510</v>
      </c>
    </row>
    <row r="58" spans="1:3">
      <c r="A58" s="4" t="s">
        <v>511</v>
      </c>
      <c r="B58" s="5" t="n">
        <v>12854</v>
      </c>
      <c r="C58" s="5" t="n">
        <v>165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4</v>
      </c>
    </row>
    <row r="2" spans="1:3">
      <c r="A2" s="3" t="s">
        <v>532</v>
      </c>
    </row>
    <row r="3" spans="1:3">
      <c r="A3" s="4" t="s">
        <v>533</v>
      </c>
      <c r="B3" s="5" t="n">
        <v>25704</v>
      </c>
      <c r="C3" s="5" t="n">
        <v>34277</v>
      </c>
    </row>
    <row r="4" spans="1:3">
      <c r="A4" s="4" t="s">
        <v>534</v>
      </c>
      <c r="B4" s="6" t="n">
        <v>0</v>
      </c>
      <c r="C4" s="6" t="n">
        <v>0</v>
      </c>
    </row>
    <row r="5" spans="1:3">
      <c r="A5" s="4" t="s">
        <v>535</v>
      </c>
      <c r="B5" s="6" t="n">
        <v>0</v>
      </c>
      <c r="C5" s="6" t="n">
        <v>-1</v>
      </c>
    </row>
    <row r="6" spans="1:3">
      <c r="A6" s="4" t="s">
        <v>511</v>
      </c>
      <c r="B6" s="6" t="n">
        <v>25704</v>
      </c>
      <c r="C6" s="6" t="n">
        <v>34276</v>
      </c>
    </row>
    <row r="7" spans="1:3">
      <c r="A7" s="3" t="s">
        <v>536</v>
      </c>
    </row>
    <row r="8" spans="1:3">
      <c r="A8" s="4" t="s">
        <v>533</v>
      </c>
      <c r="B8" s="6" t="n">
        <v>203727</v>
      </c>
      <c r="C8" s="6" t="n">
        <v>187280</v>
      </c>
    </row>
    <row r="9" spans="1:3">
      <c r="A9" s="4" t="s">
        <v>534</v>
      </c>
      <c r="B9" s="6" t="n">
        <v>499</v>
      </c>
      <c r="C9" s="6" t="n">
        <v>28</v>
      </c>
    </row>
    <row r="10" spans="1:3">
      <c r="A10" s="4" t="s">
        <v>535</v>
      </c>
      <c r="B10" s="6" t="n">
        <v>-62</v>
      </c>
      <c r="C10" s="6" t="n">
        <v>-414</v>
      </c>
    </row>
    <row r="11" spans="1:3">
      <c r="A11" s="4" t="s">
        <v>511</v>
      </c>
      <c r="B11" s="6" t="n">
        <v>204164</v>
      </c>
      <c r="C11" s="6" t="n">
        <v>186894</v>
      </c>
    </row>
    <row r="12" spans="1:3">
      <c r="A12" s="3" t="s">
        <v>537</v>
      </c>
    </row>
    <row r="13" spans="1:3">
      <c r="A13" s="4" t="s">
        <v>533</v>
      </c>
      <c r="B13" s="6" t="n">
        <v>229431</v>
      </c>
      <c r="C13" s="6" t="n">
        <v>221557</v>
      </c>
    </row>
    <row r="14" spans="1:3">
      <c r="A14" s="4" t="s">
        <v>538</v>
      </c>
      <c r="B14" s="6" t="n">
        <v>229868</v>
      </c>
      <c r="C14" s="6" t="n">
        <v>221170</v>
      </c>
    </row>
    <row r="15" spans="1:3">
      <c r="A15" s="4" t="s">
        <v>539</v>
      </c>
      <c r="B15" s="6" t="n">
        <v>499</v>
      </c>
      <c r="C15" s="6" t="n">
        <v>28</v>
      </c>
    </row>
    <row r="16" spans="1:3">
      <c r="A16" s="4" t="s">
        <v>540</v>
      </c>
      <c r="B16" s="6" t="n">
        <v>62</v>
      </c>
      <c r="C16" s="6" t="n">
        <v>415</v>
      </c>
    </row>
    <row r="17" spans="1:3">
      <c r="A17" s="4" t="s">
        <v>513</v>
      </c>
    </row>
    <row r="18" spans="1:3">
      <c r="A18" s="3" t="s">
        <v>536</v>
      </c>
    </row>
    <row r="19" spans="1:3">
      <c r="A19" s="4" t="s">
        <v>533</v>
      </c>
      <c r="C19" s="6" t="n">
        <v>2740</v>
      </c>
    </row>
    <row r="20" spans="1:3">
      <c r="A20" s="4" t="s">
        <v>534</v>
      </c>
      <c r="C20" s="6" t="n">
        <v>0</v>
      </c>
    </row>
    <row r="21" spans="1:3">
      <c r="A21" s="4" t="s">
        <v>535</v>
      </c>
      <c r="C21" s="6" t="n">
        <v>-10</v>
      </c>
    </row>
    <row r="22" spans="1:3">
      <c r="A22" s="4" t="s">
        <v>511</v>
      </c>
      <c r="C22" s="6" t="n">
        <v>2730</v>
      </c>
    </row>
    <row r="23" spans="1:3">
      <c r="A23" s="4" t="s">
        <v>512</v>
      </c>
    </row>
    <row r="24" spans="1:3">
      <c r="A24" s="3" t="s">
        <v>536</v>
      </c>
    </row>
    <row r="25" spans="1:3">
      <c r="A25" s="4" t="s">
        <v>533</v>
      </c>
      <c r="B25" s="6" t="n">
        <v>3000</v>
      </c>
      <c r="C25" s="6" t="n">
        <v>3339</v>
      </c>
    </row>
    <row r="26" spans="1:3">
      <c r="A26" s="4" t="s">
        <v>534</v>
      </c>
      <c r="B26" s="6" t="n">
        <v>0</v>
      </c>
      <c r="C26" s="6" t="n">
        <v>0</v>
      </c>
    </row>
    <row r="27" spans="1:3">
      <c r="A27" s="4" t="s">
        <v>535</v>
      </c>
      <c r="B27" s="6" t="n">
        <v>0</v>
      </c>
      <c r="C27" s="6" t="n">
        <v>-14</v>
      </c>
    </row>
    <row r="28" spans="1:3">
      <c r="A28" s="4" t="s">
        <v>511</v>
      </c>
      <c r="B28" s="6" t="n">
        <v>3000</v>
      </c>
      <c r="C28" s="6" t="n">
        <v>3325</v>
      </c>
    </row>
    <row r="29" spans="1:3">
      <c r="A29" s="4" t="s">
        <v>541</v>
      </c>
    </row>
    <row r="30" spans="1:3">
      <c r="A30" s="3" t="s">
        <v>536</v>
      </c>
    </row>
    <row r="31" spans="1:3">
      <c r="A31" s="4" t="s">
        <v>533</v>
      </c>
      <c r="B31" s="6" t="n">
        <v>12861</v>
      </c>
      <c r="C31" s="6" t="n">
        <v>14091</v>
      </c>
    </row>
    <row r="32" spans="1:3">
      <c r="A32" s="4" t="s">
        <v>534</v>
      </c>
      <c r="B32" s="6" t="n">
        <v>0</v>
      </c>
      <c r="C32" s="6" t="n">
        <v>0</v>
      </c>
    </row>
    <row r="33" spans="1:3">
      <c r="A33" s="4" t="s">
        <v>535</v>
      </c>
      <c r="B33" s="6" t="n">
        <v>-7</v>
      </c>
      <c r="C33" s="6" t="n">
        <v>-11</v>
      </c>
    </row>
    <row r="34" spans="1:3">
      <c r="A34" s="4" t="s">
        <v>511</v>
      </c>
      <c r="B34" s="6" t="n">
        <v>12854</v>
      </c>
      <c r="C34" s="6" t="n">
        <v>14080</v>
      </c>
    </row>
    <row r="35" spans="1:3">
      <c r="A35" s="4" t="s">
        <v>514</v>
      </c>
    </row>
    <row r="36" spans="1:3">
      <c r="A36" s="3" t="s">
        <v>536</v>
      </c>
    </row>
    <row r="37" spans="1:3">
      <c r="A37" s="4" t="s">
        <v>533</v>
      </c>
      <c r="B37" s="6" t="n">
        <v>187866</v>
      </c>
      <c r="C37" s="6" t="n">
        <v>167110</v>
      </c>
    </row>
    <row r="38" spans="1:3">
      <c r="A38" s="4" t="s">
        <v>534</v>
      </c>
      <c r="B38" s="6" t="n">
        <v>499</v>
      </c>
      <c r="C38" s="6" t="n">
        <v>28</v>
      </c>
    </row>
    <row r="39" spans="1:3">
      <c r="A39" s="4" t="s">
        <v>535</v>
      </c>
      <c r="B39" s="6" t="n">
        <v>-55</v>
      </c>
      <c r="C39" s="6" t="n">
        <v>-379</v>
      </c>
    </row>
    <row r="40" spans="1:3">
      <c r="A40" s="4" t="s">
        <v>511</v>
      </c>
      <c r="B40" s="6" t="n">
        <v>188310</v>
      </c>
      <c r="C40" s="6" t="n">
        <v>166759</v>
      </c>
    </row>
    <row r="41" spans="1:3">
      <c r="A41" s="4" t="s">
        <v>542</v>
      </c>
    </row>
    <row r="42" spans="1:3">
      <c r="A42" s="3" t="s">
        <v>532</v>
      </c>
    </row>
    <row r="43" spans="1:3">
      <c r="A43" s="4" t="s">
        <v>533</v>
      </c>
      <c r="B43" s="6" t="n">
        <v>21618</v>
      </c>
      <c r="C43" s="6" t="n">
        <v>28049</v>
      </c>
    </row>
    <row r="44" spans="1:3">
      <c r="A44" s="4" t="s">
        <v>534</v>
      </c>
      <c r="B44" s="6" t="n">
        <v>0</v>
      </c>
      <c r="C44" s="6" t="n">
        <v>0</v>
      </c>
    </row>
    <row r="45" spans="1:3">
      <c r="A45" s="4" t="s">
        <v>535</v>
      </c>
      <c r="B45" s="6" t="n">
        <v>0</v>
      </c>
      <c r="C45" s="6" t="n">
        <v>0</v>
      </c>
    </row>
    <row r="46" spans="1:3">
      <c r="A46" s="4" t="s">
        <v>511</v>
      </c>
      <c r="B46" s="6" t="n">
        <v>21618</v>
      </c>
      <c r="C46" s="6" t="n">
        <v>28049</v>
      </c>
    </row>
    <row r="47" spans="1:3">
      <c r="A47" s="4" t="s">
        <v>543</v>
      </c>
    </row>
    <row r="48" spans="1:3">
      <c r="A48" s="3" t="s">
        <v>532</v>
      </c>
    </row>
    <row r="49" spans="1:3">
      <c r="A49" s="4" t="s">
        <v>533</v>
      </c>
      <c r="B49" s="6" t="n">
        <v>4086</v>
      </c>
      <c r="C49" s="6" t="n">
        <v>3737</v>
      </c>
    </row>
    <row r="50" spans="1:3">
      <c r="A50" s="4" t="s">
        <v>534</v>
      </c>
      <c r="B50" s="6" t="n">
        <v>0</v>
      </c>
      <c r="C50" s="6" t="n">
        <v>0</v>
      </c>
    </row>
    <row r="51" spans="1:3">
      <c r="A51" s="4" t="s">
        <v>535</v>
      </c>
      <c r="B51" s="6" t="n">
        <v>0</v>
      </c>
      <c r="C51" s="6" t="n">
        <v>0</v>
      </c>
    </row>
    <row r="52" spans="1:3">
      <c r="A52" s="4" t="s">
        <v>511</v>
      </c>
      <c r="B52" s="5" t="n">
        <v>4086</v>
      </c>
      <c r="C52" s="6" t="n">
        <v>3737</v>
      </c>
    </row>
    <row r="53" spans="1:3">
      <c r="A53" s="4" t="s">
        <v>544</v>
      </c>
    </row>
    <row r="54" spans="1:3">
      <c r="A54" s="3" t="s">
        <v>532</v>
      </c>
    </row>
    <row r="55" spans="1:3">
      <c r="A55" s="4" t="s">
        <v>533</v>
      </c>
      <c r="C55" s="6" t="n">
        <v>2491</v>
      </c>
    </row>
    <row r="56" spans="1:3">
      <c r="A56" s="4" t="s">
        <v>534</v>
      </c>
      <c r="C56" s="6" t="n">
        <v>0</v>
      </c>
    </row>
    <row r="57" spans="1:3">
      <c r="A57" s="4" t="s">
        <v>535</v>
      </c>
      <c r="C57" s="6" t="n">
        <v>-1</v>
      </c>
    </row>
    <row r="58" spans="1:3">
      <c r="A58" s="4" t="s">
        <v>511</v>
      </c>
      <c r="C58" s="6" t="n">
        <v>2490</v>
      </c>
    </row>
    <row r="59" spans="1:3">
      <c r="A59" s="4" t="s">
        <v>514</v>
      </c>
    </row>
    <row r="60" spans="1:3">
      <c r="A60" s="3" t="s">
        <v>532</v>
      </c>
    </row>
    <row r="61" spans="1:3">
      <c r="A61" s="4" t="s">
        <v>533</v>
      </c>
      <c r="C61" s="6" t="n">
        <v>0</v>
      </c>
    </row>
    <row r="62" spans="1:3">
      <c r="A62" s="4" t="s">
        <v>534</v>
      </c>
      <c r="C62" s="6" t="n">
        <v>0</v>
      </c>
    </row>
    <row r="63" spans="1:3">
      <c r="A63" s="4" t="s">
        <v>535</v>
      </c>
      <c r="C63" s="6" t="n">
        <v>0</v>
      </c>
    </row>
    <row r="64" spans="1:3">
      <c r="A64" s="4" t="s">
        <v>511</v>
      </c>
      <c r="C6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4</v>
      </c>
      <c r="D2" s="2" t="s">
        <v>110</v>
      </c>
    </row>
    <row r="3" spans="1:4">
      <c r="A3" s="4" t="s">
        <v>127</v>
      </c>
      <c r="B3" s="5" t="n">
        <v>-17980</v>
      </c>
      <c r="C3" s="5" t="n">
        <v>-9674</v>
      </c>
      <c r="D3" s="5" t="n">
        <v>-10897</v>
      </c>
    </row>
    <row r="4" spans="1:4">
      <c r="A4" s="3" t="s">
        <v>137</v>
      </c>
    </row>
    <row r="5" spans="1:4">
      <c r="A5" s="4" t="s">
        <v>138</v>
      </c>
      <c r="B5" s="6" t="n">
        <v>622</v>
      </c>
      <c r="C5" s="6" t="n">
        <v>-252</v>
      </c>
      <c r="D5" s="6" t="n">
        <v>-122</v>
      </c>
    </row>
    <row r="6" spans="1:4">
      <c r="A6" s="4" t="s">
        <v>139</v>
      </c>
      <c r="B6" s="5" t="n">
        <v>-17358</v>
      </c>
      <c r="C6" s="5" t="n">
        <v>-9926</v>
      </c>
      <c r="D6" s="5" t="n">
        <v>-11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546</v>
      </c>
    </row>
    <row r="3" spans="1:3">
      <c r="A3" s="4" t="s">
        <v>511</v>
      </c>
      <c r="B3" s="5" t="n">
        <v>25704</v>
      </c>
      <c r="C3" s="5" t="n">
        <v>34276</v>
      </c>
    </row>
    <row r="4" spans="1:3">
      <c r="A4" s="4" t="s">
        <v>511</v>
      </c>
      <c r="B4" s="6" t="n">
        <v>204164</v>
      </c>
      <c r="C4" s="6" t="n">
        <v>186894</v>
      </c>
    </row>
    <row r="5" spans="1:3">
      <c r="A5" s="4" t="s">
        <v>538</v>
      </c>
      <c r="B5" s="6" t="n">
        <v>229868</v>
      </c>
      <c r="C5" s="6" t="n">
        <v>221170</v>
      </c>
    </row>
    <row r="6" spans="1:3">
      <c r="A6" s="4" t="s">
        <v>547</v>
      </c>
    </row>
    <row r="7" spans="1:3">
      <c r="A7" s="3" t="s">
        <v>546</v>
      </c>
    </row>
    <row r="8" spans="1:3">
      <c r="A8" s="4" t="s">
        <v>511</v>
      </c>
      <c r="B8" s="6" t="n">
        <v>25704</v>
      </c>
      <c r="C8" s="6" t="n">
        <v>34276</v>
      </c>
    </row>
    <row r="9" spans="1:3">
      <c r="A9" s="4" t="s">
        <v>511</v>
      </c>
      <c r="B9" s="6" t="n">
        <v>113010</v>
      </c>
      <c r="C9" s="6" t="n">
        <v>109451</v>
      </c>
    </row>
    <row r="10" spans="1:3">
      <c r="A10" s="4" t="s">
        <v>538</v>
      </c>
      <c r="B10" s="6" t="n">
        <v>138714</v>
      </c>
      <c r="C10" s="6" t="n">
        <v>143727</v>
      </c>
    </row>
    <row r="11" spans="1:3">
      <c r="A11" s="4" t="s">
        <v>548</v>
      </c>
    </row>
    <row r="12" spans="1:3">
      <c r="A12" s="3" t="s">
        <v>546</v>
      </c>
    </row>
    <row r="13" spans="1:3">
      <c r="A13" s="4" t="s">
        <v>511</v>
      </c>
      <c r="B13" s="6" t="n">
        <v>0</v>
      </c>
      <c r="C13" s="6" t="n">
        <v>0</v>
      </c>
    </row>
    <row r="14" spans="1:3">
      <c r="A14" s="4" t="s">
        <v>511</v>
      </c>
      <c r="B14" s="6" t="n">
        <v>91154</v>
      </c>
      <c r="C14" s="6" t="n">
        <v>77443</v>
      </c>
    </row>
    <row r="15" spans="1:3">
      <c r="A15" s="4" t="s">
        <v>538</v>
      </c>
      <c r="B15" s="5" t="n">
        <v>91154</v>
      </c>
      <c r="C15" s="5" t="n">
        <v>77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550</v>
      </c>
    </row>
    <row r="4" spans="1:12">
      <c r="A4" s="4" t="s">
        <v>127</v>
      </c>
      <c r="B4" s="5" t="n">
        <v>-1686</v>
      </c>
      <c r="C4" s="5" t="n">
        <v>298</v>
      </c>
      <c r="D4" s="5" t="n">
        <v>-4857</v>
      </c>
      <c r="E4" s="5" t="n">
        <v>-11735</v>
      </c>
      <c r="F4" s="5" t="n">
        <v>-1101</v>
      </c>
      <c r="G4" s="5" t="n">
        <v>-249</v>
      </c>
      <c r="H4" s="5" t="n">
        <v>-3554</v>
      </c>
      <c r="I4" s="5" t="n">
        <v>-4770</v>
      </c>
      <c r="J4" s="5" t="n">
        <v>-17980</v>
      </c>
      <c r="K4" s="5" t="n">
        <v>-9674</v>
      </c>
      <c r="L4" s="5" t="n">
        <v>-10897</v>
      </c>
    </row>
    <row r="5" spans="1:12">
      <c r="A5" s="4" t="s">
        <v>551</v>
      </c>
      <c r="B5" s="5" t="n">
        <v>-1686</v>
      </c>
      <c r="C5" s="5" t="n">
        <v>298</v>
      </c>
      <c r="D5" s="5" t="n">
        <v>-4857</v>
      </c>
      <c r="E5" s="5" t="n">
        <v>-11735</v>
      </c>
      <c r="F5" s="5" t="n">
        <v>-1101</v>
      </c>
      <c r="G5" s="5" t="n">
        <v>-249</v>
      </c>
      <c r="H5" s="5" t="n">
        <v>-3554</v>
      </c>
      <c r="I5" s="5" t="n">
        <v>-4770</v>
      </c>
    </row>
    <row r="6" spans="1:12">
      <c r="A6" s="4" t="s">
        <v>552</v>
      </c>
      <c r="J6" s="5" t="n">
        <v>-17980</v>
      </c>
      <c r="K6" s="5" t="n">
        <v>-9674</v>
      </c>
      <c r="L6" s="5" t="n">
        <v>-10897</v>
      </c>
    </row>
    <row r="7" spans="1:12">
      <c r="A7" s="3" t="s">
        <v>553</v>
      </c>
    </row>
    <row r="8" spans="1:12">
      <c r="A8" s="4" t="s">
        <v>554</v>
      </c>
      <c r="B8" s="6" t="n">
        <v>31579</v>
      </c>
      <c r="C8" s="6" t="n">
        <v>31459</v>
      </c>
      <c r="D8" s="6" t="n">
        <v>31242</v>
      </c>
      <c r="E8" s="6" t="n">
        <v>30800</v>
      </c>
      <c r="J8" s="6" t="n">
        <v>31273</v>
      </c>
      <c r="K8" s="6" t="n">
        <v>30041</v>
      </c>
      <c r="L8" s="6" t="n">
        <v>28655</v>
      </c>
    </row>
    <row r="9" spans="1:12">
      <c r="A9" s="4" t="s">
        <v>555</v>
      </c>
      <c r="B9" s="6" t="n">
        <v>31579</v>
      </c>
      <c r="C9" s="6" t="n">
        <v>31944</v>
      </c>
      <c r="D9" s="6" t="n">
        <v>31242</v>
      </c>
      <c r="E9" s="6" t="n">
        <v>30800</v>
      </c>
      <c r="J9" s="6" t="n">
        <v>31273</v>
      </c>
      <c r="K9" s="6" t="n">
        <v>30041</v>
      </c>
      <c r="L9" s="6" t="n">
        <v>28655</v>
      </c>
    </row>
    <row r="10" spans="1:12">
      <c r="A10" s="3" t="s">
        <v>556</v>
      </c>
    </row>
    <row r="11" spans="1:12">
      <c r="A11" s="4" t="s">
        <v>129</v>
      </c>
      <c r="F11" s="8" t="n">
        <v>-0.04</v>
      </c>
      <c r="G11" s="8" t="n">
        <v>-0.01</v>
      </c>
      <c r="H11" s="8" t="n">
        <v>-0.26</v>
      </c>
      <c r="I11" s="8" t="n">
        <v>-0.24</v>
      </c>
      <c r="J11" s="8" t="n">
        <v>-0.57</v>
      </c>
      <c r="K11" s="8" t="n">
        <v>-0.32</v>
      </c>
      <c r="L11" s="8" t="n">
        <v>-0.3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4</v>
      </c>
      <c r="D2" s="2" t="s">
        <v>110</v>
      </c>
    </row>
    <row r="3" spans="1:4">
      <c r="A3" s="4" t="s">
        <v>558</v>
      </c>
    </row>
    <row r="4" spans="1:4">
      <c r="A4" s="3" t="s">
        <v>559</v>
      </c>
    </row>
    <row r="5" spans="1:4">
      <c r="A5" s="4" t="s">
        <v>560</v>
      </c>
      <c r="B5" s="6" t="n">
        <v>523</v>
      </c>
      <c r="C5" s="6" t="n">
        <v>1085</v>
      </c>
    </row>
    <row r="6" spans="1:4">
      <c r="A6" s="4" t="s">
        <v>561</v>
      </c>
    </row>
    <row r="7" spans="1:4">
      <c r="A7" s="3" t="s">
        <v>559</v>
      </c>
    </row>
    <row r="8" spans="1:4">
      <c r="A8" s="4" t="s">
        <v>560</v>
      </c>
      <c r="D8" s="6" t="n">
        <v>1365</v>
      </c>
    </row>
    <row r="9" spans="1:4">
      <c r="A9" s="4" t="s">
        <v>144</v>
      </c>
    </row>
    <row r="10" spans="1:4">
      <c r="A10" s="3" t="s">
        <v>559</v>
      </c>
    </row>
    <row r="11" spans="1:4">
      <c r="A11" s="4" t="s">
        <v>560</v>
      </c>
      <c r="B11" s="6" t="n">
        <v>1461</v>
      </c>
      <c r="C11" s="6" t="n">
        <v>1925</v>
      </c>
      <c r="D11" s="6" t="n">
        <v>20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4</v>
      </c>
      <c r="D2" s="2" t="s">
        <v>110</v>
      </c>
    </row>
    <row r="3" spans="1:4">
      <c r="A3" s="3" t="s">
        <v>563</v>
      </c>
    </row>
    <row r="4" spans="1:4">
      <c r="A4" s="4" t="s">
        <v>564</v>
      </c>
      <c r="B4" s="5" t="n">
        <v>18479</v>
      </c>
      <c r="C4" s="5" t="n">
        <v>14870</v>
      </c>
    </row>
    <row r="5" spans="1:4">
      <c r="A5" s="4" t="s">
        <v>565</v>
      </c>
      <c r="B5" s="6" t="n">
        <v>5461</v>
      </c>
    </row>
    <row r="6" spans="1:4">
      <c r="A6" s="4" t="s">
        <v>566</v>
      </c>
      <c r="B6" s="6" t="n">
        <v>23940</v>
      </c>
      <c r="C6" s="6" t="n">
        <v>23940</v>
      </c>
    </row>
    <row r="7" spans="1:4">
      <c r="A7" s="4" t="s">
        <v>74</v>
      </c>
      <c r="B7" s="6" t="n">
        <v>5461</v>
      </c>
      <c r="C7" s="6" t="n">
        <v>9070</v>
      </c>
    </row>
    <row r="8" spans="1:4">
      <c r="A8" s="3" t="s">
        <v>567</v>
      </c>
    </row>
    <row r="9" spans="1:4">
      <c r="A9" s="4" t="s">
        <v>75</v>
      </c>
      <c r="B9" s="6" t="n">
        <v>49246</v>
      </c>
      <c r="C9" s="6" t="n">
        <v>49246</v>
      </c>
    </row>
    <row r="10" spans="1:4">
      <c r="A10" s="3" t="s">
        <v>568</v>
      </c>
    </row>
    <row r="11" spans="1:4">
      <c r="A11" s="4" t="s">
        <v>448</v>
      </c>
      <c r="B11" s="6" t="n">
        <v>0</v>
      </c>
      <c r="C11" s="6" t="n">
        <v>0</v>
      </c>
      <c r="D11" s="5" t="n">
        <v>0</v>
      </c>
    </row>
    <row r="12" spans="1:4">
      <c r="A12" s="4" t="s">
        <v>447</v>
      </c>
      <c r="B12" s="6" t="n">
        <v>0</v>
      </c>
      <c r="C12" s="6" t="n">
        <v>0</v>
      </c>
      <c r="D12" s="6" t="n">
        <v>0</v>
      </c>
    </row>
    <row r="13" spans="1:4">
      <c r="A13" s="4" t="s">
        <v>569</v>
      </c>
      <c r="B13" s="6" t="n">
        <v>3600</v>
      </c>
      <c r="C13" s="6" t="n">
        <v>4500</v>
      </c>
      <c r="D13" s="5" t="n">
        <v>4600</v>
      </c>
    </row>
    <row r="14" spans="1:4">
      <c r="A14" s="4" t="s">
        <v>570</v>
      </c>
    </row>
    <row r="15" spans="1:4">
      <c r="A15" s="3" t="s">
        <v>563</v>
      </c>
    </row>
    <row r="16" spans="1:4">
      <c r="A16" s="4" t="s">
        <v>571</v>
      </c>
      <c r="B16" s="6" t="n">
        <v>10920</v>
      </c>
      <c r="C16" s="6" t="n">
        <v>10920</v>
      </c>
    </row>
    <row r="17" spans="1:4">
      <c r="A17" s="4" t="s">
        <v>564</v>
      </c>
      <c r="B17" s="6" t="n">
        <v>5819</v>
      </c>
      <c r="C17" s="6" t="n">
        <v>4645</v>
      </c>
    </row>
    <row r="18" spans="1:4">
      <c r="A18" s="4" t="s">
        <v>565</v>
      </c>
      <c r="B18" s="6" t="n">
        <v>5101</v>
      </c>
      <c r="C18" s="6" t="n">
        <v>6275</v>
      </c>
    </row>
    <row r="19" spans="1:4">
      <c r="A19" s="4" t="s">
        <v>572</v>
      </c>
    </row>
    <row r="20" spans="1:4">
      <c r="A20" s="3" t="s">
        <v>563</v>
      </c>
    </row>
    <row r="21" spans="1:4">
      <c r="A21" s="4" t="s">
        <v>571</v>
      </c>
      <c r="B21" s="6" t="n">
        <v>10050</v>
      </c>
      <c r="C21" s="6" t="n">
        <v>10050</v>
      </c>
    </row>
    <row r="22" spans="1:4">
      <c r="A22" s="4" t="s">
        <v>564</v>
      </c>
      <c r="B22" s="6" t="n">
        <v>9803</v>
      </c>
      <c r="C22" s="6" t="n">
        <v>7731</v>
      </c>
    </row>
    <row r="23" spans="1:4">
      <c r="A23" s="4" t="s">
        <v>565</v>
      </c>
      <c r="B23" s="6" t="n">
        <v>247</v>
      </c>
      <c r="C23" s="6" t="n">
        <v>2319</v>
      </c>
    </row>
    <row r="24" spans="1:4">
      <c r="A24" s="4" t="s">
        <v>573</v>
      </c>
    </row>
    <row r="25" spans="1:4">
      <c r="A25" s="3" t="s">
        <v>563</v>
      </c>
    </row>
    <row r="26" spans="1:4">
      <c r="A26" s="4" t="s">
        <v>571</v>
      </c>
      <c r="B26" s="6" t="n">
        <v>1110</v>
      </c>
      <c r="C26" s="6" t="n">
        <v>1110</v>
      </c>
    </row>
    <row r="27" spans="1:4">
      <c r="A27" s="4" t="s">
        <v>564</v>
      </c>
      <c r="B27" s="6" t="n">
        <v>1110</v>
      </c>
      <c r="C27" s="6" t="n">
        <v>831</v>
      </c>
    </row>
    <row r="28" spans="1:4">
      <c r="A28" s="4" t="s">
        <v>565</v>
      </c>
      <c r="B28" s="6" t="n">
        <v>0</v>
      </c>
      <c r="C28" s="6" t="n">
        <v>279</v>
      </c>
    </row>
    <row r="29" spans="1:4">
      <c r="A29" s="4" t="s">
        <v>574</v>
      </c>
    </row>
    <row r="30" spans="1:4">
      <c r="A30" s="3" t="s">
        <v>563</v>
      </c>
    </row>
    <row r="31" spans="1:4">
      <c r="A31" s="4" t="s">
        <v>571</v>
      </c>
      <c r="B31" s="6" t="n">
        <v>1400</v>
      </c>
      <c r="C31" s="6" t="n">
        <v>1400</v>
      </c>
    </row>
    <row r="32" spans="1:4">
      <c r="A32" s="4" t="s">
        <v>564</v>
      </c>
      <c r="B32" s="6" t="n">
        <v>1287</v>
      </c>
      <c r="C32" s="6" t="n">
        <v>1203</v>
      </c>
    </row>
    <row r="33" spans="1:4">
      <c r="A33" s="4" t="s">
        <v>565</v>
      </c>
      <c r="B33" s="6" t="n">
        <v>113</v>
      </c>
      <c r="C33" s="6" t="n">
        <v>197</v>
      </c>
    </row>
    <row r="34" spans="1:4">
      <c r="A34" s="4" t="s">
        <v>575</v>
      </c>
    </row>
    <row r="35" spans="1:4">
      <c r="A35" s="3" t="s">
        <v>563</v>
      </c>
    </row>
    <row r="36" spans="1:4">
      <c r="A36" s="4" t="s">
        <v>571</v>
      </c>
      <c r="B36" s="6" t="n">
        <v>460</v>
      </c>
      <c r="C36" s="6" t="n">
        <v>460</v>
      </c>
    </row>
    <row r="37" spans="1:4">
      <c r="A37" s="4" t="s">
        <v>564</v>
      </c>
      <c r="B37" s="6" t="n">
        <v>460</v>
      </c>
      <c r="C37" s="6" t="n">
        <v>460</v>
      </c>
    </row>
    <row r="38" spans="1:4">
      <c r="A38" s="4" t="s">
        <v>565</v>
      </c>
      <c r="B38" s="5" t="n">
        <v>0</v>
      </c>
      <c r="C38" s="5" t="n">
        <v>0</v>
      </c>
    </row>
    <row r="39" spans="1:4">
      <c r="A39" s="4" t="s">
        <v>576</v>
      </c>
    </row>
    <row r="40" spans="1:4">
      <c r="A40" s="3" t="s">
        <v>563</v>
      </c>
    </row>
    <row r="41" spans="1:4">
      <c r="A41" s="4" t="s">
        <v>577</v>
      </c>
      <c r="B41" s="4" t="s">
        <v>578</v>
      </c>
    </row>
    <row r="42" spans="1:4">
      <c r="A42" s="4" t="s">
        <v>579</v>
      </c>
    </row>
    <row r="43" spans="1:4">
      <c r="A43" s="3" t="s">
        <v>563</v>
      </c>
    </row>
    <row r="44" spans="1:4">
      <c r="A44" s="4" t="s">
        <v>577</v>
      </c>
      <c r="B44" s="4" t="s">
        <v>453</v>
      </c>
    </row>
    <row r="45" spans="1:4">
      <c r="A45" s="4" t="s">
        <v>580</v>
      </c>
    </row>
    <row r="46" spans="1:4">
      <c r="A46" s="3" t="s">
        <v>563</v>
      </c>
    </row>
    <row r="47" spans="1:4">
      <c r="A47" s="4" t="s">
        <v>577</v>
      </c>
      <c r="B47" s="4" t="s">
        <v>453</v>
      </c>
    </row>
    <row r="48" spans="1:4">
      <c r="A48" s="4" t="s">
        <v>581</v>
      </c>
    </row>
    <row r="49" spans="1:4">
      <c r="A49" s="3" t="s">
        <v>563</v>
      </c>
    </row>
    <row r="50" spans="1:4">
      <c r="A50" s="4" t="s">
        <v>577</v>
      </c>
      <c r="B50" s="4" t="s">
        <v>453</v>
      </c>
    </row>
    <row r="51" spans="1:4">
      <c r="A51" s="4" t="s">
        <v>582</v>
      </c>
    </row>
    <row r="52" spans="1:4">
      <c r="A52" s="3" t="s">
        <v>563</v>
      </c>
    </row>
    <row r="53" spans="1:4">
      <c r="A53" s="4" t="s">
        <v>577</v>
      </c>
      <c r="B53" s="4" t="s">
        <v>583</v>
      </c>
    </row>
    <row r="54" spans="1:4">
      <c r="A54" s="4" t="s">
        <v>584</v>
      </c>
    </row>
    <row r="55" spans="1:4">
      <c r="A55" s="3" t="s">
        <v>563</v>
      </c>
    </row>
    <row r="56" spans="1:4">
      <c r="A56" s="4" t="s">
        <v>577</v>
      </c>
      <c r="B56" s="4" t="s">
        <v>585</v>
      </c>
    </row>
    <row r="57" spans="1:4">
      <c r="A57" s="4" t="s">
        <v>586</v>
      </c>
    </row>
    <row r="58" spans="1:4">
      <c r="A58" s="3" t="s">
        <v>563</v>
      </c>
    </row>
    <row r="59" spans="1:4">
      <c r="A59" s="4" t="s">
        <v>577</v>
      </c>
      <c r="B59" s="4" t="s">
        <v>578</v>
      </c>
    </row>
    <row r="60" spans="1:4">
      <c r="A60" s="4" t="s">
        <v>587</v>
      </c>
    </row>
    <row r="61" spans="1:4">
      <c r="A61" s="3" t="s">
        <v>563</v>
      </c>
    </row>
    <row r="62" spans="1:4">
      <c r="A62" s="4" t="s">
        <v>577</v>
      </c>
      <c r="B62" s="4" t="s">
        <v>578</v>
      </c>
    </row>
    <row r="63" spans="1:4">
      <c r="A63" s="4" t="s">
        <v>588</v>
      </c>
    </row>
    <row r="64" spans="1:4">
      <c r="A64" s="3" t="s">
        <v>563</v>
      </c>
    </row>
    <row r="65" spans="1:4">
      <c r="A65" s="4" t="s">
        <v>577</v>
      </c>
      <c r="B65" s="4" t="s">
        <v>453</v>
      </c>
    </row>
    <row r="66" spans="1:4">
      <c r="A66" s="4" t="s">
        <v>589</v>
      </c>
    </row>
    <row r="67" spans="1:4">
      <c r="A67" s="3" t="s">
        <v>563</v>
      </c>
    </row>
    <row r="68" spans="1:4">
      <c r="A68" s="4" t="s">
        <v>577</v>
      </c>
      <c r="B68" s="4" t="s">
        <v>590</v>
      </c>
    </row>
    <row r="69" spans="1:4">
      <c r="A69" s="4" t="s">
        <v>591</v>
      </c>
    </row>
    <row r="70" spans="1:4">
      <c r="A70" s="3" t="s">
        <v>567</v>
      </c>
    </row>
    <row r="71" spans="1:4">
      <c r="A71" s="4" t="s">
        <v>75</v>
      </c>
      <c r="B71" s="5" t="n">
        <v>41200</v>
      </c>
    </row>
    <row r="72" spans="1:4">
      <c r="A72" s="4" t="s">
        <v>437</v>
      </c>
    </row>
    <row r="73" spans="1:4">
      <c r="A73" s="3" t="s">
        <v>567</v>
      </c>
    </row>
    <row r="74" spans="1:4">
      <c r="A74" s="4" t="s">
        <v>75</v>
      </c>
      <c r="B74" s="5" t="n">
        <v>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5" t="n">
        <v>1356</v>
      </c>
    </row>
    <row r="4" spans="1:2">
      <c r="A4" s="4" t="s">
        <v>596</v>
      </c>
      <c r="B4" s="6" t="n">
        <v>1130</v>
      </c>
    </row>
    <row r="5" spans="1:2">
      <c r="A5" s="4" t="s">
        <v>597</v>
      </c>
      <c r="B5" s="6" t="n">
        <v>1050</v>
      </c>
    </row>
    <row r="6" spans="1:2">
      <c r="A6" s="4" t="s">
        <v>598</v>
      </c>
      <c r="B6" s="6" t="n">
        <v>1050</v>
      </c>
    </row>
    <row r="7" spans="1:2">
      <c r="A7" s="4" t="s">
        <v>599</v>
      </c>
      <c r="B7" s="6" t="n">
        <v>875</v>
      </c>
    </row>
    <row r="8" spans="1:2">
      <c r="A8" s="4" t="s">
        <v>565</v>
      </c>
      <c r="B8" s="5" t="n">
        <v>5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0</v>
      </c>
      <c r="B1" s="2" t="s">
        <v>2</v>
      </c>
      <c r="C1" s="2" t="s">
        <v>64</v>
      </c>
    </row>
    <row r="2" spans="1:3">
      <c r="A2" s="3" t="s">
        <v>601</v>
      </c>
    </row>
    <row r="3" spans="1:3">
      <c r="A3" s="4" t="s">
        <v>602</v>
      </c>
      <c r="B3" s="5" t="n">
        <v>831</v>
      </c>
      <c r="C3" s="5" t="n">
        <v>197</v>
      </c>
    </row>
    <row r="4" spans="1:3">
      <c r="A4" s="4" t="s">
        <v>603</v>
      </c>
      <c r="B4" s="6" t="n">
        <v>3745</v>
      </c>
      <c r="C4" s="6" t="n">
        <v>4153</v>
      </c>
    </row>
    <row r="5" spans="1:3">
      <c r="A5" s="4" t="s">
        <v>604</v>
      </c>
      <c r="B5" s="5" t="n">
        <v>4576</v>
      </c>
      <c r="C5" s="5" t="n">
        <v>4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64</v>
      </c>
      <c r="D1" s="2" t="s">
        <v>442</v>
      </c>
    </row>
    <row r="2" spans="1:4">
      <c r="A2" s="3" t="s">
        <v>606</v>
      </c>
    </row>
    <row r="3" spans="1:4">
      <c r="A3" s="4" t="s">
        <v>607</v>
      </c>
      <c r="B3" s="5" t="n">
        <v>24326</v>
      </c>
      <c r="C3" s="5" t="n">
        <v>20753</v>
      </c>
    </row>
    <row r="4" spans="1:4">
      <c r="A4" s="4" t="s">
        <v>608</v>
      </c>
      <c r="B4" s="6" t="n">
        <v>-15665</v>
      </c>
      <c r="C4" s="6" t="n">
        <v>-13285</v>
      </c>
    </row>
    <row r="5" spans="1:4">
      <c r="A5" s="4" t="s">
        <v>73</v>
      </c>
      <c r="B5" s="6" t="n">
        <v>8661</v>
      </c>
      <c r="C5" s="6" t="n">
        <v>7468</v>
      </c>
      <c r="D5" s="5" t="n">
        <v>5751</v>
      </c>
    </row>
    <row r="6" spans="1:4">
      <c r="A6" s="4" t="s">
        <v>609</v>
      </c>
    </row>
    <row r="7" spans="1:4">
      <c r="A7" s="3" t="s">
        <v>606</v>
      </c>
    </row>
    <row r="8" spans="1:4">
      <c r="A8" s="4" t="s">
        <v>607</v>
      </c>
      <c r="B8" s="6" t="n">
        <v>13596</v>
      </c>
      <c r="C8" s="6" t="n">
        <v>10433</v>
      </c>
    </row>
    <row r="9" spans="1:4">
      <c r="A9" s="4" t="s">
        <v>610</v>
      </c>
    </row>
    <row r="10" spans="1:4">
      <c r="A10" s="3" t="s">
        <v>606</v>
      </c>
    </row>
    <row r="11" spans="1:4">
      <c r="A11" s="4" t="s">
        <v>607</v>
      </c>
      <c r="B11" s="6" t="n">
        <v>2430</v>
      </c>
      <c r="C11" s="6" t="n">
        <v>2246</v>
      </c>
    </row>
    <row r="12" spans="1:4">
      <c r="A12" s="4" t="s">
        <v>611</v>
      </c>
    </row>
    <row r="13" spans="1:4">
      <c r="A13" s="3" t="s">
        <v>606</v>
      </c>
    </row>
    <row r="14" spans="1:4">
      <c r="A14" s="4" t="s">
        <v>607</v>
      </c>
      <c r="B14" s="6" t="n">
        <v>5283</v>
      </c>
      <c r="C14" s="6" t="n">
        <v>5183</v>
      </c>
    </row>
    <row r="15" spans="1:4">
      <c r="A15" s="4" t="s">
        <v>612</v>
      </c>
    </row>
    <row r="16" spans="1:4">
      <c r="A16" s="3" t="s">
        <v>606</v>
      </c>
    </row>
    <row r="17" spans="1:4">
      <c r="A17" s="4" t="s">
        <v>607</v>
      </c>
      <c r="B17" s="6" t="n">
        <v>2435</v>
      </c>
      <c r="C17" s="6" t="n">
        <v>2371</v>
      </c>
    </row>
    <row r="18" spans="1:4">
      <c r="A18" s="4" t="s">
        <v>613</v>
      </c>
    </row>
    <row r="19" spans="1:4">
      <c r="A19" s="3" t="s">
        <v>606</v>
      </c>
    </row>
    <row r="20" spans="1:4">
      <c r="A20" s="4" t="s">
        <v>607</v>
      </c>
      <c r="B20" s="5" t="n">
        <v>582</v>
      </c>
      <c r="C20" s="5" t="n">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4</v>
      </c>
      <c r="D2" s="2" t="s">
        <v>110</v>
      </c>
    </row>
    <row r="3" spans="1:4">
      <c r="A3" s="3" t="s">
        <v>615</v>
      </c>
    </row>
    <row r="4" spans="1:4">
      <c r="A4" s="4" t="s">
        <v>173</v>
      </c>
      <c r="B4" s="10" t="n">
        <v>3.7</v>
      </c>
      <c r="C4" s="10" t="n">
        <v>3.2</v>
      </c>
      <c r="D4"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4</v>
      </c>
      <c r="D2" s="2" t="s">
        <v>110</v>
      </c>
    </row>
    <row r="3" spans="1:4">
      <c r="A3" s="3" t="s">
        <v>617</v>
      </c>
    </row>
    <row r="4" spans="1:4">
      <c r="A4" s="4" t="s">
        <v>618</v>
      </c>
      <c r="B4" s="5" t="n">
        <v>2078</v>
      </c>
      <c r="C4" s="5" t="n">
        <v>2111</v>
      </c>
    </row>
    <row r="5" spans="1:4">
      <c r="A5" s="4" t="s">
        <v>619</v>
      </c>
      <c r="B5" s="6" t="n">
        <v>-1190</v>
      </c>
      <c r="C5" s="6" t="n">
        <v>-1387</v>
      </c>
    </row>
    <row r="6" spans="1:4">
      <c r="A6" s="4" t="s">
        <v>620</v>
      </c>
      <c r="B6" s="6" t="n">
        <v>888</v>
      </c>
      <c r="C6" s="6" t="n">
        <v>724</v>
      </c>
    </row>
    <row r="7" spans="1:4">
      <c r="A7" s="4" t="s">
        <v>621</v>
      </c>
      <c r="B7" s="6" t="n">
        <v>-452</v>
      </c>
      <c r="C7" s="6" t="n">
        <v>-427</v>
      </c>
    </row>
    <row r="8" spans="1:4">
      <c r="A8" s="4" t="s">
        <v>622</v>
      </c>
      <c r="B8" s="6" t="n">
        <v>436</v>
      </c>
      <c r="C8" s="6" t="n">
        <v>297</v>
      </c>
    </row>
    <row r="9" spans="1:4">
      <c r="A9" s="4" t="s">
        <v>623</v>
      </c>
      <c r="B9" s="6" t="n">
        <v>6394</v>
      </c>
      <c r="C9" s="6" t="n">
        <v>2697</v>
      </c>
      <c r="D9" s="5" t="n">
        <v>2932</v>
      </c>
    </row>
    <row r="10" spans="1:4">
      <c r="A10" s="4" t="s">
        <v>624</v>
      </c>
      <c r="B10" s="6" t="n">
        <v>-1670</v>
      </c>
      <c r="C10" s="6" t="n">
        <v>-212</v>
      </c>
      <c r="D10" s="6" t="n">
        <v>-306</v>
      </c>
    </row>
    <row r="11" spans="1:4">
      <c r="A11" s="4" t="s">
        <v>115</v>
      </c>
      <c r="B11" s="6" t="n">
        <v>4724</v>
      </c>
      <c r="C11" s="6" t="n">
        <v>2485</v>
      </c>
      <c r="D11" s="6" t="n">
        <v>2626</v>
      </c>
    </row>
    <row r="12" spans="1:4">
      <c r="A12" s="4" t="s">
        <v>625</v>
      </c>
      <c r="B12" s="6" t="n">
        <v>18</v>
      </c>
      <c r="C12" s="6" t="n">
        <v>6</v>
      </c>
      <c r="D12" s="6" t="n">
        <v>9</v>
      </c>
    </row>
    <row r="13" spans="1:4">
      <c r="A13" s="4" t="s">
        <v>626</v>
      </c>
      <c r="B13" s="5" t="n">
        <v>277</v>
      </c>
      <c r="C13" s="5" t="n">
        <v>140</v>
      </c>
      <c r="D13" s="5" t="n">
        <v>167</v>
      </c>
    </row>
    <row r="14" spans="1:4">
      <c r="A14" s="4" t="s">
        <v>454</v>
      </c>
    </row>
    <row r="15" spans="1:4">
      <c r="A15" s="3" t="s">
        <v>617</v>
      </c>
    </row>
    <row r="16" spans="1:4">
      <c r="A16" s="4" t="s">
        <v>627</v>
      </c>
      <c r="B16" s="4" t="s">
        <v>453</v>
      </c>
    </row>
    <row r="17" spans="1:4">
      <c r="A17" s="4" t="s">
        <v>451</v>
      </c>
    </row>
    <row r="18" spans="1:4">
      <c r="A18" s="3" t="s">
        <v>617</v>
      </c>
    </row>
    <row r="19" spans="1:4">
      <c r="A19" s="4" t="s">
        <v>627</v>
      </c>
      <c r="B19" s="4" t="s">
        <v>5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4</v>
      </c>
    </row>
    <row r="2" spans="1:3">
      <c r="A2" s="3" t="s">
        <v>230</v>
      </c>
    </row>
    <row r="3" spans="1:3">
      <c r="A3" s="4" t="s">
        <v>595</v>
      </c>
      <c r="B3" s="5" t="n">
        <v>998</v>
      </c>
    </row>
    <row r="4" spans="1:3">
      <c r="A4" s="4" t="s">
        <v>596</v>
      </c>
      <c r="B4" s="6" t="n">
        <v>615</v>
      </c>
    </row>
    <row r="5" spans="1:3">
      <c r="A5" s="4" t="s">
        <v>597</v>
      </c>
      <c r="B5" s="6" t="n">
        <v>387</v>
      </c>
    </row>
    <row r="6" spans="1:3">
      <c r="A6" s="4" t="s">
        <v>598</v>
      </c>
      <c r="B6" s="6" t="n">
        <v>78</v>
      </c>
    </row>
    <row r="7" spans="1:3">
      <c r="A7" s="4" t="s">
        <v>141</v>
      </c>
      <c r="B7" s="5" t="n">
        <v>2078</v>
      </c>
      <c r="C7" s="5" t="n">
        <v>2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37"/>
    <col customWidth="1" max="6" min="6" width="20"/>
    <col customWidth="1" max="7" min="7" width="23"/>
    <col customWidth="1" max="8" min="8" width="35"/>
    <col customWidth="1" max="9" min="9" width="49"/>
    <col customWidth="1" max="10" min="10" width="66"/>
  </cols>
  <sheetData>
    <row r="1" spans="1:10">
      <c r="A1" s="1" t="s">
        <v>140</v>
      </c>
      <c r="B1" s="2" t="s">
        <v>141</v>
      </c>
      <c r="C1" s="2" t="s">
        <v>142</v>
      </c>
      <c r="D1" s="2" t="s">
        <v>92</v>
      </c>
      <c r="E1" s="2" t="s">
        <v>143</v>
      </c>
      <c r="F1" s="2" t="s">
        <v>94</v>
      </c>
      <c r="G1" s="2" t="s">
        <v>144</v>
      </c>
      <c r="H1" s="2" t="s">
        <v>145</v>
      </c>
      <c r="I1" s="2" t="s">
        <v>146</v>
      </c>
      <c r="J1" s="2" t="s">
        <v>147</v>
      </c>
    </row>
    <row r="2" spans="1:10">
      <c r="A2" s="4" t="s">
        <v>148</v>
      </c>
      <c r="C2" s="6" t="n">
        <v>27568103</v>
      </c>
    </row>
    <row r="3" spans="1:10">
      <c r="A3" s="4" t="s">
        <v>149</v>
      </c>
      <c r="B3" s="5" t="n">
        <v>119146</v>
      </c>
      <c r="C3" s="5" t="n">
        <v>8</v>
      </c>
      <c r="D3" s="5" t="n">
        <v>230605</v>
      </c>
      <c r="E3" s="5" t="n">
        <v>-69</v>
      </c>
      <c r="F3" s="5" t="n">
        <v>-111398</v>
      </c>
    </row>
    <row r="4" spans="1:10">
      <c r="A4" s="3" t="s">
        <v>150</v>
      </c>
    </row>
    <row r="5" spans="1:10">
      <c r="A5" s="4" t="s">
        <v>151</v>
      </c>
      <c r="C5" s="5" t="n">
        <v>1</v>
      </c>
    </row>
    <row r="6" spans="1:10">
      <c r="A6" s="4" t="s">
        <v>152</v>
      </c>
      <c r="C6" s="6" t="n">
        <v>1085041</v>
      </c>
    </row>
    <row r="7" spans="1:10">
      <c r="A7" s="4" t="s">
        <v>153</v>
      </c>
      <c r="B7" s="6" t="n">
        <v>7917</v>
      </c>
      <c r="D7" s="6" t="n">
        <v>7916</v>
      </c>
    </row>
    <row r="8" spans="1:10">
      <c r="A8" s="4" t="s">
        <v>154</v>
      </c>
      <c r="H8" s="6" t="n">
        <v>599440</v>
      </c>
    </row>
    <row r="9" spans="1:10">
      <c r="A9" s="4" t="s">
        <v>155</v>
      </c>
      <c r="G9" s="5" t="n">
        <v>-8990</v>
      </c>
      <c r="I9" s="5" t="n">
        <v>-8990</v>
      </c>
    </row>
    <row r="10" spans="1:10">
      <c r="A10" s="4" t="s">
        <v>156</v>
      </c>
      <c r="C10" s="6" t="n">
        <v>159532</v>
      </c>
    </row>
    <row r="11" spans="1:10">
      <c r="A11" s="4" t="s">
        <v>157</v>
      </c>
      <c r="B11" s="6" t="n">
        <v>2750</v>
      </c>
      <c r="D11" s="6" t="n">
        <v>2750</v>
      </c>
    </row>
    <row r="12" spans="1:10">
      <c r="A12" s="4" t="s">
        <v>158</v>
      </c>
      <c r="B12" s="6" t="n">
        <v>0</v>
      </c>
      <c r="D12" s="6" t="n">
        <v>377</v>
      </c>
      <c r="F12" s="6" t="n">
        <v>-377</v>
      </c>
    </row>
    <row r="13" spans="1:10">
      <c r="A13" s="4" t="s">
        <v>159</v>
      </c>
      <c r="B13" s="6" t="n">
        <v>18196</v>
      </c>
      <c r="D13" s="6" t="n">
        <v>18196</v>
      </c>
    </row>
    <row r="14" spans="1:10">
      <c r="A14" s="4" t="s">
        <v>127</v>
      </c>
      <c r="B14" s="6" t="n">
        <v>-10897</v>
      </c>
      <c r="F14" s="6" t="n">
        <v>-10897</v>
      </c>
    </row>
    <row r="15" spans="1:10">
      <c r="A15" s="4" t="s">
        <v>160</v>
      </c>
      <c r="B15" s="6" t="n">
        <v>-122</v>
      </c>
      <c r="E15" s="6" t="n">
        <v>-122</v>
      </c>
    </row>
    <row r="16" spans="1:10">
      <c r="A16" s="4" t="s">
        <v>161</v>
      </c>
      <c r="C16" s="6" t="n">
        <v>29412116</v>
      </c>
    </row>
    <row r="17" spans="1:10">
      <c r="A17" s="4" t="s">
        <v>162</v>
      </c>
      <c r="B17" s="6" t="n">
        <v>128000</v>
      </c>
      <c r="C17" s="5" t="n">
        <v>9</v>
      </c>
      <c r="D17" s="6" t="n">
        <v>250854</v>
      </c>
      <c r="E17" s="6" t="n">
        <v>-191</v>
      </c>
      <c r="F17" s="6" t="n">
        <v>-122672</v>
      </c>
    </row>
    <row r="18" spans="1:10">
      <c r="A18" s="3" t="s">
        <v>150</v>
      </c>
    </row>
    <row r="19" spans="1:10">
      <c r="A19" s="4" t="s">
        <v>151</v>
      </c>
      <c r="C19" s="5" t="n">
        <v>0</v>
      </c>
    </row>
    <row r="20" spans="1:10">
      <c r="A20" s="4" t="s">
        <v>152</v>
      </c>
      <c r="C20" s="6" t="n">
        <v>531788</v>
      </c>
    </row>
    <row r="21" spans="1:10">
      <c r="A21" s="4" t="s">
        <v>153</v>
      </c>
      <c r="B21" s="6" t="n">
        <v>7334</v>
      </c>
      <c r="D21" s="6" t="n">
        <v>7334</v>
      </c>
    </row>
    <row r="22" spans="1:10">
      <c r="A22" s="4" t="s">
        <v>155</v>
      </c>
      <c r="B22" s="5" t="n">
        <v>-10082</v>
      </c>
      <c r="I22" s="6" t="n">
        <v>-10082</v>
      </c>
    </row>
    <row r="23" spans="1:10">
      <c r="A23" s="4" t="s">
        <v>156</v>
      </c>
      <c r="B23" s="6" t="n">
        <v>157426</v>
      </c>
      <c r="C23" s="6" t="n">
        <v>157426</v>
      </c>
    </row>
    <row r="24" spans="1:10">
      <c r="A24" s="4" t="s">
        <v>157</v>
      </c>
      <c r="B24" s="5" t="n">
        <v>3270</v>
      </c>
      <c r="D24" s="6" t="n">
        <v>3270</v>
      </c>
    </row>
    <row r="25" spans="1:10">
      <c r="A25" s="4" t="s">
        <v>163</v>
      </c>
      <c r="H25" s="6" t="n">
        <v>606808</v>
      </c>
    </row>
    <row r="26" spans="1:10">
      <c r="A26" s="4" t="s">
        <v>159</v>
      </c>
      <c r="B26" s="6" t="n">
        <v>20964</v>
      </c>
      <c r="D26" s="6" t="n">
        <v>20964</v>
      </c>
    </row>
    <row r="27" spans="1:10">
      <c r="A27" s="4" t="s">
        <v>127</v>
      </c>
      <c r="B27" s="6" t="n">
        <v>-9674</v>
      </c>
      <c r="F27" s="6" t="n">
        <v>-9674</v>
      </c>
    </row>
    <row r="28" spans="1:10">
      <c r="A28" s="4" t="s">
        <v>160</v>
      </c>
      <c r="B28" s="6" t="n">
        <v>-252</v>
      </c>
      <c r="E28" s="6" t="n">
        <v>-252</v>
      </c>
    </row>
    <row r="29" spans="1:10">
      <c r="A29" s="4" t="s">
        <v>164</v>
      </c>
      <c r="C29" s="6" t="n">
        <v>30708138</v>
      </c>
    </row>
    <row r="30" spans="1:10">
      <c r="A30" s="4" t="s">
        <v>165</v>
      </c>
      <c r="B30" s="6" t="n">
        <v>162867</v>
      </c>
      <c r="C30" s="5" t="n">
        <v>9</v>
      </c>
      <c r="D30" s="6" t="n">
        <v>295647</v>
      </c>
      <c r="E30" s="6" t="n">
        <v>-443</v>
      </c>
      <c r="F30" s="6" t="n">
        <v>-132346</v>
      </c>
    </row>
    <row r="31" spans="1:10">
      <c r="A31" s="3" t="s">
        <v>150</v>
      </c>
    </row>
    <row r="32" spans="1:10">
      <c r="A32" s="4" t="s">
        <v>166</v>
      </c>
      <c r="J32" s="5" t="n">
        <v>23307</v>
      </c>
    </row>
    <row r="33" spans="1:10">
      <c r="A33" s="4" t="s">
        <v>167</v>
      </c>
      <c r="F33" s="6" t="n">
        <v>0</v>
      </c>
    </row>
    <row r="34" spans="1:10">
      <c r="A34" s="4" t="s">
        <v>152</v>
      </c>
      <c r="C34" s="6" t="n">
        <v>187174</v>
      </c>
    </row>
    <row r="35" spans="1:10">
      <c r="A35" s="4" t="s">
        <v>153</v>
      </c>
      <c r="B35" s="6" t="n">
        <v>2439</v>
      </c>
      <c r="D35" s="6" t="n">
        <v>2439</v>
      </c>
    </row>
    <row r="36" spans="1:10">
      <c r="A36" s="4" t="s">
        <v>154</v>
      </c>
      <c r="G36" s="6" t="n">
        <v>978785</v>
      </c>
    </row>
    <row r="37" spans="1:10">
      <c r="A37" s="4" t="s">
        <v>155</v>
      </c>
      <c r="B37" s="5" t="n">
        <v>-11460</v>
      </c>
      <c r="I37" s="5" t="n">
        <v>-11460</v>
      </c>
    </row>
    <row r="38" spans="1:10">
      <c r="A38" s="4" t="s">
        <v>156</v>
      </c>
      <c r="B38" s="6" t="n">
        <v>155373</v>
      </c>
      <c r="C38" s="6" t="n">
        <v>155373</v>
      </c>
    </row>
    <row r="39" spans="1:10">
      <c r="A39" s="4" t="s">
        <v>157</v>
      </c>
      <c r="B39" s="5" t="n">
        <v>3472</v>
      </c>
      <c r="D39" s="6" t="n">
        <v>3472</v>
      </c>
    </row>
    <row r="40" spans="1:10">
      <c r="A40" s="4" t="s">
        <v>163</v>
      </c>
      <c r="H40" s="6" t="n">
        <v>610024</v>
      </c>
    </row>
    <row r="41" spans="1:10">
      <c r="A41" s="4" t="s">
        <v>159</v>
      </c>
      <c r="B41" s="6" t="n">
        <v>23865</v>
      </c>
      <c r="D41" s="6" t="n">
        <v>23865</v>
      </c>
    </row>
    <row r="42" spans="1:10">
      <c r="A42" s="4" t="s">
        <v>127</v>
      </c>
      <c r="B42" s="6" t="n">
        <v>-17980</v>
      </c>
      <c r="F42" s="6" t="n">
        <v>-17980</v>
      </c>
    </row>
    <row r="43" spans="1:10">
      <c r="A43" s="4" t="s">
        <v>160</v>
      </c>
      <c r="B43" s="6" t="n">
        <v>622</v>
      </c>
    </row>
    <row r="44" spans="1:10">
      <c r="A44" s="4" t="s">
        <v>168</v>
      </c>
      <c r="C44" s="6" t="n">
        <v>31660709</v>
      </c>
    </row>
    <row r="45" spans="1:10">
      <c r="A45" s="4" t="s">
        <v>169</v>
      </c>
      <c r="B45" s="6" t="n">
        <v>163825</v>
      </c>
      <c r="C45" s="5" t="n">
        <v>9</v>
      </c>
      <c r="D45" s="5" t="n">
        <v>313963</v>
      </c>
      <c r="E45" s="5" t="n">
        <v>179</v>
      </c>
      <c r="F45" s="5" t="n">
        <v>-150326</v>
      </c>
    </row>
    <row r="46" spans="1:10">
      <c r="A46" s="3" t="s">
        <v>150</v>
      </c>
    </row>
    <row r="47" spans="1:10">
      <c r="A47" s="4" t="s">
        <v>170</v>
      </c>
      <c r="B47" s="5" t="n">
        <v>622</v>
      </c>
    </row>
    <row r="48" spans="1:10">
      <c r="A48" s="4" t="s">
        <v>166</v>
      </c>
      <c r="J48" s="5" t="n">
        <v>233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4</v>
      </c>
      <c r="D2" s="2" t="s">
        <v>110</v>
      </c>
    </row>
    <row r="3" spans="1:4">
      <c r="A3" s="3" t="s">
        <v>230</v>
      </c>
    </row>
    <row r="4" spans="1:4">
      <c r="A4" s="4" t="s">
        <v>597</v>
      </c>
      <c r="B4" s="5" t="n">
        <v>1385</v>
      </c>
    </row>
    <row r="5" spans="1:4">
      <c r="A5" s="4" t="s">
        <v>630</v>
      </c>
      <c r="B5" s="6" t="n">
        <v>199</v>
      </c>
      <c r="C5" s="5" t="n">
        <v>222</v>
      </c>
      <c r="D5" s="5" t="n">
        <v>296</v>
      </c>
    </row>
    <row r="6" spans="1:4">
      <c r="A6" s="3" t="s">
        <v>631</v>
      </c>
    </row>
    <row r="7" spans="1:4">
      <c r="A7" s="4" t="s">
        <v>632</v>
      </c>
      <c r="B7" s="6" t="n">
        <v>6053</v>
      </c>
      <c r="C7" s="6" t="n">
        <v>7241</v>
      </c>
    </row>
    <row r="8" spans="1:4">
      <c r="A8" s="4" t="s">
        <v>633</v>
      </c>
      <c r="B8" s="6" t="n">
        <v>2674</v>
      </c>
      <c r="C8" s="6" t="n">
        <v>2115</v>
      </c>
    </row>
    <row r="9" spans="1:4">
      <c r="A9" s="4" t="s">
        <v>634</v>
      </c>
      <c r="B9" s="6" t="n">
        <v>2323</v>
      </c>
      <c r="C9" s="6" t="n">
        <v>0</v>
      </c>
    </row>
    <row r="10" spans="1:4">
      <c r="A10" s="4" t="s">
        <v>635</v>
      </c>
      <c r="B10" s="6" t="n">
        <v>1033</v>
      </c>
      <c r="C10" s="6" t="n">
        <v>956</v>
      </c>
    </row>
    <row r="11" spans="1:4">
      <c r="A11" s="4" t="s">
        <v>636</v>
      </c>
      <c r="B11" s="6" t="n">
        <v>420</v>
      </c>
      <c r="C11" s="6" t="n">
        <v>376</v>
      </c>
    </row>
    <row r="12" spans="1:4">
      <c r="A12" s="4" t="s">
        <v>637</v>
      </c>
      <c r="B12" s="6" t="n">
        <v>631</v>
      </c>
      <c r="C12" s="6" t="n">
        <v>629</v>
      </c>
    </row>
    <row r="13" spans="1:4">
      <c r="A13" s="4" t="s">
        <v>638</v>
      </c>
      <c r="B13" s="6" t="n">
        <v>599</v>
      </c>
      <c r="C13" s="6" t="n">
        <v>379</v>
      </c>
    </row>
    <row r="14" spans="1:4">
      <c r="A14" s="4" t="s">
        <v>639</v>
      </c>
      <c r="B14" s="6" t="n">
        <v>1024</v>
      </c>
      <c r="C14" s="6" t="n">
        <v>1189</v>
      </c>
    </row>
    <row r="15" spans="1:4">
      <c r="A15" s="4" t="s">
        <v>640</v>
      </c>
      <c r="B15" s="5" t="n">
        <v>14757</v>
      </c>
      <c r="C15" s="5" t="n">
        <v>128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4</v>
      </c>
      <c r="D2" s="2" t="s">
        <v>110</v>
      </c>
    </row>
    <row r="3" spans="1:4">
      <c r="A3" s="3" t="s">
        <v>642</v>
      </c>
    </row>
    <row r="4" spans="1:4">
      <c r="A4" s="4" t="s">
        <v>643</v>
      </c>
      <c r="B4" s="5" t="n">
        <v>376</v>
      </c>
      <c r="D4" s="5" t="n">
        <v>596</v>
      </c>
    </row>
    <row r="5" spans="1:4">
      <c r="A5" s="4" t="s">
        <v>644</v>
      </c>
      <c r="B5" s="6" t="n">
        <v>435</v>
      </c>
      <c r="C5" s="5" t="n">
        <v>468</v>
      </c>
      <c r="D5" s="6" t="n">
        <v>503</v>
      </c>
    </row>
    <row r="6" spans="1:4">
      <c r="A6" s="4" t="s">
        <v>645</v>
      </c>
      <c r="B6" s="6" t="n">
        <v>-192</v>
      </c>
      <c r="C6" s="6" t="n">
        <v>-223</v>
      </c>
      <c r="D6" s="6" t="n">
        <v>-450</v>
      </c>
    </row>
    <row r="7" spans="1:4">
      <c r="A7" s="4" t="s">
        <v>646</v>
      </c>
      <c r="B7" s="6" t="n">
        <v>-199</v>
      </c>
      <c r="C7" s="6" t="n">
        <v>-222</v>
      </c>
      <c r="D7" s="6" t="n">
        <v>-296</v>
      </c>
    </row>
    <row r="8" spans="1:4">
      <c r="A8" s="4" t="s">
        <v>647</v>
      </c>
      <c r="C8" s="6" t="n">
        <v>376</v>
      </c>
    </row>
    <row r="9" spans="1:4">
      <c r="A9" s="4" t="s">
        <v>648</v>
      </c>
      <c r="B9" s="5" t="n">
        <v>420</v>
      </c>
      <c r="C9" s="5" t="n">
        <v>376</v>
      </c>
      <c r="D9" s="5" t="n">
        <v>3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9</v>
      </c>
      <c r="B1" s="2" t="s">
        <v>1</v>
      </c>
    </row>
    <row r="2" spans="1:4">
      <c r="B2" s="2" t="s">
        <v>2</v>
      </c>
      <c r="C2" s="2" t="s">
        <v>64</v>
      </c>
      <c r="D2" s="2" t="s">
        <v>110</v>
      </c>
    </row>
    <row r="3" spans="1:4">
      <c r="A3" s="3" t="s">
        <v>230</v>
      </c>
    </row>
    <row r="4" spans="1:4">
      <c r="A4" s="4" t="s">
        <v>650</v>
      </c>
      <c r="B4" s="5" t="n">
        <v>2700</v>
      </c>
      <c r="C4" s="5" t="n">
        <v>2700</v>
      </c>
      <c r="D4" s="5" t="n">
        <v>2600</v>
      </c>
    </row>
    <row r="5" spans="1:4">
      <c r="A5" s="4" t="s">
        <v>77</v>
      </c>
      <c r="B5" s="6" t="n">
        <v>6251</v>
      </c>
    </row>
    <row r="6" spans="1:4">
      <c r="A6" s="4" t="s">
        <v>81</v>
      </c>
      <c r="B6" s="6" t="n">
        <v>2323</v>
      </c>
      <c r="C6" s="5" t="n">
        <v>0</v>
      </c>
    </row>
    <row r="7" spans="1:4">
      <c r="A7" s="4" t="s">
        <v>85</v>
      </c>
      <c r="B7" s="6" t="n">
        <v>4866</v>
      </c>
    </row>
    <row r="8" spans="1:4">
      <c r="A8" s="4" t="s">
        <v>141</v>
      </c>
      <c r="B8" s="5" t="n">
        <v>71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6"/>
  </cols>
  <sheetData>
    <row r="1" spans="1:2">
      <c r="A1" s="1" t="s">
        <v>651</v>
      </c>
      <c r="B1" s="2" t="s">
        <v>1</v>
      </c>
    </row>
    <row r="2" spans="1:2">
      <c r="B2" s="2" t="s">
        <v>593</v>
      </c>
    </row>
    <row r="3" spans="1:2">
      <c r="A3" s="3" t="s">
        <v>230</v>
      </c>
    </row>
    <row r="4" spans="1:2">
      <c r="A4" s="4" t="s">
        <v>652</v>
      </c>
      <c r="B4" s="5" t="n">
        <v>2689</v>
      </c>
    </row>
    <row r="5" spans="1:2">
      <c r="A5" s="4" t="s">
        <v>653</v>
      </c>
      <c r="B5" s="5" t="n">
        <v>2830</v>
      </c>
    </row>
    <row r="6" spans="1:2">
      <c r="A6" s="4" t="s">
        <v>654</v>
      </c>
      <c r="B6" s="4" t="s">
        <v>655</v>
      </c>
    </row>
    <row r="7" spans="1:2">
      <c r="A7" s="4" t="s">
        <v>656</v>
      </c>
      <c r="B7" s="4" t="s">
        <v>6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8</v>
      </c>
      <c r="B1" s="2" t="s">
        <v>1</v>
      </c>
    </row>
    <row r="2" spans="1:4">
      <c r="B2" s="2" t="s">
        <v>2</v>
      </c>
      <c r="C2" s="2" t="s">
        <v>64</v>
      </c>
      <c r="D2" s="2" t="s">
        <v>110</v>
      </c>
    </row>
    <row r="3" spans="1:4">
      <c r="A3" s="3" t="s">
        <v>230</v>
      </c>
    </row>
    <row r="4" spans="1:4">
      <c r="A4" s="4" t="s">
        <v>595</v>
      </c>
      <c r="B4" s="5" t="n">
        <v>2852</v>
      </c>
    </row>
    <row r="5" spans="1:4">
      <c r="A5" s="4" t="s">
        <v>596</v>
      </c>
      <c r="B5" s="6" t="n">
        <v>3043</v>
      </c>
    </row>
    <row r="6" spans="1:4">
      <c r="A6" s="4" t="s">
        <v>597</v>
      </c>
      <c r="B6" s="6" t="n">
        <v>1385</v>
      </c>
    </row>
    <row r="7" spans="1:4">
      <c r="A7" s="4" t="s">
        <v>598</v>
      </c>
      <c r="B7" s="6" t="n">
        <v>442</v>
      </c>
    </row>
    <row r="8" spans="1:4">
      <c r="A8" s="4" t="s">
        <v>599</v>
      </c>
      <c r="B8" s="6" t="n">
        <v>353</v>
      </c>
    </row>
    <row r="9" spans="1:4">
      <c r="A9" s="4" t="s">
        <v>659</v>
      </c>
      <c r="B9" s="6" t="n">
        <v>8075</v>
      </c>
    </row>
    <row r="10" spans="1:4">
      <c r="A10" s="4" t="s">
        <v>660</v>
      </c>
      <c r="B10" s="6" t="n">
        <v>-886</v>
      </c>
    </row>
    <row r="11" spans="1:4">
      <c r="A11" s="4" t="s">
        <v>141</v>
      </c>
      <c r="B11" s="6" t="n">
        <v>7189</v>
      </c>
    </row>
    <row r="12" spans="1:4">
      <c r="A12" s="3" t="s">
        <v>661</v>
      </c>
    </row>
    <row r="13" spans="1:4">
      <c r="A13" s="4" t="s">
        <v>51</v>
      </c>
      <c r="C13" s="5" t="n">
        <v>2224</v>
      </c>
    </row>
    <row r="14" spans="1:4">
      <c r="A14" s="4" t="s">
        <v>595</v>
      </c>
      <c r="C14" s="6" t="n">
        <v>2077</v>
      </c>
    </row>
    <row r="15" spans="1:4">
      <c r="A15" s="4" t="s">
        <v>596</v>
      </c>
      <c r="C15" s="6" t="n">
        <v>1835</v>
      </c>
    </row>
    <row r="16" spans="1:4">
      <c r="A16" s="4" t="s">
        <v>597</v>
      </c>
      <c r="C16" s="6" t="n">
        <v>612</v>
      </c>
    </row>
    <row r="17" spans="1:4">
      <c r="A17" s="4" t="s">
        <v>598</v>
      </c>
      <c r="C17" s="6" t="n">
        <v>35</v>
      </c>
    </row>
    <row r="18" spans="1:4">
      <c r="A18" s="4" t="s">
        <v>650</v>
      </c>
      <c r="B18" s="5" t="n">
        <v>2700</v>
      </c>
      <c r="C18" s="6" t="n">
        <v>2700</v>
      </c>
      <c r="D18" s="5" t="n">
        <v>2600</v>
      </c>
    </row>
    <row r="19" spans="1:4">
      <c r="A19" s="4" t="s">
        <v>659</v>
      </c>
      <c r="C19" s="5" t="n">
        <v>67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4" t="s">
        <v>70</v>
      </c>
    </row>
    <row r="3" spans="1:3">
      <c r="A3" s="3" t="s">
        <v>663</v>
      </c>
    </row>
    <row r="4" spans="1:3">
      <c r="A4" s="4" t="s">
        <v>664</v>
      </c>
      <c r="B4" s="10" t="n">
        <v>9.699999999999999</v>
      </c>
      <c r="C4" s="10" t="n">
        <v>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5</v>
      </c>
      <c r="B1" s="2" t="s">
        <v>2</v>
      </c>
      <c r="C1" s="2" t="s">
        <v>64</v>
      </c>
    </row>
    <row r="2" spans="1:3">
      <c r="A2" s="3" t="s">
        <v>235</v>
      </c>
    </row>
    <row r="3" spans="1:3">
      <c r="A3" s="4" t="s">
        <v>101</v>
      </c>
      <c r="B3" s="6" t="n">
        <v>100000000</v>
      </c>
      <c r="C3" s="6" t="n">
        <v>100000000</v>
      </c>
    </row>
    <row r="4" spans="1:3">
      <c r="A4" s="4" t="s">
        <v>100</v>
      </c>
      <c r="B4" s="7" t="n">
        <v>0.0003</v>
      </c>
      <c r="C4" s="7" t="n">
        <v>0.00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666</v>
      </c>
      <c r="B1" s="2" t="s">
        <v>667</v>
      </c>
    </row>
    <row r="2" spans="1:2">
      <c r="A2" s="4" t="s">
        <v>561</v>
      </c>
    </row>
    <row r="3" spans="1:2">
      <c r="A3" s="3" t="s">
        <v>668</v>
      </c>
    </row>
    <row r="4" spans="1:2">
      <c r="A4" s="4" t="s">
        <v>669</v>
      </c>
      <c r="B4" s="6" t="n">
        <v>20039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670</v>
      </c>
      <c r="B1" s="2" t="s">
        <v>2</v>
      </c>
    </row>
    <row r="2" spans="1:2">
      <c r="A2" s="3" t="s">
        <v>235</v>
      </c>
    </row>
    <row r="3" spans="1:2">
      <c r="A3" s="4" t="s">
        <v>671</v>
      </c>
      <c r="B3"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2</v>
      </c>
      <c r="B1" s="2" t="s">
        <v>1</v>
      </c>
    </row>
    <row r="2" spans="1:3">
      <c r="B2" s="2" t="s">
        <v>2</v>
      </c>
      <c r="C2" s="2" t="s">
        <v>64</v>
      </c>
    </row>
    <row r="3" spans="1:3">
      <c r="A3" s="3" t="s">
        <v>673</v>
      </c>
    </row>
    <row r="4" spans="1:3">
      <c r="A4" s="4" t="s">
        <v>674</v>
      </c>
      <c r="B4" s="6" t="n">
        <v>606327</v>
      </c>
    </row>
    <row r="5" spans="1:3">
      <c r="A5" s="4" t="s">
        <v>675</v>
      </c>
      <c r="B5" s="8" t="n">
        <v>13.41</v>
      </c>
    </row>
    <row r="6" spans="1:3">
      <c r="A6" s="4" t="s">
        <v>676</v>
      </c>
      <c r="B6" s="4" t="s">
        <v>677</v>
      </c>
    </row>
    <row r="7" spans="1:3">
      <c r="A7" s="4" t="s">
        <v>678</v>
      </c>
      <c r="B7" s="5" t="n">
        <v>4566</v>
      </c>
    </row>
    <row r="8" spans="1:3">
      <c r="A8" s="4" t="s">
        <v>679</v>
      </c>
      <c r="B8" s="6" t="n">
        <v>606327</v>
      </c>
    </row>
    <row r="9" spans="1:3">
      <c r="A9" s="4" t="s">
        <v>680</v>
      </c>
      <c r="B9" s="8" t="n">
        <v>13.41</v>
      </c>
    </row>
    <row r="10" spans="1:3">
      <c r="A10" s="4" t="s">
        <v>681</v>
      </c>
      <c r="B10" s="4" t="s">
        <v>677</v>
      </c>
    </row>
    <row r="11" spans="1:3">
      <c r="A11" s="4" t="s">
        <v>682</v>
      </c>
    </row>
    <row r="12" spans="1:3">
      <c r="A12" s="3" t="s">
        <v>683</v>
      </c>
    </row>
    <row r="13" spans="1:3">
      <c r="A13" s="4" t="s">
        <v>684</v>
      </c>
      <c r="B13" s="6" t="n">
        <v>797501</v>
      </c>
    </row>
    <row r="14" spans="1:3">
      <c r="A14" s="4" t="s">
        <v>685</v>
      </c>
      <c r="B14" s="6" t="n">
        <v>0</v>
      </c>
    </row>
    <row r="15" spans="1:3">
      <c r="A15" s="4" t="s">
        <v>686</v>
      </c>
      <c r="B15" s="6" t="n">
        <v>-187174</v>
      </c>
    </row>
    <row r="16" spans="1:3">
      <c r="A16" s="4" t="s">
        <v>687</v>
      </c>
      <c r="B16" s="6" t="n">
        <v>606327</v>
      </c>
      <c r="C16" s="6" t="n">
        <v>797501</v>
      </c>
    </row>
    <row r="17" spans="1:3">
      <c r="A17" s="3" t="s">
        <v>688</v>
      </c>
    </row>
    <row r="18" spans="1:3">
      <c r="A18" s="4" t="s">
        <v>689</v>
      </c>
      <c r="B18" s="8" t="n">
        <v>13.31</v>
      </c>
    </row>
    <row r="19" spans="1:3">
      <c r="A19" s="4" t="s">
        <v>690</v>
      </c>
      <c r="B19" s="4" t="s">
        <v>677</v>
      </c>
      <c r="C19" s="4" t="s">
        <v>691</v>
      </c>
    </row>
    <row r="20" spans="1:3">
      <c r="A20" s="4" t="s">
        <v>685</v>
      </c>
      <c r="B20" s="5" t="n">
        <v>0</v>
      </c>
    </row>
    <row r="21" spans="1:3">
      <c r="A21" s="4" t="s">
        <v>686</v>
      </c>
      <c r="B21" s="11" t="n">
        <v>13.03</v>
      </c>
    </row>
    <row r="22" spans="1:3">
      <c r="A22" s="4" t="s">
        <v>692</v>
      </c>
      <c r="B22" s="8" t="n">
        <v>13.41</v>
      </c>
      <c r="C22" s="8" t="n">
        <v>13.31</v>
      </c>
    </row>
    <row r="23" spans="1:3">
      <c r="A23" s="4" t="s">
        <v>693</v>
      </c>
      <c r="B23" s="6" t="n">
        <v>4000</v>
      </c>
    </row>
    <row r="24" spans="1:3">
      <c r="A24" s="4" t="s">
        <v>694</v>
      </c>
      <c r="B24" s="8" t="n">
        <v>10.41</v>
      </c>
    </row>
    <row r="25" spans="1:3">
      <c r="A25" s="3" t="s">
        <v>695</v>
      </c>
    </row>
    <row r="26" spans="1:3">
      <c r="A26" s="4" t="s">
        <v>696</v>
      </c>
      <c r="B26" s="5" t="n">
        <v>4566</v>
      </c>
      <c r="C26" s="5" t="n">
        <v>20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4</v>
      </c>
      <c r="D2" s="2" t="s">
        <v>110</v>
      </c>
    </row>
    <row r="3" spans="1:4">
      <c r="A3" s="4" t="s">
        <v>127</v>
      </c>
      <c r="B3" s="5" t="n">
        <v>-17980</v>
      </c>
      <c r="C3" s="5" t="n">
        <v>-9674</v>
      </c>
      <c r="D3" s="5" t="n">
        <v>-10897</v>
      </c>
    </row>
    <row r="4" spans="1:4">
      <c r="A4" s="3" t="s">
        <v>172</v>
      </c>
    </row>
    <row r="5" spans="1:4">
      <c r="A5" s="4" t="s">
        <v>173</v>
      </c>
      <c r="B5" s="6" t="n">
        <v>7289</v>
      </c>
      <c r="C5" s="6" t="n">
        <v>7662</v>
      </c>
      <c r="D5" s="6" t="n">
        <v>7643</v>
      </c>
    </row>
    <row r="6" spans="1:4">
      <c r="A6" s="4" t="s">
        <v>174</v>
      </c>
      <c r="B6" s="6" t="n">
        <v>67</v>
      </c>
      <c r="C6" s="6" t="n">
        <v>362</v>
      </c>
      <c r="D6" s="6" t="n">
        <v>380</v>
      </c>
    </row>
    <row r="7" spans="1:4">
      <c r="A7" s="4" t="s">
        <v>175</v>
      </c>
      <c r="B7" s="6" t="n">
        <v>-1173</v>
      </c>
      <c r="C7" s="6" t="n">
        <v>-998</v>
      </c>
      <c r="D7" s="6" t="n">
        <v>-864</v>
      </c>
    </row>
    <row r="8" spans="1:4">
      <c r="A8" s="4" t="s">
        <v>176</v>
      </c>
      <c r="B8" s="6" t="n">
        <v>23865</v>
      </c>
      <c r="C8" s="6" t="n">
        <v>20964</v>
      </c>
      <c r="D8" s="6" t="n">
        <v>18196</v>
      </c>
    </row>
    <row r="9" spans="1:4">
      <c r="A9" s="4" t="s">
        <v>177</v>
      </c>
      <c r="B9" s="6" t="n">
        <v>6638</v>
      </c>
      <c r="C9" s="6" t="n">
        <v>3899</v>
      </c>
      <c r="D9" s="6" t="n">
        <v>0</v>
      </c>
    </row>
    <row r="10" spans="1:4">
      <c r="A10" s="4" t="s">
        <v>178</v>
      </c>
      <c r="B10" s="6" t="n">
        <v>1016</v>
      </c>
      <c r="C10" s="6" t="n">
        <v>22</v>
      </c>
      <c r="D10" s="6" t="n">
        <v>26</v>
      </c>
    </row>
    <row r="11" spans="1:4">
      <c r="A11" s="3" t="s">
        <v>179</v>
      </c>
    </row>
    <row r="12" spans="1:4">
      <c r="A12" s="4" t="s">
        <v>180</v>
      </c>
      <c r="B12" s="6" t="n">
        <v>-2420</v>
      </c>
      <c r="C12" s="6" t="n">
        <v>-5017</v>
      </c>
      <c r="D12" s="6" t="n">
        <v>-10963</v>
      </c>
    </row>
    <row r="13" spans="1:4">
      <c r="A13" s="4" t="s">
        <v>69</v>
      </c>
      <c r="B13" s="6" t="n">
        <v>-2064</v>
      </c>
      <c r="C13" s="6" t="n">
        <v>-2810</v>
      </c>
      <c r="D13" s="6" t="n">
        <v>-120</v>
      </c>
    </row>
    <row r="14" spans="1:4">
      <c r="A14" s="4" t="s">
        <v>70</v>
      </c>
      <c r="B14" s="6" t="n">
        <v>-293</v>
      </c>
      <c r="C14" s="6" t="n">
        <v>-1898</v>
      </c>
      <c r="D14" s="6" t="n">
        <v>1361</v>
      </c>
    </row>
    <row r="15" spans="1:4">
      <c r="A15" s="4" t="s">
        <v>181</v>
      </c>
      <c r="B15" s="6" t="n">
        <v>-880</v>
      </c>
      <c r="C15" s="6" t="n">
        <v>-592</v>
      </c>
      <c r="D15" s="6" t="n">
        <v>-866</v>
      </c>
    </row>
    <row r="16" spans="1:4">
      <c r="A16" s="4" t="s">
        <v>76</v>
      </c>
      <c r="B16" s="6" t="n">
        <v>-174</v>
      </c>
      <c r="C16" s="6" t="n">
        <v>-2</v>
      </c>
      <c r="D16" s="6" t="n">
        <v>121</v>
      </c>
    </row>
    <row r="17" spans="1:4">
      <c r="A17" s="4" t="s">
        <v>80</v>
      </c>
      <c r="B17" s="6" t="n">
        <v>1475</v>
      </c>
      <c r="C17" s="6" t="n">
        <v>1527</v>
      </c>
      <c r="D17" s="6" t="n">
        <v>-611</v>
      </c>
    </row>
    <row r="18" spans="1:4">
      <c r="A18" s="4" t="s">
        <v>182</v>
      </c>
      <c r="B18" s="6" t="n">
        <v>-2431</v>
      </c>
      <c r="C18" s="6" t="n">
        <v>-2629</v>
      </c>
    </row>
    <row r="19" spans="1:4">
      <c r="A19" s="4" t="s">
        <v>183</v>
      </c>
      <c r="D19" s="6" t="n">
        <v>-1104</v>
      </c>
    </row>
    <row r="20" spans="1:4">
      <c r="A20" s="4" t="s">
        <v>184</v>
      </c>
      <c r="B20" s="6" t="n">
        <v>2843</v>
      </c>
      <c r="C20" s="6" t="n">
        <v>3482</v>
      </c>
      <c r="D20" s="6" t="n">
        <v>5434</v>
      </c>
    </row>
    <row r="21" spans="1:4">
      <c r="A21" s="4" t="s">
        <v>185</v>
      </c>
      <c r="B21" s="6" t="n">
        <v>15778</v>
      </c>
      <c r="C21" s="6" t="n">
        <v>14298</v>
      </c>
      <c r="D21" s="6" t="n">
        <v>7736</v>
      </c>
    </row>
    <row r="22" spans="1:4">
      <c r="A22" s="3" t="s">
        <v>186</v>
      </c>
    </row>
    <row r="23" spans="1:4">
      <c r="A23" s="4" t="s">
        <v>187</v>
      </c>
      <c r="B23" s="6" t="n">
        <v>-4576</v>
      </c>
      <c r="C23" s="6" t="n">
        <v>-4892</v>
      </c>
      <c r="D23" s="6" t="n">
        <v>-2834</v>
      </c>
    </row>
    <row r="24" spans="1:4">
      <c r="A24" s="4" t="s">
        <v>188</v>
      </c>
      <c r="B24" s="6" t="n">
        <v>-137508</v>
      </c>
      <c r="C24" s="6" t="n">
        <v>-206824</v>
      </c>
      <c r="D24" s="6" t="n">
        <v>-67426</v>
      </c>
    </row>
    <row r="25" spans="1:4">
      <c r="A25" s="4" t="s">
        <v>189</v>
      </c>
      <c r="B25" s="6" t="n">
        <v>121548</v>
      </c>
      <c r="C25" s="6" t="n">
        <v>72183</v>
      </c>
      <c r="D25" s="6" t="n">
        <v>53831</v>
      </c>
    </row>
    <row r="26" spans="1:4">
      <c r="A26" s="4" t="s">
        <v>190</v>
      </c>
      <c r="B26" s="6" t="n">
        <v>-20536</v>
      </c>
      <c r="C26" s="6" t="n">
        <v>-139533</v>
      </c>
      <c r="D26" s="6" t="n">
        <v>-16429</v>
      </c>
    </row>
    <row r="27" spans="1:4">
      <c r="A27" s="3" t="s">
        <v>191</v>
      </c>
    </row>
    <row r="28" spans="1:4">
      <c r="A28" s="4" t="s">
        <v>192</v>
      </c>
      <c r="B28" s="6" t="n">
        <v>0</v>
      </c>
      <c r="C28" s="6" t="n">
        <v>138854</v>
      </c>
      <c r="D28" s="6" t="n">
        <v>0</v>
      </c>
    </row>
    <row r="29" spans="1:4">
      <c r="A29" s="4" t="s">
        <v>193</v>
      </c>
      <c r="B29" s="6" t="n">
        <v>1735</v>
      </c>
      <c r="C29" s="6" t="n">
        <v>340</v>
      </c>
      <c r="D29" s="6" t="n">
        <v>693</v>
      </c>
    </row>
    <row r="30" spans="1:4">
      <c r="A30" s="4" t="s">
        <v>194</v>
      </c>
      <c r="B30" s="6" t="n">
        <v>3472</v>
      </c>
      <c r="C30" s="6" t="n">
        <v>3269</v>
      </c>
      <c r="D30" s="6" t="n">
        <v>2750</v>
      </c>
    </row>
    <row r="31" spans="1:4">
      <c r="A31" s="4" t="s">
        <v>195</v>
      </c>
      <c r="B31" s="6" t="n">
        <v>2440</v>
      </c>
      <c r="C31" s="6" t="n">
        <v>7327</v>
      </c>
      <c r="D31" s="6" t="n">
        <v>7917</v>
      </c>
    </row>
    <row r="32" spans="1:4">
      <c r="A32" s="4" t="s">
        <v>196</v>
      </c>
      <c r="B32" s="6" t="n">
        <v>-11461</v>
      </c>
      <c r="C32" s="6" t="n">
        <v>-10098</v>
      </c>
      <c r="D32" s="6" t="n">
        <v>-8974</v>
      </c>
    </row>
    <row r="33" spans="1:4">
      <c r="A33" s="4" t="s">
        <v>197</v>
      </c>
      <c r="B33" s="6" t="n">
        <v>-3814</v>
      </c>
      <c r="C33" s="6" t="n">
        <v>130785</v>
      </c>
      <c r="D33" s="6" t="n">
        <v>2386</v>
      </c>
    </row>
    <row r="34" spans="1:4">
      <c r="A34" s="4" t="s">
        <v>198</v>
      </c>
      <c r="B34" s="6" t="n">
        <v>-8572</v>
      </c>
      <c r="C34" s="6" t="n">
        <v>5550</v>
      </c>
      <c r="D34" s="6" t="n">
        <v>-6307</v>
      </c>
    </row>
    <row r="35" spans="1:4">
      <c r="A35" s="4" t="s">
        <v>199</v>
      </c>
      <c r="B35" s="6" t="n">
        <v>34276</v>
      </c>
      <c r="C35" s="6" t="n">
        <v>28726</v>
      </c>
      <c r="D35" s="6" t="n">
        <v>35033</v>
      </c>
    </row>
    <row r="36" spans="1:4">
      <c r="A36" s="4" t="s">
        <v>200</v>
      </c>
      <c r="B36" s="6" t="n">
        <v>25704</v>
      </c>
      <c r="C36" s="6" t="n">
        <v>34276</v>
      </c>
      <c r="D36" s="6" t="n">
        <v>28726</v>
      </c>
    </row>
    <row r="37" spans="1:4">
      <c r="A37" s="3" t="s">
        <v>201</v>
      </c>
    </row>
    <row r="38" spans="1:4">
      <c r="A38" s="4" t="s">
        <v>202</v>
      </c>
      <c r="B38" s="6" t="n">
        <v>2156</v>
      </c>
      <c r="C38" s="6" t="n">
        <v>1066</v>
      </c>
      <c r="D38" s="6" t="n">
        <v>0</v>
      </c>
    </row>
    <row r="39" spans="1:4">
      <c r="A39" s="4" t="s">
        <v>203</v>
      </c>
      <c r="B39" s="6" t="n">
        <v>345</v>
      </c>
      <c r="C39" s="6" t="n">
        <v>216</v>
      </c>
      <c r="D39" s="6" t="n">
        <v>342</v>
      </c>
    </row>
    <row r="40" spans="1:4">
      <c r="A40" s="3" t="s">
        <v>204</v>
      </c>
    </row>
    <row r="41" spans="1:4">
      <c r="A41" s="4" t="s">
        <v>205</v>
      </c>
      <c r="B41" s="6" t="n">
        <v>458</v>
      </c>
      <c r="C41" s="6" t="n">
        <v>114</v>
      </c>
      <c r="D41" s="6" t="n">
        <v>102</v>
      </c>
    </row>
    <row r="42" spans="1:4">
      <c r="A42" s="4" t="s">
        <v>206</v>
      </c>
      <c r="B42" s="5" t="n">
        <v>0</v>
      </c>
      <c r="C42" s="5" t="n">
        <v>-8907</v>
      </c>
      <c r="D4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97</v>
      </c>
      <c r="B1" s="2" t="s">
        <v>593</v>
      </c>
    </row>
    <row r="2" spans="1:2">
      <c r="A2" s="3" t="s">
        <v>698</v>
      </c>
    </row>
    <row r="3" spans="1:2">
      <c r="A3" s="4" t="s">
        <v>699</v>
      </c>
      <c r="B3" s="5" t="n">
        <v>4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4</v>
      </c>
      <c r="D2" s="2" t="s">
        <v>110</v>
      </c>
    </row>
    <row r="3" spans="1:4">
      <c r="A3" s="3" t="s">
        <v>235</v>
      </c>
    </row>
    <row r="4" spans="1:4">
      <c r="A4" s="4" t="s">
        <v>701</v>
      </c>
      <c r="B4" s="5" t="n">
        <v>3700</v>
      </c>
      <c r="C4" s="5" t="n">
        <v>10243</v>
      </c>
      <c r="D4" s="5" t="n">
        <v>186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4</v>
      </c>
    </row>
    <row r="2" spans="1:3">
      <c r="A2" s="3" t="s">
        <v>703</v>
      </c>
    </row>
    <row r="3" spans="1:3">
      <c r="A3" s="4" t="s">
        <v>704</v>
      </c>
      <c r="B3" s="10" t="n">
        <v>30.2</v>
      </c>
    </row>
    <row r="4" spans="1:3">
      <c r="A4" s="4" t="s">
        <v>705</v>
      </c>
      <c r="B4" s="6" t="n">
        <v>1550646</v>
      </c>
      <c r="C4" s="6" t="n">
        <v>1807180</v>
      </c>
    </row>
    <row r="5" spans="1:3">
      <c r="A5" s="4" t="s">
        <v>706</v>
      </c>
      <c r="B5" s="8" t="n">
        <v>28.94</v>
      </c>
      <c r="C5" s="8" t="n">
        <v>23.13</v>
      </c>
    </row>
    <row r="6" spans="1:3">
      <c r="A6" s="4" t="s">
        <v>456</v>
      </c>
      <c r="B6" s="4" t="s">
        <v>457</v>
      </c>
    </row>
    <row r="7" spans="1:3">
      <c r="A7" s="4" t="s">
        <v>458</v>
      </c>
      <c r="B7" s="4" t="s">
        <v>457</v>
      </c>
    </row>
    <row r="8" spans="1:3">
      <c r="A8" s="4" t="s">
        <v>459</v>
      </c>
      <c r="B8" s="4" t="s">
        <v>4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7</v>
      </c>
      <c r="B1" s="2" t="s">
        <v>1</v>
      </c>
    </row>
    <row r="2" spans="1:3">
      <c r="B2" s="2" t="s">
        <v>2</v>
      </c>
      <c r="C2" s="2" t="s">
        <v>64</v>
      </c>
    </row>
    <row r="3" spans="1:3">
      <c r="A3" s="3" t="s">
        <v>703</v>
      </c>
    </row>
    <row r="4" spans="1:3">
      <c r="A4" s="4" t="s">
        <v>708</v>
      </c>
      <c r="B4" s="4" t="s">
        <v>709</v>
      </c>
    </row>
    <row r="5" spans="1:3">
      <c r="A5" s="4" t="s">
        <v>704</v>
      </c>
      <c r="B5" s="10" t="n">
        <v>30.2</v>
      </c>
    </row>
    <row r="6" spans="1:3">
      <c r="A6" s="3" t="s">
        <v>710</v>
      </c>
    </row>
    <row r="7" spans="1:3">
      <c r="A7" s="4" t="s">
        <v>705</v>
      </c>
      <c r="B7" s="6" t="n">
        <v>1807180</v>
      </c>
    </row>
    <row r="8" spans="1:3">
      <c r="A8" s="4" t="s">
        <v>711</v>
      </c>
      <c r="B8" s="6" t="n">
        <v>845437</v>
      </c>
    </row>
    <row r="9" spans="1:3">
      <c r="A9" s="4" t="s">
        <v>154</v>
      </c>
      <c r="B9" s="6" t="n">
        <v>978785</v>
      </c>
    </row>
    <row r="10" spans="1:3">
      <c r="A10" s="4" t="s">
        <v>712</v>
      </c>
      <c r="B10" s="6" t="n">
        <v>123186</v>
      </c>
    </row>
    <row r="11" spans="1:3">
      <c r="A11" s="4" t="s">
        <v>705</v>
      </c>
      <c r="B11" s="6" t="n">
        <v>1550646</v>
      </c>
    </row>
    <row r="12" spans="1:3">
      <c r="A12" s="3" t="s">
        <v>713</v>
      </c>
    </row>
    <row r="13" spans="1:3">
      <c r="A13" s="4" t="s">
        <v>714</v>
      </c>
      <c r="B13" s="8" t="n">
        <v>31.88</v>
      </c>
    </row>
    <row r="14" spans="1:3">
      <c r="A14" s="4" t="s">
        <v>715</v>
      </c>
      <c r="B14" s="11" t="n">
        <v>20.89</v>
      </c>
    </row>
    <row r="15" spans="1:3">
      <c r="A15" s="4" t="s">
        <v>716</v>
      </c>
      <c r="B15" s="11" t="n">
        <v>27.78</v>
      </c>
    </row>
    <row r="16" spans="1:3">
      <c r="A16" s="4" t="s">
        <v>706</v>
      </c>
      <c r="B16" s="8" t="n">
        <v>28.94</v>
      </c>
      <c r="C16" s="8" t="n">
        <v>23.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4</v>
      </c>
      <c r="D2" s="2" t="s">
        <v>110</v>
      </c>
    </row>
    <row r="3" spans="1:4">
      <c r="A3" s="3" t="s">
        <v>235</v>
      </c>
    </row>
    <row r="4" spans="1:4">
      <c r="A4" s="4" t="s">
        <v>718</v>
      </c>
      <c r="B4" s="5" t="n">
        <v>23865</v>
      </c>
      <c r="C4" s="5" t="n">
        <v>20964</v>
      </c>
      <c r="D4" s="5" t="n">
        <v>181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110</v>
      </c>
    </row>
    <row r="3" spans="1:4">
      <c r="A3" s="3" t="s">
        <v>720</v>
      </c>
    </row>
    <row r="4" spans="1:4">
      <c r="A4" s="4" t="s">
        <v>718</v>
      </c>
      <c r="B4" s="5" t="n">
        <v>23865</v>
      </c>
      <c r="C4" s="5" t="n">
        <v>20964</v>
      </c>
      <c r="D4" s="5" t="n">
        <v>181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4</v>
      </c>
      <c r="D2" s="2" t="s">
        <v>110</v>
      </c>
    </row>
    <row r="3" spans="1:4">
      <c r="A3" s="3" t="s">
        <v>722</v>
      </c>
    </row>
    <row r="4" spans="1:4">
      <c r="A4" s="4" t="s">
        <v>718</v>
      </c>
      <c r="B4" s="5" t="n">
        <v>23865</v>
      </c>
      <c r="C4" s="5" t="n">
        <v>20964</v>
      </c>
      <c r="D4" s="5" t="n">
        <v>18196</v>
      </c>
    </row>
    <row r="5" spans="1:4">
      <c r="A5" s="4" t="s">
        <v>723</v>
      </c>
    </row>
    <row r="6" spans="1:4">
      <c r="A6" s="3" t="s">
        <v>722</v>
      </c>
    </row>
    <row r="7" spans="1:4">
      <c r="A7" s="4" t="s">
        <v>718</v>
      </c>
      <c r="B7" s="6" t="n">
        <v>4441</v>
      </c>
      <c r="C7" s="6" t="n">
        <v>3614</v>
      </c>
      <c r="D7" s="6" t="n">
        <v>2871</v>
      </c>
    </row>
    <row r="8" spans="1:4">
      <c r="A8" s="4" t="s">
        <v>724</v>
      </c>
    </row>
    <row r="9" spans="1:4">
      <c r="A9" s="3" t="s">
        <v>722</v>
      </c>
    </row>
    <row r="10" spans="1:4">
      <c r="A10" s="4" t="s">
        <v>718</v>
      </c>
      <c r="B10" s="6" t="n">
        <v>3955</v>
      </c>
      <c r="C10" s="6" t="n">
        <v>2976</v>
      </c>
      <c r="D10" s="6" t="n">
        <v>2122</v>
      </c>
    </row>
    <row r="11" spans="1:4">
      <c r="A11" s="4" t="s">
        <v>725</v>
      </c>
    </row>
    <row r="12" spans="1:4">
      <c r="A12" s="3" t="s">
        <v>722</v>
      </c>
    </row>
    <row r="13" spans="1:4">
      <c r="A13" s="4" t="s">
        <v>718</v>
      </c>
      <c r="B13" s="6" t="n">
        <v>7014</v>
      </c>
      <c r="C13" s="6" t="n">
        <v>6560</v>
      </c>
      <c r="D13" s="6" t="n">
        <v>6563</v>
      </c>
    </row>
    <row r="14" spans="1:4">
      <c r="A14" s="4" t="s">
        <v>726</v>
      </c>
    </row>
    <row r="15" spans="1:4">
      <c r="A15" s="3" t="s">
        <v>722</v>
      </c>
    </row>
    <row r="16" spans="1:4">
      <c r="A16" s="4" t="s">
        <v>718</v>
      </c>
      <c r="B16" s="5" t="n">
        <v>8455</v>
      </c>
      <c r="C16" s="5" t="n">
        <v>7814</v>
      </c>
      <c r="D16" s="5" t="n">
        <v>66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4</v>
      </c>
      <c r="D2" s="2" t="s">
        <v>110</v>
      </c>
    </row>
    <row r="3" spans="1:4">
      <c r="A3" s="3" t="s">
        <v>728</v>
      </c>
    </row>
    <row r="4" spans="1:4">
      <c r="A4" s="4" t="s">
        <v>729</v>
      </c>
      <c r="B4" s="6" t="n">
        <v>155373</v>
      </c>
      <c r="C4" s="6" t="n">
        <v>157426</v>
      </c>
    </row>
    <row r="5" spans="1:4">
      <c r="A5" s="4" t="s">
        <v>730</v>
      </c>
    </row>
    <row r="6" spans="1:4">
      <c r="A6" s="3" t="s">
        <v>703</v>
      </c>
    </row>
    <row r="7" spans="1:4">
      <c r="A7" s="4" t="s">
        <v>731</v>
      </c>
      <c r="B7" s="4" t="s">
        <v>732</v>
      </c>
      <c r="C7" s="4" t="s">
        <v>732</v>
      </c>
    </row>
    <row r="8" spans="1:4">
      <c r="A8" s="3" t="s">
        <v>728</v>
      </c>
    </row>
    <row r="9" spans="1:4">
      <c r="A9" s="4" t="s">
        <v>733</v>
      </c>
      <c r="B9" s="4" t="s">
        <v>734</v>
      </c>
    </row>
    <row r="10" spans="1:4">
      <c r="A10" s="4" t="s">
        <v>735</v>
      </c>
      <c r="B10" s="4" t="s">
        <v>736</v>
      </c>
    </row>
    <row r="11" spans="1:4">
      <c r="A11" s="4" t="s">
        <v>737</v>
      </c>
      <c r="B11" s="4" t="s">
        <v>738</v>
      </c>
    </row>
    <row r="12" spans="1:4">
      <c r="A12" s="4" t="s">
        <v>739</v>
      </c>
      <c r="B12" s="8" t="n">
        <v>22.35</v>
      </c>
      <c r="C12" s="8" t="n">
        <v>20.77</v>
      </c>
    </row>
    <row r="13" spans="1:4">
      <c r="A13" s="4" t="s">
        <v>740</v>
      </c>
      <c r="B13" s="6" t="n">
        <v>873011</v>
      </c>
    </row>
    <row r="14" spans="1:4">
      <c r="A14" s="4" t="s">
        <v>741</v>
      </c>
    </row>
    <row r="15" spans="1:4">
      <c r="A15" s="3" t="s">
        <v>703</v>
      </c>
    </row>
    <row r="16" spans="1:4">
      <c r="A16" s="4" t="s">
        <v>742</v>
      </c>
      <c r="B16" s="4" t="s">
        <v>736</v>
      </c>
      <c r="C16" s="4" t="s">
        <v>736</v>
      </c>
      <c r="D16" s="4" t="s">
        <v>736</v>
      </c>
    </row>
    <row r="17" spans="1:4">
      <c r="A17" s="4" t="s">
        <v>743</v>
      </c>
      <c r="B17" s="4" t="s">
        <v>744</v>
      </c>
      <c r="C17" s="4" t="s">
        <v>744</v>
      </c>
      <c r="D17" s="4" t="s">
        <v>745</v>
      </c>
    </row>
    <row r="18" spans="1:4">
      <c r="A18" s="4" t="s">
        <v>746</v>
      </c>
      <c r="B18" s="4" t="s">
        <v>747</v>
      </c>
      <c r="C18" s="4" t="s">
        <v>748</v>
      </c>
      <c r="D18" s="4" t="s">
        <v>749</v>
      </c>
    </row>
    <row r="19" spans="1:4">
      <c r="A19" s="4" t="s">
        <v>750</v>
      </c>
    </row>
    <row r="20" spans="1:4">
      <c r="A20" s="3" t="s">
        <v>703</v>
      </c>
    </row>
    <row r="21" spans="1:4">
      <c r="A21" s="4" t="s">
        <v>742</v>
      </c>
      <c r="B21" s="4" t="s">
        <v>736</v>
      </c>
      <c r="C21" s="4" t="s">
        <v>736</v>
      </c>
      <c r="D21" s="4" t="s">
        <v>736</v>
      </c>
    </row>
    <row r="22" spans="1:4">
      <c r="A22" s="4" t="s">
        <v>743</v>
      </c>
      <c r="B22" s="4" t="s">
        <v>751</v>
      </c>
      <c r="C22" s="4" t="s">
        <v>752</v>
      </c>
      <c r="D22" s="4" t="s">
        <v>753</v>
      </c>
    </row>
    <row r="23" spans="1:4">
      <c r="A23" s="4" t="s">
        <v>746</v>
      </c>
      <c r="B23" s="4" t="s">
        <v>754</v>
      </c>
      <c r="C23" s="4" t="s">
        <v>754</v>
      </c>
      <c r="D23" s="4" t="s">
        <v>7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6</v>
      </c>
      <c r="B1" s="2" t="s">
        <v>425</v>
      </c>
      <c r="J1" s="2" t="s">
        <v>1</v>
      </c>
    </row>
    <row r="2" spans="1:12">
      <c r="B2" s="2" t="s">
        <v>593</v>
      </c>
      <c r="C2" s="2" t="s">
        <v>757</v>
      </c>
      <c r="D2" s="2" t="s">
        <v>758</v>
      </c>
      <c r="E2" s="2" t="s">
        <v>759</v>
      </c>
      <c r="F2" s="2" t="s">
        <v>375</v>
      </c>
      <c r="G2" s="2" t="s">
        <v>760</v>
      </c>
      <c r="H2" s="2" t="s">
        <v>374</v>
      </c>
      <c r="I2" s="2" t="s">
        <v>761</v>
      </c>
      <c r="J2" s="2" t="s">
        <v>593</v>
      </c>
      <c r="K2" s="2" t="s">
        <v>375</v>
      </c>
      <c r="L2" s="2" t="s">
        <v>376</v>
      </c>
    </row>
    <row r="3" spans="1:12">
      <c r="A3" s="3" t="s">
        <v>762</v>
      </c>
    </row>
    <row r="4" spans="1:12">
      <c r="A4" s="4" t="s">
        <v>763</v>
      </c>
      <c r="J4" s="6" t="n">
        <v>2</v>
      </c>
    </row>
    <row r="5" spans="1:12">
      <c r="A5" s="3" t="s">
        <v>111</v>
      </c>
    </row>
    <row r="6" spans="1:12">
      <c r="A6" s="4" t="s">
        <v>112</v>
      </c>
      <c r="B6" s="5" t="n">
        <v>49652</v>
      </c>
      <c r="C6" s="5" t="n">
        <v>50781</v>
      </c>
      <c r="D6" s="5" t="n">
        <v>44759</v>
      </c>
      <c r="E6" s="5" t="n">
        <v>35309</v>
      </c>
      <c r="F6" s="5" t="n">
        <v>48880</v>
      </c>
      <c r="G6" s="5" t="n">
        <v>47822</v>
      </c>
      <c r="H6" s="5" t="n">
        <v>42686</v>
      </c>
      <c r="I6" s="5" t="n">
        <v>40242</v>
      </c>
      <c r="J6" s="5" t="n">
        <v>180501</v>
      </c>
      <c r="K6" s="5" t="n">
        <v>179630</v>
      </c>
      <c r="L6" s="5" t="n">
        <v>165989</v>
      </c>
    </row>
    <row r="7" spans="1:12">
      <c r="A7" s="3" t="s">
        <v>764</v>
      </c>
    </row>
    <row r="8" spans="1:12">
      <c r="A8" s="4" t="s">
        <v>114</v>
      </c>
      <c r="J8" s="6" t="n">
        <v>71402</v>
      </c>
      <c r="K8" s="6" t="n">
        <v>67743</v>
      </c>
      <c r="L8" s="6" t="n">
        <v>64927</v>
      </c>
    </row>
    <row r="9" spans="1:12">
      <c r="A9" s="3" t="s">
        <v>765</v>
      </c>
    </row>
    <row r="10" spans="1:12">
      <c r="A10" s="4" t="s">
        <v>766</v>
      </c>
      <c r="J10" s="6" t="n">
        <v>63522</v>
      </c>
      <c r="K10" s="6" t="n">
        <v>70022</v>
      </c>
      <c r="L10" s="6" t="n">
        <v>64341</v>
      </c>
    </row>
    <row r="11" spans="1:12">
      <c r="A11" s="4" t="s">
        <v>767</v>
      </c>
      <c r="J11" s="6" t="n">
        <v>45577</v>
      </c>
      <c r="K11" s="6" t="n">
        <v>41865</v>
      </c>
      <c r="L11" s="6" t="n">
        <v>36721</v>
      </c>
    </row>
    <row r="12" spans="1:12">
      <c r="A12" s="4" t="s">
        <v>115</v>
      </c>
      <c r="B12" s="5" t="n">
        <v>30510</v>
      </c>
      <c r="C12" s="5" t="n">
        <v>31888</v>
      </c>
      <c r="D12" s="5" t="n">
        <v>27016</v>
      </c>
      <c r="E12" s="5" t="n">
        <v>19685</v>
      </c>
      <c r="F12" s="5" t="n">
        <v>31197</v>
      </c>
      <c r="G12" s="5" t="n">
        <v>31138</v>
      </c>
      <c r="H12" s="5" t="n">
        <v>25651</v>
      </c>
      <c r="I12" s="5" t="n">
        <v>23901</v>
      </c>
      <c r="J12" s="6" t="n">
        <v>109099</v>
      </c>
      <c r="K12" s="6" t="n">
        <v>111887</v>
      </c>
      <c r="L12" s="6" t="n">
        <v>101062</v>
      </c>
    </row>
    <row r="13" spans="1:12">
      <c r="A13" s="4" t="s">
        <v>116</v>
      </c>
      <c r="J13" s="6" t="n">
        <v>123222</v>
      </c>
      <c r="K13" s="6" t="n">
        <v>118192</v>
      </c>
      <c r="L13" s="6" t="n">
        <v>111762</v>
      </c>
    </row>
    <row r="14" spans="1:12">
      <c r="A14" s="4" t="s">
        <v>768</v>
      </c>
      <c r="L14" s="6" t="n">
        <v>562</v>
      </c>
    </row>
    <row r="15" spans="1:12">
      <c r="A15" s="4" t="s">
        <v>125</v>
      </c>
      <c r="J15" s="5" t="n">
        <v>-17960</v>
      </c>
      <c r="K15" s="5" t="n">
        <v>-10025</v>
      </c>
      <c r="L15" s="5" t="n">
        <v>-1013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770</v>
      </c>
    </row>
    <row r="4" spans="1:12">
      <c r="A4" s="4" t="s">
        <v>112</v>
      </c>
      <c r="B4" s="5" t="n">
        <v>49652</v>
      </c>
      <c r="C4" s="5" t="n">
        <v>50781</v>
      </c>
      <c r="D4" s="5" t="n">
        <v>44759</v>
      </c>
      <c r="E4" s="5" t="n">
        <v>35309</v>
      </c>
      <c r="F4" s="5" t="n">
        <v>48880</v>
      </c>
      <c r="G4" s="5" t="n">
        <v>47822</v>
      </c>
      <c r="H4" s="5" t="n">
        <v>42686</v>
      </c>
      <c r="I4" s="5" t="n">
        <v>40242</v>
      </c>
      <c r="J4" s="5" t="n">
        <v>180501</v>
      </c>
      <c r="K4" s="5" t="n">
        <v>179630</v>
      </c>
      <c r="L4" s="5" t="n">
        <v>165989</v>
      </c>
    </row>
    <row r="5" spans="1:12">
      <c r="A5" s="4" t="s">
        <v>133</v>
      </c>
    </row>
    <row r="6" spans="1:12">
      <c r="A6" s="3" t="s">
        <v>770</v>
      </c>
    </row>
    <row r="7" spans="1:12">
      <c r="A7" s="4" t="s">
        <v>112</v>
      </c>
      <c r="J7" s="6" t="n">
        <v>92561</v>
      </c>
      <c r="K7" s="6" t="n">
        <v>97447</v>
      </c>
      <c r="L7" s="6" t="n">
        <v>91585</v>
      </c>
    </row>
    <row r="8" spans="1:12">
      <c r="A8" s="4" t="s">
        <v>436</v>
      </c>
    </row>
    <row r="9" spans="1:12">
      <c r="A9" s="3" t="s">
        <v>770</v>
      </c>
    </row>
    <row r="10" spans="1:12">
      <c r="A10" s="4" t="s">
        <v>112</v>
      </c>
      <c r="J10" s="6" t="n">
        <v>61224</v>
      </c>
      <c r="K10" s="6" t="n">
        <v>60130</v>
      </c>
      <c r="L10" s="6" t="n">
        <v>61746</v>
      </c>
    </row>
    <row r="11" spans="1:12">
      <c r="A11" s="4" t="s">
        <v>435</v>
      </c>
    </row>
    <row r="12" spans="1:12">
      <c r="A12" s="3" t="s">
        <v>770</v>
      </c>
    </row>
    <row r="13" spans="1:12">
      <c r="A13" s="4" t="s">
        <v>112</v>
      </c>
      <c r="J13" s="6" t="n">
        <v>31337</v>
      </c>
      <c r="K13" s="6" t="n">
        <v>37317</v>
      </c>
      <c r="L13" s="6" t="n">
        <v>29839</v>
      </c>
    </row>
    <row r="14" spans="1:12">
      <c r="A14" s="4" t="s">
        <v>437</v>
      </c>
    </row>
    <row r="15" spans="1:12">
      <c r="A15" s="3" t="s">
        <v>770</v>
      </c>
    </row>
    <row r="16" spans="1:12">
      <c r="A16" s="4" t="s">
        <v>112</v>
      </c>
      <c r="J16" s="6" t="n">
        <v>87940</v>
      </c>
      <c r="K16" s="6" t="n">
        <v>82183</v>
      </c>
      <c r="L16" s="6" t="n">
        <v>74404</v>
      </c>
    </row>
    <row r="17" spans="1:12">
      <c r="A17" s="4" t="s">
        <v>439</v>
      </c>
    </row>
    <row r="18" spans="1:12">
      <c r="A18" s="3" t="s">
        <v>770</v>
      </c>
    </row>
    <row r="19" spans="1:12">
      <c r="A19" s="4" t="s">
        <v>112</v>
      </c>
      <c r="J19" s="6" t="n">
        <v>68846</v>
      </c>
      <c r="K19" s="6" t="n">
        <v>62267</v>
      </c>
      <c r="L19" s="6" t="n">
        <v>52342</v>
      </c>
    </row>
    <row r="20" spans="1:12">
      <c r="A20" s="4" t="s">
        <v>438</v>
      </c>
    </row>
    <row r="21" spans="1:12">
      <c r="A21" s="3" t="s">
        <v>770</v>
      </c>
    </row>
    <row r="22" spans="1:12">
      <c r="A22" s="4" t="s">
        <v>112</v>
      </c>
      <c r="J22" s="5" t="n">
        <v>19094</v>
      </c>
      <c r="K22" s="5" t="n">
        <v>19916</v>
      </c>
      <c r="L22" s="5" t="n">
        <v>2206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1</v>
      </c>
      <c r="B1" s="2" t="s">
        <v>425</v>
      </c>
      <c r="J1" s="2" t="s">
        <v>1</v>
      </c>
    </row>
    <row r="2" spans="1:13">
      <c r="B2" s="2" t="s">
        <v>2</v>
      </c>
      <c r="C2" s="2" t="s">
        <v>426</v>
      </c>
      <c r="D2" s="2" t="s">
        <v>4</v>
      </c>
      <c r="E2" s="2" t="s">
        <v>427</v>
      </c>
      <c r="F2" s="2" t="s">
        <v>64</v>
      </c>
      <c r="G2" s="2" t="s">
        <v>428</v>
      </c>
      <c r="H2" s="2" t="s">
        <v>429</v>
      </c>
      <c r="I2" s="2" t="s">
        <v>430</v>
      </c>
      <c r="J2" s="2" t="s">
        <v>2</v>
      </c>
      <c r="K2" s="2" t="s">
        <v>64</v>
      </c>
      <c r="L2" s="2" t="s">
        <v>110</v>
      </c>
      <c r="M2" s="2" t="s">
        <v>442</v>
      </c>
    </row>
    <row r="3" spans="1:13">
      <c r="A3" s="3" t="s">
        <v>772</v>
      </c>
    </row>
    <row r="4" spans="1:13">
      <c r="A4" s="4" t="s">
        <v>112</v>
      </c>
      <c r="B4" s="5" t="n">
        <v>49652</v>
      </c>
      <c r="C4" s="5" t="n">
        <v>50781</v>
      </c>
      <c r="D4" s="5" t="n">
        <v>44759</v>
      </c>
      <c r="E4" s="5" t="n">
        <v>35309</v>
      </c>
      <c r="F4" s="5" t="n">
        <v>48880</v>
      </c>
      <c r="G4" s="5" t="n">
        <v>47822</v>
      </c>
      <c r="H4" s="5" t="n">
        <v>42686</v>
      </c>
      <c r="I4" s="5" t="n">
        <v>40242</v>
      </c>
      <c r="J4" s="5" t="n">
        <v>180501</v>
      </c>
      <c r="K4" s="5" t="n">
        <v>179630</v>
      </c>
      <c r="L4" s="5" t="n">
        <v>165989</v>
      </c>
    </row>
    <row r="5" spans="1:13">
      <c r="A5" s="3" t="s">
        <v>773</v>
      </c>
    </row>
    <row r="6" spans="1:13">
      <c r="A6" s="4" t="s">
        <v>73</v>
      </c>
      <c r="B6" s="6" t="n">
        <v>8661</v>
      </c>
      <c r="F6" s="6" t="n">
        <v>7468</v>
      </c>
      <c r="J6" s="6" t="n">
        <v>8661</v>
      </c>
      <c r="K6" s="6" t="n">
        <v>7468</v>
      </c>
      <c r="M6" s="5" t="n">
        <v>5751</v>
      </c>
    </row>
    <row r="7" spans="1:13">
      <c r="A7" s="4" t="s">
        <v>477</v>
      </c>
    </row>
    <row r="8" spans="1:13">
      <c r="A8" s="3" t="s">
        <v>772</v>
      </c>
    </row>
    <row r="9" spans="1:13">
      <c r="A9" s="4" t="s">
        <v>112</v>
      </c>
      <c r="J9" s="6" t="n">
        <v>164827</v>
      </c>
      <c r="K9" s="6" t="n">
        <v>161338</v>
      </c>
      <c r="L9" s="6" t="n">
        <v>148993</v>
      </c>
    </row>
    <row r="10" spans="1:13">
      <c r="A10" s="3" t="s">
        <v>773</v>
      </c>
    </row>
    <row r="11" spans="1:13">
      <c r="A11" s="4" t="s">
        <v>73</v>
      </c>
      <c r="B11" s="6" t="n">
        <v>6364</v>
      </c>
      <c r="F11" s="6" t="n">
        <v>6265</v>
      </c>
      <c r="J11" s="6" t="n">
        <v>6364</v>
      </c>
      <c r="K11" s="6" t="n">
        <v>6265</v>
      </c>
      <c r="M11" s="6" t="n">
        <v>4621</v>
      </c>
    </row>
    <row r="12" spans="1:13">
      <c r="A12" s="4" t="s">
        <v>478</v>
      </c>
    </row>
    <row r="13" spans="1:13">
      <c r="A13" s="3" t="s">
        <v>772</v>
      </c>
    </row>
    <row r="14" spans="1:13">
      <c r="A14" s="4" t="s">
        <v>112</v>
      </c>
      <c r="J14" s="6" t="n">
        <v>15674</v>
      </c>
      <c r="K14" s="6" t="n">
        <v>18292</v>
      </c>
      <c r="L14" s="5" t="n">
        <v>16996</v>
      </c>
    </row>
    <row r="15" spans="1:13">
      <c r="A15" s="3" t="s">
        <v>773</v>
      </c>
    </row>
    <row r="16" spans="1:13">
      <c r="A16" s="4" t="s">
        <v>73</v>
      </c>
      <c r="B16" s="5" t="n">
        <v>2297</v>
      </c>
      <c r="F16" s="5" t="n">
        <v>1203</v>
      </c>
      <c r="J16" s="5" t="n">
        <v>2297</v>
      </c>
      <c r="K16" s="5" t="n">
        <v>1203</v>
      </c>
      <c r="M16" s="5" t="n">
        <v>113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74</v>
      </c>
      <c r="B1" s="2" t="s">
        <v>1</v>
      </c>
    </row>
    <row r="2" spans="1:4">
      <c r="B2" s="2" t="s">
        <v>2</v>
      </c>
      <c r="C2" s="2" t="s">
        <v>64</v>
      </c>
      <c r="D2" s="2" t="s">
        <v>110</v>
      </c>
    </row>
    <row r="3" spans="1:4">
      <c r="A3" s="3" t="s">
        <v>242</v>
      </c>
    </row>
    <row r="4" spans="1:4">
      <c r="A4" s="4" t="s">
        <v>477</v>
      </c>
      <c r="B4" s="5" t="n">
        <v>-19022</v>
      </c>
      <c r="C4" s="5" t="n">
        <v>-10852</v>
      </c>
      <c r="D4" s="5" t="n">
        <v>-10930</v>
      </c>
    </row>
    <row r="5" spans="1:4">
      <c r="A5" s="4" t="s">
        <v>478</v>
      </c>
      <c r="B5" s="6" t="n">
        <v>1062</v>
      </c>
      <c r="C5" s="6" t="n">
        <v>827</v>
      </c>
      <c r="D5" s="6" t="n">
        <v>792</v>
      </c>
    </row>
    <row r="6" spans="1:4">
      <c r="A6" s="4" t="s">
        <v>775</v>
      </c>
      <c r="B6" s="5" t="n">
        <v>-17960</v>
      </c>
      <c r="C6" s="5" t="n">
        <v>-10025</v>
      </c>
      <c r="D6" s="5" t="n">
        <v>-101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110</v>
      </c>
    </row>
    <row r="3" spans="1:4">
      <c r="A3" s="3" t="s">
        <v>777</v>
      </c>
    </row>
    <row r="4" spans="1:4">
      <c r="A4" s="4" t="s">
        <v>778</v>
      </c>
      <c r="B4" s="5" t="n">
        <v>0</v>
      </c>
      <c r="C4" s="5" t="n">
        <v>0</v>
      </c>
      <c r="D4" s="5" t="n">
        <v>-10</v>
      </c>
    </row>
    <row r="5" spans="1:4">
      <c r="A5" s="4" t="s">
        <v>779</v>
      </c>
      <c r="B5" s="6" t="n">
        <v>-25</v>
      </c>
      <c r="C5" s="6" t="n">
        <v>53</v>
      </c>
      <c r="D5" s="6" t="n">
        <v>54</v>
      </c>
    </row>
    <row r="6" spans="1:4">
      <c r="A6" s="4" t="s">
        <v>780</v>
      </c>
      <c r="B6" s="6" t="n">
        <v>240</v>
      </c>
      <c r="C6" s="6" t="n">
        <v>368</v>
      </c>
      <c r="D6" s="6" t="n">
        <v>324</v>
      </c>
    </row>
    <row r="7" spans="1:4">
      <c r="A7" s="4" t="s">
        <v>781</v>
      </c>
      <c r="B7" s="6" t="n">
        <v>215</v>
      </c>
      <c r="C7" s="6" t="n">
        <v>421</v>
      </c>
      <c r="D7" s="6" t="n">
        <v>368</v>
      </c>
    </row>
    <row r="8" spans="1:4">
      <c r="A8" s="3" t="s">
        <v>782</v>
      </c>
    </row>
    <row r="9" spans="1:4">
      <c r="A9" s="4" t="s">
        <v>778</v>
      </c>
      <c r="B9" s="6" t="n">
        <v>-43</v>
      </c>
      <c r="C9" s="6" t="n">
        <v>-822</v>
      </c>
      <c r="D9" s="6" t="n">
        <v>311</v>
      </c>
    </row>
    <row r="10" spans="1:4">
      <c r="A10" s="4" t="s">
        <v>779</v>
      </c>
      <c r="B10" s="6" t="n">
        <v>7</v>
      </c>
      <c r="C10" s="6" t="n">
        <v>99</v>
      </c>
      <c r="D10" s="6" t="n">
        <v>119</v>
      </c>
    </row>
    <row r="11" spans="1:4">
      <c r="A11" s="4" t="s">
        <v>780</v>
      </c>
      <c r="B11" s="6" t="n">
        <v>-159</v>
      </c>
      <c r="C11" s="6" t="n">
        <v>-49</v>
      </c>
      <c r="D11" s="6" t="n">
        <v>-39</v>
      </c>
    </row>
    <row r="12" spans="1:4">
      <c r="A12" s="4" t="s">
        <v>783</v>
      </c>
      <c r="B12" s="6" t="n">
        <v>-195</v>
      </c>
      <c r="C12" s="6" t="n">
        <v>-772</v>
      </c>
      <c r="D12" s="6" t="n">
        <v>391</v>
      </c>
    </row>
    <row r="13" spans="1:4">
      <c r="A13" s="4" t="s">
        <v>784</v>
      </c>
      <c r="B13" s="5" t="n">
        <v>20</v>
      </c>
      <c r="C13" s="5" t="n">
        <v>-351</v>
      </c>
      <c r="D13" s="5" t="n">
        <v>7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110</v>
      </c>
    </row>
    <row r="3" spans="1:4">
      <c r="A3" s="3" t="s">
        <v>242</v>
      </c>
    </row>
    <row r="4" spans="1:4">
      <c r="A4" s="4" t="s">
        <v>786</v>
      </c>
      <c r="B4" s="5" t="n">
        <v>-3772</v>
      </c>
      <c r="C4" s="5" t="n">
        <v>-2105</v>
      </c>
      <c r="D4" s="5" t="n">
        <v>-4576</v>
      </c>
    </row>
    <row r="5" spans="1:4">
      <c r="A5" s="4" t="s">
        <v>787</v>
      </c>
      <c r="B5" s="6" t="n">
        <v>-646</v>
      </c>
      <c r="C5" s="6" t="n">
        <v>-373</v>
      </c>
      <c r="D5" s="6" t="n">
        <v>-437</v>
      </c>
    </row>
    <row r="6" spans="1:4">
      <c r="A6" s="4" t="s">
        <v>788</v>
      </c>
      <c r="B6" s="6" t="n">
        <v>-145</v>
      </c>
      <c r="C6" s="6" t="n">
        <v>92</v>
      </c>
      <c r="D6" s="6" t="n">
        <v>-21</v>
      </c>
    </row>
    <row r="7" spans="1:4">
      <c r="A7" s="4" t="s">
        <v>789</v>
      </c>
      <c r="B7" s="6" t="n">
        <v>-2119</v>
      </c>
      <c r="C7" s="6" t="n">
        <v>-3503</v>
      </c>
      <c r="D7" s="6" t="n">
        <v>-8373</v>
      </c>
    </row>
    <row r="8" spans="1:4">
      <c r="A8" s="4" t="s">
        <v>790</v>
      </c>
      <c r="B8" s="6" t="n">
        <v>5136</v>
      </c>
      <c r="C8" s="6" t="n">
        <v>4710</v>
      </c>
      <c r="D8" s="6" t="n">
        <v>-6023</v>
      </c>
    </row>
    <row r="9" spans="1:4">
      <c r="A9" s="4" t="s">
        <v>791</v>
      </c>
      <c r="B9" s="6" t="n">
        <v>2383</v>
      </c>
      <c r="C9" s="6" t="n">
        <v>2418</v>
      </c>
      <c r="D9" s="6" t="n">
        <v>1624</v>
      </c>
    </row>
    <row r="10" spans="1:4">
      <c r="A10" s="4" t="s">
        <v>792</v>
      </c>
      <c r="B10" s="6" t="n">
        <v>0</v>
      </c>
      <c r="C10" s="6" t="n">
        <v>0</v>
      </c>
      <c r="D10" s="6" t="n">
        <v>18975</v>
      </c>
    </row>
    <row r="11" spans="1:4">
      <c r="A11" s="4" t="s">
        <v>793</v>
      </c>
      <c r="B11" s="6" t="n">
        <v>-1209</v>
      </c>
      <c r="C11" s="6" t="n">
        <v>-994</v>
      </c>
      <c r="D11" s="6" t="n">
        <v>-602</v>
      </c>
    </row>
    <row r="12" spans="1:4">
      <c r="A12" s="4" t="s">
        <v>794</v>
      </c>
      <c r="B12" s="6" t="n">
        <v>-33</v>
      </c>
    </row>
    <row r="13" spans="1:4">
      <c r="A13" s="4" t="s">
        <v>639</v>
      </c>
      <c r="B13" s="6" t="n">
        <v>425</v>
      </c>
      <c r="C13" s="6" t="n">
        <v>874</v>
      </c>
      <c r="D13" s="6" t="n">
        <v>192</v>
      </c>
    </row>
    <row r="14" spans="1:4">
      <c r="A14" s="4" t="s">
        <v>784</v>
      </c>
      <c r="B14" s="5" t="n">
        <v>20</v>
      </c>
      <c r="C14" s="5" t="n">
        <v>-351</v>
      </c>
      <c r="D14" s="5" t="n">
        <v>759</v>
      </c>
    </row>
    <row r="15" spans="1:4">
      <c r="A15" s="3" t="s">
        <v>795</v>
      </c>
    </row>
    <row r="16" spans="1:4">
      <c r="A16" s="4" t="s">
        <v>796</v>
      </c>
      <c r="B16" s="4" t="s">
        <v>797</v>
      </c>
      <c r="C16" s="4" t="s">
        <v>798</v>
      </c>
      <c r="D16" s="4" t="s">
        <v>7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00</v>
      </c>
      <c r="B1" s="2" t="s">
        <v>1</v>
      </c>
    </row>
    <row r="2" spans="1:5">
      <c r="B2" s="2" t="s">
        <v>2</v>
      </c>
      <c r="C2" s="2" t="s">
        <v>64</v>
      </c>
      <c r="D2" s="2" t="s">
        <v>442</v>
      </c>
      <c r="E2" s="2" t="s">
        <v>443</v>
      </c>
    </row>
    <row r="3" spans="1:5">
      <c r="A3" s="3" t="s">
        <v>242</v>
      </c>
    </row>
    <row r="4" spans="1:5">
      <c r="A4" s="4" t="s">
        <v>801</v>
      </c>
      <c r="B4" s="5" t="n">
        <v>32723</v>
      </c>
      <c r="C4" s="5" t="n">
        <v>29798</v>
      </c>
    </row>
    <row r="5" spans="1:5">
      <c r="A5" s="4" t="s">
        <v>793</v>
      </c>
      <c r="B5" s="6" t="n">
        <v>8449</v>
      </c>
      <c r="C5" s="6" t="n">
        <v>6840</v>
      </c>
    </row>
    <row r="6" spans="1:5">
      <c r="A6" s="4" t="s">
        <v>802</v>
      </c>
      <c r="B6" s="6" t="n">
        <v>2402</v>
      </c>
      <c r="C6" s="6" t="n">
        <v>3007</v>
      </c>
    </row>
    <row r="7" spans="1:5">
      <c r="A7" s="4" t="s">
        <v>803</v>
      </c>
      <c r="B7" s="6" t="n">
        <v>9349</v>
      </c>
      <c r="C7" s="6" t="n">
        <v>9661</v>
      </c>
    </row>
    <row r="8" spans="1:5">
      <c r="A8" s="4" t="s">
        <v>804</v>
      </c>
      <c r="B8" s="6" t="n">
        <v>52923</v>
      </c>
      <c r="C8" s="6" t="n">
        <v>49306</v>
      </c>
    </row>
    <row r="9" spans="1:5">
      <c r="A9" s="4" t="s">
        <v>805</v>
      </c>
      <c r="B9" s="6" t="n">
        <v>-40436</v>
      </c>
      <c r="C9" s="6" t="n">
        <v>-40070</v>
      </c>
      <c r="D9" s="5" t="n">
        <v>-45255</v>
      </c>
      <c r="E9" s="5" t="n">
        <v>-42339</v>
      </c>
    </row>
    <row r="10" spans="1:5">
      <c r="A10" s="4" t="s">
        <v>806</v>
      </c>
      <c r="B10" s="6" t="n">
        <v>12487</v>
      </c>
      <c r="C10" s="6" t="n">
        <v>9236</v>
      </c>
    </row>
    <row r="11" spans="1:5">
      <c r="A11" s="4" t="s">
        <v>807</v>
      </c>
      <c r="B11" s="6" t="n">
        <v>-5848</v>
      </c>
      <c r="C11" s="6" t="n">
        <v>-7503</v>
      </c>
    </row>
    <row r="12" spans="1:5">
      <c r="A12" s="4" t="s">
        <v>808</v>
      </c>
      <c r="B12" s="6" t="n">
        <v>-7097</v>
      </c>
      <c r="C12" s="6" t="n">
        <v>-2208</v>
      </c>
    </row>
    <row r="13" spans="1:5">
      <c r="A13" s="4" t="s">
        <v>809</v>
      </c>
      <c r="B13" s="6" t="n">
        <v>-458</v>
      </c>
      <c r="C13" s="6" t="n">
        <v>-475</v>
      </c>
    </row>
    <row r="14" spans="1:5">
      <c r="A14" s="4" t="s">
        <v>810</v>
      </c>
      <c r="B14" s="5" t="n">
        <v>-400</v>
      </c>
      <c r="C14" s="5" t="n">
        <v>5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1</v>
      </c>
      <c r="B1" s="2" t="s">
        <v>1</v>
      </c>
    </row>
    <row r="2" spans="1:3">
      <c r="B2" s="2" t="s">
        <v>2</v>
      </c>
      <c r="C2" s="2" t="s">
        <v>64</v>
      </c>
    </row>
    <row r="3" spans="1:3">
      <c r="A3" s="3" t="s">
        <v>812</v>
      </c>
    </row>
    <row r="4" spans="1:3">
      <c r="A4" s="4" t="s">
        <v>793</v>
      </c>
      <c r="B4" s="5" t="n">
        <v>8449</v>
      </c>
      <c r="C4" s="5" t="n">
        <v>6840</v>
      </c>
    </row>
    <row r="5" spans="1:3">
      <c r="A5" s="4" t="s">
        <v>813</v>
      </c>
      <c r="B5" s="6" t="n">
        <v>500</v>
      </c>
    </row>
    <row r="6" spans="1:3">
      <c r="A6" s="4" t="s">
        <v>814</v>
      </c>
      <c r="B6" s="6" t="n">
        <v>-400</v>
      </c>
      <c r="C6" s="5" t="n">
        <v>5200</v>
      </c>
    </row>
    <row r="7" spans="1:3">
      <c r="A7" s="4" t="s">
        <v>815</v>
      </c>
      <c r="B7" s="6" t="n">
        <v>600</v>
      </c>
    </row>
    <row r="8" spans="1:3">
      <c r="A8" s="4" t="s">
        <v>816</v>
      </c>
    </row>
    <row r="9" spans="1:3">
      <c r="A9" s="3" t="s">
        <v>812</v>
      </c>
    </row>
    <row r="10" spans="1:3">
      <c r="A10" s="4" t="s">
        <v>793</v>
      </c>
      <c r="B10" s="6" t="n">
        <v>5300</v>
      </c>
    </row>
    <row r="11" spans="1:3">
      <c r="A11" s="4" t="s">
        <v>817</v>
      </c>
    </row>
    <row r="12" spans="1:3">
      <c r="A12" s="3" t="s">
        <v>812</v>
      </c>
    </row>
    <row r="13" spans="1:3">
      <c r="A13" s="4" t="s">
        <v>793</v>
      </c>
      <c r="B13" s="5" t="n">
        <v>59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818</v>
      </c>
      <c r="B1" s="2" t="s">
        <v>593</v>
      </c>
    </row>
    <row r="2" spans="1:2">
      <c r="A2" s="3" t="s">
        <v>819</v>
      </c>
    </row>
    <row r="3" spans="1:2">
      <c r="A3" s="4" t="s">
        <v>820</v>
      </c>
      <c r="B3" s="10" t="n">
        <v>11.5</v>
      </c>
    </row>
    <row r="4" spans="1:2">
      <c r="A4" s="4" t="s">
        <v>821</v>
      </c>
      <c r="B4" s="9" t="n">
        <v>5.3</v>
      </c>
    </row>
    <row r="5" spans="1:2">
      <c r="A5" s="4" t="s">
        <v>778</v>
      </c>
    </row>
    <row r="6" spans="1:2">
      <c r="A6" s="3" t="s">
        <v>819</v>
      </c>
    </row>
    <row r="7" spans="1:2">
      <c r="A7" s="4" t="s">
        <v>821</v>
      </c>
      <c r="B7" s="6" t="n">
        <v>137</v>
      </c>
    </row>
    <row r="8" spans="1:2">
      <c r="A8" s="4" t="s">
        <v>779</v>
      </c>
    </row>
    <row r="9" spans="1:2">
      <c r="A9" s="3" t="s">
        <v>819</v>
      </c>
    </row>
    <row r="10" spans="1:2">
      <c r="A10" s="4" t="s">
        <v>821</v>
      </c>
      <c r="B10" s="5" t="n">
        <v>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110</v>
      </c>
    </row>
    <row r="3" spans="1:4">
      <c r="A3" s="3" t="s">
        <v>823</v>
      </c>
    </row>
    <row r="4" spans="1:4">
      <c r="A4" s="4" t="s">
        <v>824</v>
      </c>
      <c r="B4" s="5" t="n">
        <v>40070</v>
      </c>
      <c r="D4" s="5" t="n">
        <v>45255</v>
      </c>
    </row>
    <row r="5" spans="1:4">
      <c r="A5" s="4" t="s">
        <v>825</v>
      </c>
      <c r="B5" s="6" t="n">
        <v>2925</v>
      </c>
      <c r="C5" s="5" t="n">
        <v>2509</v>
      </c>
      <c r="D5" s="6" t="n">
        <v>3050</v>
      </c>
    </row>
    <row r="6" spans="1:4">
      <c r="A6" s="4" t="s">
        <v>826</v>
      </c>
      <c r="B6" s="6" t="n">
        <v>1609</v>
      </c>
      <c r="C6" s="6" t="n">
        <v>1014</v>
      </c>
      <c r="D6" s="6" t="n">
        <v>1121</v>
      </c>
    </row>
    <row r="7" spans="1:4">
      <c r="A7" s="4" t="s">
        <v>827</v>
      </c>
      <c r="B7" s="6" t="n">
        <v>-605</v>
      </c>
      <c r="C7" s="6" t="n">
        <v>925</v>
      </c>
      <c r="D7" s="6" t="n">
        <v>237</v>
      </c>
    </row>
    <row r="8" spans="1:4">
      <c r="A8" s="4" t="s">
        <v>828</v>
      </c>
      <c r="B8" s="6" t="n">
        <v>-312</v>
      </c>
      <c r="C8" s="6" t="n">
        <v>-581</v>
      </c>
      <c r="D8" s="6" t="n">
        <v>-1479</v>
      </c>
    </row>
    <row r="9" spans="1:4">
      <c r="A9" s="4" t="s">
        <v>829</v>
      </c>
      <c r="B9" s="6" t="n">
        <v>-3251</v>
      </c>
      <c r="C9" s="6" t="n">
        <v>-9052</v>
      </c>
      <c r="D9" s="5" t="n">
        <v>-13</v>
      </c>
    </row>
    <row r="10" spans="1:4">
      <c r="A10" s="4" t="s">
        <v>830</v>
      </c>
      <c r="B10" s="5" t="n">
        <v>40436</v>
      </c>
      <c r="C10" s="5" t="n">
        <v>400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64</v>
      </c>
    </row>
    <row r="3" spans="1:3">
      <c r="A3" s="3" t="s">
        <v>242</v>
      </c>
    </row>
    <row r="4" spans="1:3">
      <c r="A4" s="4" t="s">
        <v>832</v>
      </c>
      <c r="B4" s="5" t="n">
        <v>0</v>
      </c>
      <c r="C4" s="5" t="n">
        <v>7</v>
      </c>
    </row>
    <row r="5" spans="1:3">
      <c r="A5" s="3" t="s">
        <v>833</v>
      </c>
    </row>
    <row r="6" spans="1:3">
      <c r="A6" s="4" t="s">
        <v>834</v>
      </c>
      <c r="B6" s="6" t="n">
        <v>1931</v>
      </c>
      <c r="C6" s="6" t="n">
        <v>1673</v>
      </c>
    </row>
    <row r="7" spans="1:3">
      <c r="A7" s="4" t="s">
        <v>835</v>
      </c>
      <c r="B7" s="6" t="n">
        <v>-78</v>
      </c>
      <c r="C7" s="6" t="n">
        <v>0</v>
      </c>
    </row>
    <row r="8" spans="1:3">
      <c r="A8" s="4" t="s">
        <v>836</v>
      </c>
      <c r="B8" s="6" t="n">
        <v>398</v>
      </c>
      <c r="C8" s="6" t="n">
        <v>251</v>
      </c>
    </row>
    <row r="9" spans="1:3">
      <c r="A9" s="4" t="s">
        <v>837</v>
      </c>
      <c r="B9" s="5" t="n">
        <v>2251</v>
      </c>
      <c r="C9" s="5" t="n">
        <v>19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25</v>
      </c>
      <c r="J1" s="2" t="s">
        <v>1</v>
      </c>
    </row>
    <row r="2" spans="1:12">
      <c r="B2" s="2" t="s">
        <v>2</v>
      </c>
      <c r="C2" s="2" t="s">
        <v>426</v>
      </c>
      <c r="D2" s="2" t="s">
        <v>4</v>
      </c>
      <c r="E2" s="2" t="s">
        <v>427</v>
      </c>
      <c r="F2" s="2" t="s">
        <v>64</v>
      </c>
      <c r="G2" s="2" t="s">
        <v>428</v>
      </c>
      <c r="H2" s="2" t="s">
        <v>429</v>
      </c>
      <c r="I2" s="2" t="s">
        <v>430</v>
      </c>
      <c r="J2" s="2" t="s">
        <v>2</v>
      </c>
      <c r="K2" s="2" t="s">
        <v>64</v>
      </c>
      <c r="L2" s="2" t="s">
        <v>110</v>
      </c>
    </row>
    <row r="3" spans="1:12">
      <c r="A3" s="3" t="s">
        <v>245</v>
      </c>
    </row>
    <row r="4" spans="1:12">
      <c r="A4" s="4" t="s">
        <v>112</v>
      </c>
      <c r="B4" s="5" t="n">
        <v>49652</v>
      </c>
      <c r="C4" s="5" t="n">
        <v>50781</v>
      </c>
      <c r="D4" s="5" t="n">
        <v>44759</v>
      </c>
      <c r="E4" s="5" t="n">
        <v>35309</v>
      </c>
      <c r="F4" s="5" t="n">
        <v>48880</v>
      </c>
      <c r="G4" s="5" t="n">
        <v>47822</v>
      </c>
      <c r="H4" s="5" t="n">
        <v>42686</v>
      </c>
      <c r="I4" s="5" t="n">
        <v>40242</v>
      </c>
      <c r="J4" s="5" t="n">
        <v>180501</v>
      </c>
      <c r="K4" s="5" t="n">
        <v>179630</v>
      </c>
      <c r="L4" s="5" t="n">
        <v>165989</v>
      </c>
    </row>
    <row r="5" spans="1:12">
      <c r="A5" s="4" t="s">
        <v>431</v>
      </c>
      <c r="B5" s="6" t="n">
        <v>30510</v>
      </c>
      <c r="C5" s="6" t="n">
        <v>31888</v>
      </c>
      <c r="D5" s="6" t="n">
        <v>27016</v>
      </c>
      <c r="E5" s="6" t="n">
        <v>19685</v>
      </c>
      <c r="F5" s="6" t="n">
        <v>31197</v>
      </c>
      <c r="G5" s="6" t="n">
        <v>31138</v>
      </c>
      <c r="H5" s="6" t="n">
        <v>25651</v>
      </c>
      <c r="I5" s="6" t="n">
        <v>23901</v>
      </c>
      <c r="J5" s="6" t="n">
        <v>109099</v>
      </c>
      <c r="K5" s="6" t="n">
        <v>111887</v>
      </c>
      <c r="L5" s="6" t="n">
        <v>101062</v>
      </c>
    </row>
    <row r="6" spans="1:12">
      <c r="A6" s="4" t="s">
        <v>127</v>
      </c>
      <c r="B6" s="6" t="n">
        <v>-1686</v>
      </c>
      <c r="C6" s="6" t="n">
        <v>298</v>
      </c>
      <c r="D6" s="6" t="n">
        <v>-4857</v>
      </c>
      <c r="E6" s="6" t="n">
        <v>-11735</v>
      </c>
      <c r="F6" s="6" t="n">
        <v>-1101</v>
      </c>
      <c r="G6" s="6" t="n">
        <v>-249</v>
      </c>
      <c r="H6" s="6" t="n">
        <v>-3554</v>
      </c>
      <c r="I6" s="6" t="n">
        <v>-4770</v>
      </c>
      <c r="J6" s="5" t="n">
        <v>-17980</v>
      </c>
      <c r="K6" s="5" t="n">
        <v>-9674</v>
      </c>
      <c r="L6" s="5" t="n">
        <v>-10897</v>
      </c>
    </row>
    <row r="7" spans="1:12">
      <c r="A7" s="4" t="s">
        <v>839</v>
      </c>
      <c r="B7" s="5" t="n">
        <v>-1686</v>
      </c>
      <c r="C7" s="5" t="n">
        <v>298</v>
      </c>
      <c r="D7" s="5" t="n">
        <v>-4857</v>
      </c>
      <c r="E7" s="5" t="n">
        <v>-11735</v>
      </c>
      <c r="F7" s="5" t="n">
        <v>-1101</v>
      </c>
      <c r="G7" s="5" t="n">
        <v>-249</v>
      </c>
      <c r="H7" s="5" t="n">
        <v>-3554</v>
      </c>
      <c r="I7" s="5" t="n">
        <v>-4770</v>
      </c>
    </row>
    <row r="8" spans="1:12">
      <c r="A8" s="4" t="s">
        <v>840</v>
      </c>
      <c r="B8" s="8" t="n">
        <v>-0.05</v>
      </c>
      <c r="C8" s="8" t="n">
        <v>0.01</v>
      </c>
      <c r="D8" s="8" t="n">
        <v>-0.16</v>
      </c>
      <c r="E8" s="8" t="n">
        <v>-0.38</v>
      </c>
    </row>
    <row r="9" spans="1:12">
      <c r="A9" s="4" t="s">
        <v>129</v>
      </c>
      <c r="F9" s="8" t="n">
        <v>-0.04</v>
      </c>
      <c r="G9" s="8" t="n">
        <v>-0.01</v>
      </c>
      <c r="H9" s="8" t="n">
        <v>-0.26</v>
      </c>
      <c r="I9" s="8" t="n">
        <v>-0.24</v>
      </c>
      <c r="J9" s="8" t="n">
        <v>-0.57</v>
      </c>
      <c r="K9" s="8" t="n">
        <v>-0.32</v>
      </c>
      <c r="L9" s="8" t="n">
        <v>-0.38</v>
      </c>
    </row>
    <row r="10" spans="1:12">
      <c r="A10" s="4" t="s">
        <v>434</v>
      </c>
      <c r="B10" s="8" t="n">
        <v>-0.05</v>
      </c>
      <c r="C10" s="8" t="n">
        <v>0.01</v>
      </c>
      <c r="D10" s="8" t="n">
        <v>-0.16</v>
      </c>
      <c r="E10" s="8" t="n">
        <v>-0.38</v>
      </c>
    </row>
    <row r="11" spans="1:12">
      <c r="A11" s="4" t="s">
        <v>131</v>
      </c>
      <c r="B11" s="6" t="n">
        <v>31579</v>
      </c>
      <c r="C11" s="6" t="n">
        <v>31459</v>
      </c>
      <c r="D11" s="6" t="n">
        <v>31242</v>
      </c>
      <c r="E11" s="6" t="n">
        <v>30800</v>
      </c>
      <c r="J11" s="6" t="n">
        <v>31273</v>
      </c>
      <c r="K11" s="6" t="n">
        <v>30041</v>
      </c>
      <c r="L11" s="6" t="n">
        <v>28655</v>
      </c>
    </row>
    <row r="12" spans="1:12">
      <c r="A12" s="4" t="s">
        <v>841</v>
      </c>
      <c r="F12" s="6" t="n">
        <v>30592</v>
      </c>
      <c r="G12" s="6" t="n">
        <v>29861</v>
      </c>
      <c r="H12" s="6" t="n">
        <v>29867</v>
      </c>
      <c r="I12" s="6" t="n">
        <v>29476</v>
      </c>
    </row>
    <row r="13" spans="1:12">
      <c r="A13" s="4" t="s">
        <v>132</v>
      </c>
      <c r="B13" s="6" t="n">
        <v>31579</v>
      </c>
      <c r="C13" s="6" t="n">
        <v>31944</v>
      </c>
      <c r="D13" s="6" t="n">
        <v>31242</v>
      </c>
      <c r="E13" s="6" t="n">
        <v>30800</v>
      </c>
      <c r="J13" s="6" t="n">
        <v>31273</v>
      </c>
      <c r="K13" s="6" t="n">
        <v>30041</v>
      </c>
      <c r="L13" s="6" t="n">
        <v>286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3:19Z</dcterms:created>
  <dcterms:modified xmlns:dcterms="http://purl.org/dc/terms/" xmlns:xsi="http://www.w3.org/2001/XMLSchema-instance" xsi:type="dcterms:W3CDTF">2020-02-26T16:33:19Z</dcterms:modified>
</cp:coreProperties>
</file>